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OPERATIONS" sheetId="11" state="visible" r:id="rId11"/>
    <sheet xmlns:r="http://schemas.openxmlformats.org/officeDocument/2006/relationships" name="SIGNIFICANT ACCOUNTING POLICIES" sheetId="12" state="visible" r:id="rId12"/>
    <sheet xmlns:r="http://schemas.openxmlformats.org/officeDocument/2006/relationships" name="REVENUES" sheetId="13" state="visible" r:id="rId13"/>
    <sheet xmlns:r="http://schemas.openxmlformats.org/officeDocument/2006/relationships" name="BUSINESS COMBINATIONS" sheetId="14" state="visible" r:id="rId14"/>
    <sheet xmlns:r="http://schemas.openxmlformats.org/officeDocument/2006/relationships" name="DISPOSITION OF BUSINESS" sheetId="15" state="visible" r:id="rId15"/>
    <sheet xmlns:r="http://schemas.openxmlformats.org/officeDocument/2006/relationships" name="INVENTORIES AND SUPPL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ACCRUED EXPENSES AND OTHER CURR" sheetId="19" state="visible" r:id="rId19"/>
    <sheet xmlns:r="http://schemas.openxmlformats.org/officeDocument/2006/relationships" name="CLOSURE AND POST-CLOSURE LIABIL" sheetId="20" state="visible" r:id="rId20"/>
    <sheet xmlns:r="http://schemas.openxmlformats.org/officeDocument/2006/relationships" name="REMEDIAL LIABILITIES" sheetId="21" state="visible" r:id="rId21"/>
    <sheet xmlns:r="http://schemas.openxmlformats.org/officeDocument/2006/relationships" name="FINANCING ARRANGEMENT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STOCK-BASED COMPENSATION" sheetId="27" state="visible" r:id="rId27"/>
    <sheet xmlns:r="http://schemas.openxmlformats.org/officeDocument/2006/relationships" name="COMMITMENTS AND CONTINGENCIES" sheetId="28" state="visible" r:id="rId28"/>
    <sheet xmlns:r="http://schemas.openxmlformats.org/officeDocument/2006/relationships" name="LEASES" sheetId="29" state="visible" r:id="rId29"/>
    <sheet xmlns:r="http://schemas.openxmlformats.org/officeDocument/2006/relationships" name="SEGMENT REPORTING"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VENUES (Tables)" sheetId="35" state="visible" r:id="rId35"/>
    <sheet xmlns:r="http://schemas.openxmlformats.org/officeDocument/2006/relationships" name="BUSINESS COMBINATIONS (Tables)" sheetId="36" state="visible" r:id="rId36"/>
    <sheet xmlns:r="http://schemas.openxmlformats.org/officeDocument/2006/relationships" name="INVENTORIES AND SUPPLIES (Table"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ACCRUED EXPENSES AND OTHER CU_2" sheetId="40" state="visible" r:id="rId40"/>
    <sheet xmlns:r="http://schemas.openxmlformats.org/officeDocument/2006/relationships" name="CLOSURE AND POST-CLOSURE LIAB_2" sheetId="41" state="visible" r:id="rId41"/>
    <sheet xmlns:r="http://schemas.openxmlformats.org/officeDocument/2006/relationships" name="REMEDIAL LIABILITIES (Tables)" sheetId="42" state="visible" r:id="rId42"/>
    <sheet xmlns:r="http://schemas.openxmlformats.org/officeDocument/2006/relationships" name="FINANCING ARRANGEMENTS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ACCUMULATED OTHER COMPREHENSI_2" sheetId="46" state="visible" r:id="rId46"/>
    <sheet xmlns:r="http://schemas.openxmlformats.org/officeDocument/2006/relationships" name="STOCK-BASED COMPENSATION (Table" sheetId="47" state="visible" r:id="rId47"/>
    <sheet xmlns:r="http://schemas.openxmlformats.org/officeDocument/2006/relationships" name="COMMITMENTS AND CONTINGENCIES (" sheetId="48" state="visible" r:id="rId48"/>
    <sheet xmlns:r="http://schemas.openxmlformats.org/officeDocument/2006/relationships" name="LEASES (Tables)" sheetId="49" state="visible" r:id="rId49"/>
    <sheet xmlns:r="http://schemas.openxmlformats.org/officeDocument/2006/relationships" name="SEGMENT REPORTING (Tables)"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SIGNIFICANT ACCOUNTING POLICI_9" sheetId="56" state="visible" r:id="rId56"/>
    <sheet xmlns:r="http://schemas.openxmlformats.org/officeDocument/2006/relationships" name="SIGNIFICANT ACCOUNTING POLIC_10" sheetId="57" state="visible" r:id="rId57"/>
    <sheet xmlns:r="http://schemas.openxmlformats.org/officeDocument/2006/relationships" name="SIGNIFICANT ACCOUNTING POLIC_11" sheetId="58" state="visible" r:id="rId58"/>
    <sheet xmlns:r="http://schemas.openxmlformats.org/officeDocument/2006/relationships" name="SIGNIFICANT ACCOUNTING POLIC_12" sheetId="59" state="visible" r:id="rId59"/>
    <sheet xmlns:r="http://schemas.openxmlformats.org/officeDocument/2006/relationships" name="SIGNIFICANT ACCOUNTING POLIC_13" sheetId="60" state="visible" r:id="rId60"/>
    <sheet xmlns:r="http://schemas.openxmlformats.org/officeDocument/2006/relationships" name="SIGNIFICANT ACCOUNTING POLIC_14" sheetId="61" state="visible" r:id="rId61"/>
    <sheet xmlns:r="http://schemas.openxmlformats.org/officeDocument/2006/relationships" name="REVENUES - Narrative (Details)" sheetId="62" state="visible" r:id="rId62"/>
    <sheet xmlns:r="http://schemas.openxmlformats.org/officeDocument/2006/relationships" name="REVENUES - Disaggregation of Re" sheetId="63" state="visible" r:id="rId63"/>
    <sheet xmlns:r="http://schemas.openxmlformats.org/officeDocument/2006/relationships" name="REVENUES - Contract Balances (D" sheetId="64" state="visible" r:id="rId64"/>
    <sheet xmlns:r="http://schemas.openxmlformats.org/officeDocument/2006/relationships" name="BUSINESS COMBINATIONS - Propose" sheetId="65" state="visible" r:id="rId65"/>
    <sheet xmlns:r="http://schemas.openxmlformats.org/officeDocument/2006/relationships" name="BUSINESS COMBINATIONS - 2023 Ac" sheetId="66" state="visible" r:id="rId66"/>
    <sheet xmlns:r="http://schemas.openxmlformats.org/officeDocument/2006/relationships" name="BUSINESS COMBINATIONS - Assets " sheetId="67" state="visible" r:id="rId67"/>
    <sheet xmlns:r="http://schemas.openxmlformats.org/officeDocument/2006/relationships" name="BUSINESS COMBINATIONS - 2022 Ac" sheetId="68" state="visible" r:id="rId68"/>
    <sheet xmlns:r="http://schemas.openxmlformats.org/officeDocument/2006/relationships" name="BUSINESS COMBINATIONS - HydroCh" sheetId="69" state="visible" r:id="rId69"/>
    <sheet xmlns:r="http://schemas.openxmlformats.org/officeDocument/2006/relationships" name="BUSINESS COMBINATIONS - Unaudit" sheetId="70" state="visible" r:id="rId70"/>
    <sheet xmlns:r="http://schemas.openxmlformats.org/officeDocument/2006/relationships" name="BUSINESS COMBINATIONS - Other 2" sheetId="71" state="visible" r:id="rId71"/>
    <sheet xmlns:r="http://schemas.openxmlformats.org/officeDocument/2006/relationships" name="DISPOSITION OF BUSINESS (Detail" sheetId="72" state="visible" r:id="rId72"/>
    <sheet xmlns:r="http://schemas.openxmlformats.org/officeDocument/2006/relationships" name="INVENTORIES AND SUPPLIES (Detai" sheetId="73" state="visible" r:id="rId73"/>
    <sheet xmlns:r="http://schemas.openxmlformats.org/officeDocument/2006/relationships" name="PROPERTY, PLANT AND EQUIPMENT -" sheetId="74" state="visible" r:id="rId74"/>
    <sheet xmlns:r="http://schemas.openxmlformats.org/officeDocument/2006/relationships" name="PROPERTY, PLANT AND EQUIPMENT_2"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ACCRUED EXPENSES AND OTHER CU_3" sheetId="80" state="visible" r:id="rId80"/>
    <sheet xmlns:r="http://schemas.openxmlformats.org/officeDocument/2006/relationships" name="ACCRUED EXPENSES AND OTHER CU_4" sheetId="81" state="visible" r:id="rId81"/>
    <sheet xmlns:r="http://schemas.openxmlformats.org/officeDocument/2006/relationships" name="CLOSURE AND POST-CLOSURE LIAB_3" sheetId="82" state="visible" r:id="rId82"/>
    <sheet xmlns:r="http://schemas.openxmlformats.org/officeDocument/2006/relationships" name="CLOSURE AND POST-CLOSURE LIAB_4" sheetId="83" state="visible" r:id="rId83"/>
    <sheet xmlns:r="http://schemas.openxmlformats.org/officeDocument/2006/relationships" name="REMEDIAL LIABILITIES - Changes " sheetId="84" state="visible" r:id="rId84"/>
    <sheet xmlns:r="http://schemas.openxmlformats.org/officeDocument/2006/relationships" name="REMEDIAL LIABILITIES - Addition" sheetId="85" state="visible" r:id="rId85"/>
    <sheet xmlns:r="http://schemas.openxmlformats.org/officeDocument/2006/relationships" name="REMEDIAL LIABILITIES - Anticipa" sheetId="86" state="visible" r:id="rId86"/>
    <sheet xmlns:r="http://schemas.openxmlformats.org/officeDocument/2006/relationships" name="REMEDIAL LIABILITIES - Estimate" sheetId="87" state="visible" r:id="rId87"/>
    <sheet xmlns:r="http://schemas.openxmlformats.org/officeDocument/2006/relationships" name="FINANCING ARRANGEMENTS - Summar" sheetId="88" state="visible" r:id="rId88"/>
    <sheet xmlns:r="http://schemas.openxmlformats.org/officeDocument/2006/relationships" name="FINANCING ARRANGEMENTS - Additi" sheetId="89" state="visible" r:id="rId89"/>
    <sheet xmlns:r="http://schemas.openxmlformats.org/officeDocument/2006/relationships" name="FINANCING ARRANGEMENTS - Summ_2" sheetId="90" state="visible" r:id="rId90"/>
    <sheet xmlns:r="http://schemas.openxmlformats.org/officeDocument/2006/relationships" name="INCOME TAXES - Provision for Ta" sheetId="91" state="visible" r:id="rId91"/>
    <sheet xmlns:r="http://schemas.openxmlformats.org/officeDocument/2006/relationships" name="INCOME TAXES - Deferred Tax Ass" sheetId="92" state="visible" r:id="rId92"/>
    <sheet xmlns:r="http://schemas.openxmlformats.org/officeDocument/2006/relationships" name="INCOME TAXES - Valuation Allowa" sheetId="93" state="visible" r:id="rId93"/>
    <sheet xmlns:r="http://schemas.openxmlformats.org/officeDocument/2006/relationships" name="EARNINGS PER SHARE - Reconcilia" sheetId="94" state="visible" r:id="rId94"/>
    <sheet xmlns:r="http://schemas.openxmlformats.org/officeDocument/2006/relationships" name="EARNINGS PER SHARE - Antidiluti" sheetId="95" state="visible" r:id="rId95"/>
    <sheet xmlns:r="http://schemas.openxmlformats.org/officeDocument/2006/relationships" name="STOCKHOLDERS' EQUITY (Details)"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STOCK-BASED COMPENSATION - Addi" sheetId="99" state="visible" r:id="rId99"/>
    <sheet xmlns:r="http://schemas.openxmlformats.org/officeDocument/2006/relationships" name="STOCK-BASED COMPENSATION - Rest" sheetId="100" state="visible" r:id="rId100"/>
    <sheet xmlns:r="http://schemas.openxmlformats.org/officeDocument/2006/relationships" name="STOCK-BASED COMPENSATION - Perf"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COMMITMENTS AND CONTINGENCIES_4" sheetId="105" state="visible" r:id="rId105"/>
    <sheet xmlns:r="http://schemas.openxmlformats.org/officeDocument/2006/relationships" name="LEASES - Supplemental Finance L" sheetId="106" state="visible" r:id="rId106"/>
    <sheet xmlns:r="http://schemas.openxmlformats.org/officeDocument/2006/relationships" name="LEASES - Lease Expense (Details" sheetId="107" state="visible" r:id="rId107"/>
    <sheet xmlns:r="http://schemas.openxmlformats.org/officeDocument/2006/relationships" name="LEASES - Other Information rela" sheetId="108" state="visible" r:id="rId108"/>
    <sheet xmlns:r="http://schemas.openxmlformats.org/officeDocument/2006/relationships" name="LEASES - Schedule of Future Lea" sheetId="109" state="visible" r:id="rId109"/>
    <sheet xmlns:r="http://schemas.openxmlformats.org/officeDocument/2006/relationships" name="SEGMENT REPORTING - Additional " sheetId="110" state="visible" r:id="rId110"/>
    <sheet xmlns:r="http://schemas.openxmlformats.org/officeDocument/2006/relationships" name="SEGMENT REPORTING - Reconciliat" sheetId="111" state="visible" r:id="rId111"/>
    <sheet xmlns:r="http://schemas.openxmlformats.org/officeDocument/2006/relationships" name="SEGMENT REPORTING - Reconcili_2" sheetId="112" state="visible" r:id="rId112"/>
    <sheet xmlns:r="http://schemas.openxmlformats.org/officeDocument/2006/relationships" name="SEGMENT REPORTING - Schedule of" sheetId="113" state="visible" r:id="rId113"/>
    <sheet xmlns:r="http://schemas.openxmlformats.org/officeDocument/2006/relationships" name="SEGMENT REPORTING - Assets by G" sheetId="114" state="visible" r:id="rId11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0%_);(#,##0.0000%)"/>
    <numFmt numFmtId="171" formatCode="#,##0.00000%_);(#,##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23</t>
        </is>
      </c>
      <c r="C9" s="4" t="inlineStr">
        <is>
          <t xml:space="preserve"> </t>
        </is>
      </c>
      <c r="D9" s="4" t="inlineStr">
        <is>
          <t xml:space="preserve"> </t>
        </is>
      </c>
    </row>
    <row r="10">
      <c r="A10" s="4" t="inlineStr">
        <is>
          <t>Entity Registrant Name</t>
        </is>
      </c>
      <c r="B10" s="4" t="inlineStr">
        <is>
          <t>CLEAN HARBORS, INC.</t>
        </is>
      </c>
      <c r="C10" s="4" t="inlineStr">
        <is>
          <t xml:space="preserve"> </t>
        </is>
      </c>
      <c r="D10" s="4" t="inlineStr">
        <is>
          <t xml:space="preserve"> </t>
        </is>
      </c>
    </row>
    <row r="11">
      <c r="A11" s="4" t="inlineStr">
        <is>
          <t>Entity Incorporation, State or Country Code</t>
        </is>
      </c>
      <c r="B11" s="4" t="inlineStr">
        <is>
          <t>MA</t>
        </is>
      </c>
      <c r="C11" s="4" t="inlineStr">
        <is>
          <t xml:space="preserve"> </t>
        </is>
      </c>
      <c r="D11" s="4" t="inlineStr">
        <is>
          <t xml:space="preserve"> </t>
        </is>
      </c>
    </row>
    <row r="12">
      <c r="A12" s="4" t="inlineStr">
        <is>
          <t>Entity Tax Identification Number</t>
        </is>
      </c>
      <c r="B12" s="4" t="inlineStr">
        <is>
          <t>04-2997780</t>
        </is>
      </c>
      <c r="C12" s="4" t="inlineStr">
        <is>
          <t xml:space="preserve"> </t>
        </is>
      </c>
      <c r="D12" s="4" t="inlineStr">
        <is>
          <t xml:space="preserve"> </t>
        </is>
      </c>
    </row>
    <row r="13">
      <c r="A13" s="4" t="inlineStr">
        <is>
          <t>Entity Address, Address Line One</t>
        </is>
      </c>
      <c r="B13" s="4" t="inlineStr">
        <is>
          <t>42 Longwater Drive</t>
        </is>
      </c>
      <c r="C13" s="4" t="inlineStr">
        <is>
          <t xml:space="preserve"> </t>
        </is>
      </c>
      <c r="D13" s="4" t="inlineStr">
        <is>
          <t xml:space="preserve"> </t>
        </is>
      </c>
    </row>
    <row r="14">
      <c r="A14" s="4" t="inlineStr">
        <is>
          <t>Entity Address, City or Town</t>
        </is>
      </c>
      <c r="B14" s="4" t="inlineStr">
        <is>
          <t>Norwell</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061-9149</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792-5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CL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300000000000001</v>
      </c>
    </row>
    <row r="33">
      <c r="A33" s="4" t="inlineStr">
        <is>
          <t>Entity Common Stock, Shares Outstanding</t>
        </is>
      </c>
      <c r="B33" s="4" t="inlineStr">
        <is>
          <t xml:space="preserve"> </t>
        </is>
      </c>
      <c r="C33" s="6" t="n">
        <v>53940747</v>
      </c>
      <c r="D33" s="4" t="inlineStr">
        <is>
          <t xml:space="preserve"> </t>
        </is>
      </c>
    </row>
    <row r="34">
      <c r="A34" s="4" t="inlineStr">
        <is>
          <t>Documents Incorporated by Reference</t>
        </is>
      </c>
      <c r="B34" s="4" t="inlineStr">
        <is>
          <t>DOCUMENTS INCORPORATED BY REFERENCE Document Incorporated as to Proxy Statement for the 2024 Annual Meeting of Stockholders Part III</t>
        </is>
      </c>
      <c r="C34" s="4" t="inlineStr">
        <is>
          <t xml:space="preserve"> </t>
        </is>
      </c>
      <c r="D34" s="4" t="inlineStr">
        <is>
          <t xml:space="preserve"> </t>
        </is>
      </c>
    </row>
    <row r="35">
      <c r="A35" s="4" t="inlineStr">
        <is>
          <t>Entity Central Index Key</t>
        </is>
      </c>
      <c r="B35" s="4" t="inlineStr">
        <is>
          <t>000082281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Dec. 31, 2023</t>
        </is>
      </c>
      <c r="C1" s="2" t="inlineStr">
        <is>
          <t>Dec. 31, 2022</t>
        </is>
      </c>
      <c r="D1" s="2" t="inlineStr">
        <is>
          <t>Dec. 31, 2021</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8" t="n">
        <v>0.01</v>
      </c>
      <c r="C3" s="8" t="n">
        <v>0.01</v>
      </c>
      <c r="D3" s="8" t="n">
        <v>0.0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Restricted Stock Awards (Details) - Restricted Stock - USD ($) $ / shares in Units, $ in Million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Unvested, beginning of period (in shares)</t>
        </is>
      </c>
      <c r="B4" s="6" t="n">
        <v>427142</v>
      </c>
      <c r="C4" s="4" t="inlineStr">
        <is>
          <t xml:space="preserve"> </t>
        </is>
      </c>
      <c r="D4" s="4" t="inlineStr">
        <is>
          <t xml:space="preserve"> </t>
        </is>
      </c>
    </row>
    <row r="5">
      <c r="A5" s="4" t="inlineStr">
        <is>
          <t>Granted (in shares)</t>
        </is>
      </c>
      <c r="B5" s="6" t="n">
        <v>209431</v>
      </c>
      <c r="C5" s="4" t="inlineStr">
        <is>
          <t xml:space="preserve"> </t>
        </is>
      </c>
      <c r="D5" s="4" t="inlineStr">
        <is>
          <t xml:space="preserve"> </t>
        </is>
      </c>
    </row>
    <row r="6">
      <c r="A6" s="4" t="inlineStr">
        <is>
          <t>Vested (in shares)</t>
        </is>
      </c>
      <c r="B6" s="6" t="n">
        <v>-170060</v>
      </c>
      <c r="C6" s="4" t="inlineStr">
        <is>
          <t xml:space="preserve"> </t>
        </is>
      </c>
      <c r="D6" s="4" t="inlineStr">
        <is>
          <t xml:space="preserve"> </t>
        </is>
      </c>
    </row>
    <row r="7">
      <c r="A7" s="4" t="inlineStr">
        <is>
          <t>Forfeited (in shares)</t>
        </is>
      </c>
      <c r="B7" s="6" t="n">
        <v>-51890</v>
      </c>
      <c r="C7" s="4" t="inlineStr">
        <is>
          <t xml:space="preserve"> </t>
        </is>
      </c>
      <c r="D7" s="4" t="inlineStr">
        <is>
          <t xml:space="preserve"> </t>
        </is>
      </c>
    </row>
    <row r="8">
      <c r="A8" s="4" t="inlineStr">
        <is>
          <t>Unvested, end of period (in shares)</t>
        </is>
      </c>
      <c r="B8" s="6" t="n">
        <v>414623</v>
      </c>
      <c r="C8" s="6" t="n">
        <v>427142</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Unvested, beginning of period (in dollars per share)</t>
        </is>
      </c>
      <c r="B10" s="8" t="n">
        <v>84.64</v>
      </c>
      <c r="C10" s="4" t="inlineStr">
        <is>
          <t xml:space="preserve"> </t>
        </is>
      </c>
      <c r="D10" s="4" t="inlineStr">
        <is>
          <t xml:space="preserve"> </t>
        </is>
      </c>
    </row>
    <row r="11">
      <c r="A11" s="4" t="inlineStr">
        <is>
          <t>Granted (in dollars per share)</t>
        </is>
      </c>
      <c r="B11" s="15" t="n">
        <v>140.32</v>
      </c>
      <c r="C11" s="4" t="inlineStr">
        <is>
          <t xml:space="preserve"> </t>
        </is>
      </c>
      <c r="D11" s="4" t="inlineStr">
        <is>
          <t xml:space="preserve"> </t>
        </is>
      </c>
    </row>
    <row r="12">
      <c r="A12" s="4" t="inlineStr">
        <is>
          <t>Vested (in dollars per share)</t>
        </is>
      </c>
      <c r="B12" s="15" t="n">
        <v>76.26000000000001</v>
      </c>
      <c r="C12" s="4" t="inlineStr">
        <is>
          <t xml:space="preserve"> </t>
        </is>
      </c>
      <c r="D12" s="4" t="inlineStr">
        <is>
          <t xml:space="preserve"> </t>
        </is>
      </c>
    </row>
    <row r="13">
      <c r="A13" s="4" t="inlineStr">
        <is>
          <t>Forfeited (in dollars per share)</t>
        </is>
      </c>
      <c r="B13" s="15" t="n">
        <v>102.11</v>
      </c>
      <c r="C13" s="4" t="inlineStr">
        <is>
          <t xml:space="preserve"> </t>
        </is>
      </c>
      <c r="D13" s="4" t="inlineStr">
        <is>
          <t xml:space="preserve"> </t>
        </is>
      </c>
    </row>
    <row r="14">
      <c r="A14" s="4" t="inlineStr">
        <is>
          <t>Unvested, end of period (in dollars per share)</t>
        </is>
      </c>
      <c r="B14" s="8" t="n">
        <v>114.02</v>
      </c>
      <c r="C14" s="8" t="n">
        <v>84.64</v>
      </c>
      <c r="D14" s="4" t="inlineStr">
        <is>
          <t xml:space="preserve"> </t>
        </is>
      </c>
    </row>
    <row r="15">
      <c r="A15" s="4" t="inlineStr">
        <is>
          <t>Unrecognized compensation cost</t>
        </is>
      </c>
      <c r="B15" s="5" t="n">
        <v>34.5</v>
      </c>
      <c r="C15" s="4" t="inlineStr">
        <is>
          <t xml:space="preserve"> </t>
        </is>
      </c>
      <c r="D15" s="4" t="inlineStr">
        <is>
          <t xml:space="preserve"> </t>
        </is>
      </c>
    </row>
    <row r="16">
      <c r="A16" s="4" t="inlineStr">
        <is>
          <t>Period for recognition (in years)</t>
        </is>
      </c>
      <c r="B16" s="4" t="inlineStr">
        <is>
          <t>2 years 10 months 24 days</t>
        </is>
      </c>
      <c r="C16" s="4" t="inlineStr">
        <is>
          <t xml:space="preserve"> </t>
        </is>
      </c>
      <c r="D16" s="4" t="inlineStr">
        <is>
          <t xml:space="preserve"> </t>
        </is>
      </c>
    </row>
    <row r="17">
      <c r="A17" s="4" t="inlineStr">
        <is>
          <t>Fair value of share-based payment awards</t>
        </is>
      </c>
      <c r="B17" s="5" t="n">
        <v>26.5</v>
      </c>
      <c r="C17" s="5" t="n">
        <v>16.4</v>
      </c>
      <c r="D17" s="5" t="n">
        <v>17.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tock Awards (Details) - Performance Stock Awards - USD ($) $ / shares in Units, $ in Million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Unvested, beginning of period (in shares)</t>
        </is>
      </c>
      <c r="B4" s="6" t="n">
        <v>213679</v>
      </c>
      <c r="C4" s="4" t="inlineStr">
        <is>
          <t xml:space="preserve"> </t>
        </is>
      </c>
      <c r="D4" s="4" t="inlineStr">
        <is>
          <t xml:space="preserve"> </t>
        </is>
      </c>
    </row>
    <row r="5">
      <c r="A5" s="4" t="inlineStr">
        <is>
          <t>Granted (in shares)</t>
        </is>
      </c>
      <c r="B5" s="6" t="n">
        <v>120765</v>
      </c>
      <c r="C5" s="4" t="inlineStr">
        <is>
          <t xml:space="preserve"> </t>
        </is>
      </c>
      <c r="D5" s="4" t="inlineStr">
        <is>
          <t xml:space="preserve"> </t>
        </is>
      </c>
    </row>
    <row r="6">
      <c r="A6" s="4" t="inlineStr">
        <is>
          <t>Vested (in shares)</t>
        </is>
      </c>
      <c r="B6" s="6" t="n">
        <v>-111924</v>
      </c>
      <c r="C6" s="4" t="inlineStr">
        <is>
          <t xml:space="preserve"> </t>
        </is>
      </c>
      <c r="D6" s="4" t="inlineStr">
        <is>
          <t xml:space="preserve"> </t>
        </is>
      </c>
    </row>
    <row r="7">
      <c r="A7" s="4" t="inlineStr">
        <is>
          <t>Forfeited (in shares)</t>
        </is>
      </c>
      <c r="B7" s="6" t="n">
        <v>-41236</v>
      </c>
      <c r="C7" s="4" t="inlineStr">
        <is>
          <t xml:space="preserve"> </t>
        </is>
      </c>
      <c r="D7" s="4" t="inlineStr">
        <is>
          <t xml:space="preserve"> </t>
        </is>
      </c>
    </row>
    <row r="8">
      <c r="A8" s="4" t="inlineStr">
        <is>
          <t>Unvested, end of period (in shares)</t>
        </is>
      </c>
      <c r="B8" s="6" t="n">
        <v>181284</v>
      </c>
      <c r="C8" s="6" t="n">
        <v>213679</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Unvested, beginning of period (in dollars per share)</t>
        </is>
      </c>
      <c r="B10" s="8" t="n">
        <v>91.62</v>
      </c>
      <c r="C10" s="4" t="inlineStr">
        <is>
          <t xml:space="preserve"> </t>
        </is>
      </c>
      <c r="D10" s="4" t="inlineStr">
        <is>
          <t xml:space="preserve"> </t>
        </is>
      </c>
    </row>
    <row r="11">
      <c r="A11" s="4" t="inlineStr">
        <is>
          <t>Granted (in dollars per share)</t>
        </is>
      </c>
      <c r="B11" s="15" t="n">
        <v>131.18</v>
      </c>
      <c r="C11" s="4" t="inlineStr">
        <is>
          <t xml:space="preserve"> </t>
        </is>
      </c>
      <c r="D11" s="4" t="inlineStr">
        <is>
          <t xml:space="preserve"> </t>
        </is>
      </c>
    </row>
    <row r="12">
      <c r="A12" s="4" t="inlineStr">
        <is>
          <t>Vested (in dollars per share)</t>
        </is>
      </c>
      <c r="B12" s="15" t="n">
        <v>90.56</v>
      </c>
      <c r="C12" s="4" t="inlineStr">
        <is>
          <t xml:space="preserve"> </t>
        </is>
      </c>
      <c r="D12" s="4" t="inlineStr">
        <is>
          <t xml:space="preserve"> </t>
        </is>
      </c>
    </row>
    <row r="13">
      <c r="A13" s="4" t="inlineStr">
        <is>
          <t>Forfeited (in dollars per share)</t>
        </is>
      </c>
      <c r="B13" s="15" t="n">
        <v>111.5</v>
      </c>
      <c r="C13" s="4" t="inlineStr">
        <is>
          <t xml:space="preserve"> </t>
        </is>
      </c>
      <c r="D13" s="4" t="inlineStr">
        <is>
          <t xml:space="preserve"> </t>
        </is>
      </c>
    </row>
    <row r="14">
      <c r="A14" s="4" t="inlineStr">
        <is>
          <t>Unvested, end of period (in dollars per share)</t>
        </is>
      </c>
      <c r="B14" s="8" t="n">
        <v>114.1</v>
      </c>
      <c r="C14" s="8" t="n">
        <v>91.62</v>
      </c>
      <c r="D14" s="4" t="inlineStr">
        <is>
          <t xml:space="preserve"> </t>
        </is>
      </c>
    </row>
    <row r="15">
      <c r="A15" s="4" t="inlineStr">
        <is>
          <t>Unrecognized compensation cost</t>
        </is>
      </c>
      <c r="B15" s="5" t="n">
        <v>3.3</v>
      </c>
      <c r="C15" s="4" t="inlineStr">
        <is>
          <t xml:space="preserve"> </t>
        </is>
      </c>
      <c r="D15" s="4" t="inlineStr">
        <is>
          <t xml:space="preserve"> </t>
        </is>
      </c>
    </row>
    <row r="16">
      <c r="A16" s="4" t="inlineStr">
        <is>
          <t>Fair value of share-based payment awards</t>
        </is>
      </c>
      <c r="B16" s="7" t="n">
        <v>17</v>
      </c>
      <c r="C16" s="5" t="n">
        <v>11.1</v>
      </c>
      <c r="D16" s="7" t="n">
        <v>1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COMMITMENTS AND CONTINGENCIES - Legal and Administrative Proceedings (Details) $ in Millions</t>
        </is>
      </c>
      <c r="B1" s="2" t="inlineStr">
        <is>
          <t>12 Months Ended</t>
        </is>
      </c>
    </row>
    <row r="2">
      <c r="B2" s="2" t="inlineStr">
        <is>
          <t>Dec. 31, 2023 USD ($) proceeding claim</t>
        </is>
      </c>
      <c r="C2" s="2" t="inlineStr">
        <is>
          <t>Dec. 31, 2022 USD ($)</t>
        </is>
      </c>
    </row>
    <row r="3">
      <c r="A3" s="3" t="inlineStr">
        <is>
          <t>Legal and Administrative Proceedings</t>
        </is>
      </c>
      <c r="B3" s="4" t="inlineStr">
        <is>
          <t xml:space="preserve"> </t>
        </is>
      </c>
      <c r="C3" s="4" t="inlineStr">
        <is>
          <t xml:space="preserve"> </t>
        </is>
      </c>
    </row>
    <row r="4">
      <c r="A4" s="4" t="inlineStr">
        <is>
          <t>Loss contingency accrual</t>
        </is>
      </c>
      <c r="B4" s="5" t="n">
        <v>32.4</v>
      </c>
      <c r="C4" s="5" t="n">
        <v>37.1</v>
      </c>
    </row>
    <row r="5">
      <c r="A5" s="4" t="inlineStr">
        <is>
          <t>Product Liability Cases</t>
        </is>
      </c>
      <c r="B5" s="4" t="inlineStr">
        <is>
          <t xml:space="preserve"> </t>
        </is>
      </c>
      <c r="C5" s="4" t="inlineStr">
        <is>
          <t xml:space="preserve"> </t>
        </is>
      </c>
    </row>
    <row r="6">
      <c r="A6" s="3" t="inlineStr">
        <is>
          <t>Legal and Administrative Proceedings</t>
        </is>
      </c>
      <c r="B6" s="4" t="inlineStr">
        <is>
          <t xml:space="preserve"> </t>
        </is>
      </c>
      <c r="C6" s="4" t="inlineStr">
        <is>
          <t xml:space="preserve"> </t>
        </is>
      </c>
    </row>
    <row r="7">
      <c r="A7" s="4" t="inlineStr">
        <is>
          <t>Number of proceedings | proceeding</t>
        </is>
      </c>
      <c r="B7" s="6" t="n">
        <v>70</v>
      </c>
      <c r="C7" s="4" t="inlineStr">
        <is>
          <t xml:space="preserve"> </t>
        </is>
      </c>
    </row>
    <row r="8">
      <c r="A8" s="4" t="inlineStr">
        <is>
          <t>Loss contingency, claims settled and dismissed, claims | claim</t>
        </is>
      </c>
      <c r="B8" s="6" t="n">
        <v>24</v>
      </c>
      <c r="C8" s="4" t="inlineStr">
        <is>
          <t xml:space="preserve"> </t>
        </is>
      </c>
    </row>
    <row r="9">
      <c r="A9" s="4" t="inlineStr">
        <is>
          <t>Legal and Administrative Proceedings</t>
        </is>
      </c>
      <c r="B9" s="4" t="inlineStr">
        <is>
          <t xml:space="preserve"> </t>
        </is>
      </c>
      <c r="C9" s="4" t="inlineStr">
        <is>
          <t xml:space="preserve"> </t>
        </is>
      </c>
    </row>
    <row r="10">
      <c r="A10" s="3" t="inlineStr">
        <is>
          <t>Legal and Administrative Proceedings</t>
        </is>
      </c>
      <c r="B10" s="4" t="inlineStr">
        <is>
          <t xml:space="preserve"> </t>
        </is>
      </c>
      <c r="C10" s="4" t="inlineStr">
        <is>
          <t xml:space="preserve"> </t>
        </is>
      </c>
    </row>
    <row r="11">
      <c r="A11" s="4" t="inlineStr">
        <is>
          <t>Loss contingency accrual</t>
        </is>
      </c>
      <c r="B11" s="7" t="n">
        <v>25</v>
      </c>
      <c r="C11" s="14" t="n">
        <v>24.1</v>
      </c>
    </row>
    <row r="12">
      <c r="A12" s="4" t="inlineStr">
        <is>
          <t>Federal, State, and Provincial Enforcement Actions</t>
        </is>
      </c>
      <c r="B12" s="4" t="inlineStr">
        <is>
          <t xml:space="preserve"> </t>
        </is>
      </c>
      <c r="C12" s="4" t="inlineStr">
        <is>
          <t xml:space="preserve"> </t>
        </is>
      </c>
    </row>
    <row r="13">
      <c r="A13" s="3" t="inlineStr">
        <is>
          <t>Legal and Administrative Proceedings</t>
        </is>
      </c>
      <c r="B13" s="4" t="inlineStr">
        <is>
          <t xml:space="preserve"> </t>
        </is>
      </c>
      <c r="C13" s="4" t="inlineStr">
        <is>
          <t xml:space="preserve"> </t>
        </is>
      </c>
    </row>
    <row r="14">
      <c r="A14" s="4" t="inlineStr">
        <is>
          <t>Loss contingency accrual</t>
        </is>
      </c>
      <c r="B14" s="5" t="n">
        <v>7.4</v>
      </c>
      <c r="C14" s="7" t="n">
        <v>13</v>
      </c>
    </row>
    <row r="15">
      <c r="A15" s="4" t="inlineStr">
        <is>
          <t>Number of proceedings | proceeding</t>
        </is>
      </c>
      <c r="B15" s="6" t="n">
        <v>0</v>
      </c>
      <c r="C1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9" customWidth="1" min="2" max="2"/>
  </cols>
  <sheetData>
    <row r="1">
      <c r="A1" s="1" t="inlineStr">
        <is>
          <t>COMMITMENTS AND CONTINGENCIES - Superfund Proceedings (Details)</t>
        </is>
      </c>
      <c r="B1" s="2" t="inlineStr">
        <is>
          <t>12 Months Ended</t>
        </is>
      </c>
    </row>
    <row r="2">
      <c r="B2" s="2" t="inlineStr">
        <is>
          <t>Dec. 31, 2023 site</t>
        </is>
      </c>
    </row>
    <row r="3">
      <c r="A3" s="4" t="inlineStr">
        <is>
          <t>Superfund Proceedings</t>
        </is>
      </c>
      <c r="B3" s="4" t="inlineStr">
        <is>
          <t xml:space="preserve"> </t>
        </is>
      </c>
    </row>
    <row r="4">
      <c r="A4" s="3" t="inlineStr">
        <is>
          <t>Superfund Proceedings</t>
        </is>
      </c>
      <c r="B4" s="4" t="inlineStr">
        <is>
          <t xml:space="preserve"> </t>
        </is>
      </c>
    </row>
    <row r="5">
      <c r="A5" s="4" t="inlineStr">
        <is>
          <t>Number of sites subject to proceedings under federal or state superfund laws</t>
        </is>
      </c>
      <c r="B5" s="6" t="n">
        <v>131</v>
      </c>
    </row>
    <row r="6">
      <c r="A6" s="4" t="inlineStr">
        <is>
          <t>Number of sites owned by the entity subject to proceedings under federal or state superfund laws</t>
        </is>
      </c>
      <c r="B6" s="6" t="n">
        <v>6</v>
      </c>
    </row>
    <row r="7">
      <c r="A7" s="4" t="inlineStr">
        <is>
          <t>Number of sites owned by third parties subject to proceedings under federal or state superfund laws</t>
        </is>
      </c>
      <c r="B7" s="6" t="n">
        <v>125</v>
      </c>
    </row>
    <row r="8">
      <c r="A8" s="4" t="inlineStr">
        <is>
          <t>Number of sites for which environmental remediation expense is settled</t>
        </is>
      </c>
      <c r="B8" s="6" t="n">
        <v>30</v>
      </c>
    </row>
    <row r="9">
      <c r="A9" s="4" t="inlineStr">
        <is>
          <t>Third party sites requiring expenditure on remediation</t>
        </is>
      </c>
      <c r="B9" s="6" t="n">
        <v>13</v>
      </c>
    </row>
    <row r="10">
      <c r="A10" s="4" t="inlineStr">
        <is>
          <t>Number of sites for which environmental remediation expense is not required</t>
        </is>
      </c>
      <c r="B10" s="6" t="n">
        <v>82</v>
      </c>
    </row>
    <row r="11">
      <c r="A11" s="4" t="inlineStr">
        <is>
          <t>Number of sites which potential liability could exceed $1.0 million</t>
        </is>
      </c>
      <c r="B11" s="6" t="n">
        <v>3</v>
      </c>
    </row>
    <row r="12">
      <c r="A12" s="4" t="inlineStr">
        <is>
          <t>Safety-Kleen Sustainability Solutions</t>
        </is>
      </c>
      <c r="B12" s="4" t="inlineStr">
        <is>
          <t xml:space="preserve"> </t>
        </is>
      </c>
    </row>
    <row r="13">
      <c r="A13" s="3" t="inlineStr">
        <is>
          <t>Superfund Proceedings</t>
        </is>
      </c>
      <c r="B13" s="4" t="inlineStr">
        <is>
          <t xml:space="preserve"> </t>
        </is>
      </c>
    </row>
    <row r="14">
      <c r="A14" s="4" t="inlineStr">
        <is>
          <t>Notices received from owners of third party sites seeking indemnification from the company</t>
        </is>
      </c>
      <c r="B14" s="6" t="n">
        <v>1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Federal, State and Provincial Enforcement Actions (Details)</t>
        </is>
      </c>
      <c r="B1" s="2" t="inlineStr">
        <is>
          <t>Dec. 31, 2023 proceeding</t>
        </is>
      </c>
    </row>
    <row r="2">
      <c r="A2" s="4" t="inlineStr">
        <is>
          <t>Federal, State, and Provincial Enforcement Actions</t>
        </is>
      </c>
      <c r="B2" s="4" t="inlineStr">
        <is>
          <t xml:space="preserve"> </t>
        </is>
      </c>
    </row>
    <row r="3">
      <c r="A3" s="3" t="inlineStr">
        <is>
          <t>Federal and State Enforcement Actions</t>
        </is>
      </c>
      <c r="B3" s="4" t="inlineStr">
        <is>
          <t xml:space="preserve"> </t>
        </is>
      </c>
    </row>
    <row r="4">
      <c r="A4" s="4" t="inlineStr">
        <is>
          <t>Number of proceedings</t>
        </is>
      </c>
      <c r="B4"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elf Insurance Liabilities (Details) - USD ($) $ in Thousands</t>
        </is>
      </c>
      <c r="B1" s="2" t="inlineStr">
        <is>
          <t>12 Months Ended</t>
        </is>
      </c>
    </row>
    <row r="2">
      <c r="B2" s="2" t="inlineStr">
        <is>
          <t>Dec. 31, 2023</t>
        </is>
      </c>
      <c r="C2" s="2" t="inlineStr">
        <is>
          <t>Dec. 31, 2022</t>
        </is>
      </c>
    </row>
    <row r="3">
      <c r="A3" s="3" t="inlineStr">
        <is>
          <t>Product Liability Contingency [Line Items]</t>
        </is>
      </c>
      <c r="B3" s="4" t="inlineStr">
        <is>
          <t xml:space="preserve"> </t>
        </is>
      </c>
      <c r="C3" s="4" t="inlineStr">
        <is>
          <t xml:space="preserve"> </t>
        </is>
      </c>
    </row>
    <row r="4">
      <c r="A4" s="4" t="inlineStr">
        <is>
          <t>Retention for environmental impairment</t>
        </is>
      </c>
      <c r="B4" s="7" t="n">
        <v>1000</v>
      </c>
      <c r="C4" s="4" t="inlineStr">
        <is>
          <t xml:space="preserve"> </t>
        </is>
      </c>
    </row>
    <row r="5">
      <c r="A5" s="4" t="inlineStr">
        <is>
          <t>Self-insurance liabilities</t>
        </is>
      </c>
      <c r="B5" s="7" t="n">
        <v>82700</v>
      </c>
      <c r="C5" s="7" t="n">
        <v>74900</v>
      </c>
    </row>
    <row r="6">
      <c r="A6" s="4" t="inlineStr">
        <is>
          <t>Weighted average risk free discount rate for self insurance liabilities</t>
        </is>
      </c>
      <c r="B6" s="9" t="n">
        <v>0.0486</v>
      </c>
      <c r="C6" s="9" t="n">
        <v>0.0436</v>
      </c>
    </row>
    <row r="7">
      <c r="A7" s="3" t="inlineStr">
        <is>
          <t>Self Insurance Losses Expected [Abstract]</t>
        </is>
      </c>
      <c r="B7" s="4" t="inlineStr">
        <is>
          <t xml:space="preserve"> </t>
        </is>
      </c>
      <c r="C7" s="4" t="inlineStr">
        <is>
          <t xml:space="preserve"> </t>
        </is>
      </c>
    </row>
    <row r="8">
      <c r="A8" s="4" t="inlineStr">
        <is>
          <t>2024</t>
        </is>
      </c>
      <c r="B8" s="7" t="n">
        <v>33954</v>
      </c>
      <c r="C8" s="4" t="inlineStr">
        <is>
          <t xml:space="preserve"> </t>
        </is>
      </c>
    </row>
    <row r="9">
      <c r="A9" s="4" t="inlineStr">
        <is>
          <t>2025</t>
        </is>
      </c>
      <c r="B9" s="6" t="n">
        <v>19675</v>
      </c>
      <c r="C9" s="4" t="inlineStr">
        <is>
          <t xml:space="preserve"> </t>
        </is>
      </c>
    </row>
    <row r="10">
      <c r="A10" s="4" t="inlineStr">
        <is>
          <t>2026</t>
        </is>
      </c>
      <c r="B10" s="6" t="n">
        <v>14663</v>
      </c>
      <c r="C10" s="4" t="inlineStr">
        <is>
          <t xml:space="preserve"> </t>
        </is>
      </c>
    </row>
    <row r="11">
      <c r="A11" s="4" t="inlineStr">
        <is>
          <t>2027</t>
        </is>
      </c>
      <c r="B11" s="6" t="n">
        <v>9153</v>
      </c>
      <c r="C11" s="4" t="inlineStr">
        <is>
          <t xml:space="preserve"> </t>
        </is>
      </c>
    </row>
    <row r="12">
      <c r="A12" s="4" t="inlineStr">
        <is>
          <t>2028</t>
        </is>
      </c>
      <c r="B12" s="6" t="n">
        <v>6275</v>
      </c>
      <c r="C12" s="4" t="inlineStr">
        <is>
          <t xml:space="preserve"> </t>
        </is>
      </c>
    </row>
    <row r="13">
      <c r="A13" s="4" t="inlineStr">
        <is>
          <t>Thereafter</t>
        </is>
      </c>
      <c r="B13" s="6" t="n">
        <v>9650</v>
      </c>
      <c r="C13" s="4" t="inlineStr">
        <is>
          <t xml:space="preserve"> </t>
        </is>
      </c>
    </row>
    <row r="14">
      <c r="A14" s="4" t="inlineStr">
        <is>
          <t>Undiscounted self-insurance liabilities</t>
        </is>
      </c>
      <c r="B14" s="6" t="n">
        <v>93370</v>
      </c>
      <c r="C14" s="4" t="inlineStr">
        <is>
          <t xml:space="preserve"> </t>
        </is>
      </c>
    </row>
    <row r="15">
      <c r="A15" s="4" t="inlineStr">
        <is>
          <t>Less: Discount</t>
        </is>
      </c>
      <c r="B15" s="6" t="n">
        <v>-10670</v>
      </c>
      <c r="C15" s="4" t="inlineStr">
        <is>
          <t xml:space="preserve"> </t>
        </is>
      </c>
    </row>
    <row r="16">
      <c r="A16" s="4" t="inlineStr">
        <is>
          <t>Total self-insurance liabilities (included in accrued expenses and other current liabilities)</t>
        </is>
      </c>
      <c r="B16" s="6" t="n">
        <v>82700</v>
      </c>
      <c r="C16" s="4" t="inlineStr">
        <is>
          <t xml:space="preserve"> </t>
        </is>
      </c>
    </row>
    <row r="17">
      <c r="A17" s="4" t="inlineStr">
        <is>
          <t>Minimum</t>
        </is>
      </c>
      <c r="B17" s="4" t="inlineStr">
        <is>
          <t xml:space="preserve"> </t>
        </is>
      </c>
      <c r="C17" s="4" t="inlineStr">
        <is>
          <t xml:space="preserve"> </t>
        </is>
      </c>
    </row>
    <row r="18">
      <c r="A18" s="3" t="inlineStr">
        <is>
          <t>Product Liability Contingency [Line Items]</t>
        </is>
      </c>
      <c r="B18" s="4" t="inlineStr">
        <is>
          <t xml:space="preserve"> </t>
        </is>
      </c>
      <c r="C18" s="4" t="inlineStr">
        <is>
          <t xml:space="preserve"> </t>
        </is>
      </c>
    </row>
    <row r="19">
      <c r="A19" s="4" t="inlineStr">
        <is>
          <t>Deductible medical insurance policy</t>
        </is>
      </c>
      <c r="B19" s="6" t="n">
        <v>900</v>
      </c>
      <c r="C19" s="4" t="inlineStr">
        <is>
          <t xml:space="preserve"> </t>
        </is>
      </c>
    </row>
    <row r="20">
      <c r="A20" s="4" t="inlineStr">
        <is>
          <t>Safety-Kleen Sustainability Solutions</t>
        </is>
      </c>
      <c r="B20" s="4" t="inlineStr">
        <is>
          <t xml:space="preserve"> </t>
        </is>
      </c>
      <c r="C20" s="4" t="inlineStr">
        <is>
          <t xml:space="preserve"> </t>
        </is>
      </c>
    </row>
    <row r="21">
      <c r="A21" s="3" t="inlineStr">
        <is>
          <t>Product Liability Contingency [Line Items]</t>
        </is>
      </c>
      <c r="B21" s="4" t="inlineStr">
        <is>
          <t xml:space="preserve"> </t>
        </is>
      </c>
      <c r="C21" s="4" t="inlineStr">
        <is>
          <t xml:space="preserve"> </t>
        </is>
      </c>
    </row>
    <row r="22">
      <c r="A22" s="4" t="inlineStr">
        <is>
          <t>Deductible per occurrence for workers compensation</t>
        </is>
      </c>
      <c r="B22" s="6" t="n">
        <v>1000</v>
      </c>
      <c r="C22" s="4" t="inlineStr">
        <is>
          <t xml:space="preserve"> </t>
        </is>
      </c>
    </row>
    <row r="23">
      <c r="A23" s="4" t="inlineStr">
        <is>
          <t>Deductible per occurrence for general liability</t>
        </is>
      </c>
      <c r="B23" s="6" t="n">
        <v>2000</v>
      </c>
      <c r="C23" s="4" t="inlineStr">
        <is>
          <t xml:space="preserve"> </t>
        </is>
      </c>
    </row>
    <row r="24">
      <c r="A24" s="4" t="inlineStr">
        <is>
          <t>Deductible per occurrence for vehicle liability</t>
        </is>
      </c>
      <c r="B24" s="7" t="n">
        <v>2000</v>
      </c>
      <c r="C24"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Finance Lease Balance Sheet information (Details) - USD ($) $ in Thousands</t>
        </is>
      </c>
      <c r="B1" s="2" t="inlineStr">
        <is>
          <t>Dec. 31, 2023</t>
        </is>
      </c>
      <c r="C1" s="2" t="inlineStr">
        <is>
          <t>Dec. 31, 2022</t>
        </is>
      </c>
    </row>
    <row r="2">
      <c r="A2" s="3" t="inlineStr">
        <is>
          <t>ROU assets:</t>
        </is>
      </c>
      <c r="B2" s="4" t="inlineStr">
        <is>
          <t xml:space="preserve"> </t>
        </is>
      </c>
      <c r="C2" s="4" t="inlineStr">
        <is>
          <t xml:space="preserve"> </t>
        </is>
      </c>
    </row>
    <row r="3">
      <c r="A3" s="4" t="inlineStr">
        <is>
          <t>ROU assets (Property, plant and equipment, net)</t>
        </is>
      </c>
      <c r="B3" s="7" t="n">
        <v>126292</v>
      </c>
      <c r="C3" s="7" t="n">
        <v>96207</v>
      </c>
    </row>
    <row r="4">
      <c r="A4" s="4" t="inlineStr">
        <is>
          <t>Finance Lease, Right-of-Use Asset, Statement of Financial Position [Extensible List]</t>
        </is>
      </c>
      <c r="B4" s="4" t="inlineStr">
        <is>
          <t>Property, plant and equipment, net</t>
        </is>
      </c>
      <c r="C4" s="4" t="inlineStr">
        <is>
          <t>Property, plant and equipment, net</t>
        </is>
      </c>
    </row>
    <row r="5">
      <c r="A5" s="3" t="inlineStr">
        <is>
          <t>Current portion of lease liabilities:</t>
        </is>
      </c>
      <c r="B5" s="4" t="inlineStr">
        <is>
          <t xml:space="preserve"> </t>
        </is>
      </c>
      <c r="C5" s="4" t="inlineStr">
        <is>
          <t xml:space="preserve"> </t>
        </is>
      </c>
    </row>
    <row r="6">
      <c r="A6" s="4" t="inlineStr">
        <is>
          <t>Current portion of lease liabilities (Accrued expenses and other current liabilities)</t>
        </is>
      </c>
      <c r="B6" s="7" t="n">
        <v>16975</v>
      </c>
      <c r="C6" s="7" t="n">
        <v>12767</v>
      </c>
    </row>
    <row r="7">
      <c r="A7" s="4" t="inlineStr">
        <is>
          <t>Finance Lease, Liability, Current, Statement of Financial Position [Extensible List]</t>
        </is>
      </c>
      <c r="B7" s="4" t="inlineStr">
        <is>
          <t>Accrued expenses and other current liabilities</t>
        </is>
      </c>
      <c r="C7" s="4" t="inlineStr">
        <is>
          <t>Accrued expenses and other current liabilities</t>
        </is>
      </c>
    </row>
    <row r="8">
      <c r="A8" s="3" t="inlineStr">
        <is>
          <t>Long-term portion of lease liabilities:</t>
        </is>
      </c>
      <c r="B8" s="4" t="inlineStr">
        <is>
          <t xml:space="preserve"> </t>
        </is>
      </c>
      <c r="C8" s="4" t="inlineStr">
        <is>
          <t xml:space="preserve"> </t>
        </is>
      </c>
    </row>
    <row r="9">
      <c r="A9" s="4" t="inlineStr">
        <is>
          <t>Long-term portion of lease liabilities (Other long-term liabilities)</t>
        </is>
      </c>
      <c r="B9" s="7" t="n">
        <v>113486</v>
      </c>
      <c r="C9" s="7" t="n">
        <v>86390</v>
      </c>
    </row>
    <row r="10">
      <c r="A10" s="4" t="inlineStr">
        <is>
          <t>Finance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9156</v>
      </c>
      <c r="C4" s="7" t="n">
        <v>59041</v>
      </c>
      <c r="D4" s="7" t="n">
        <v>50264</v>
      </c>
    </row>
    <row r="5">
      <c r="A5" s="3" t="inlineStr">
        <is>
          <t>Finance lease cost:</t>
        </is>
      </c>
      <c r="B5" s="4" t="inlineStr">
        <is>
          <t xml:space="preserve"> </t>
        </is>
      </c>
      <c r="C5" s="4" t="inlineStr">
        <is>
          <t xml:space="preserve"> </t>
        </is>
      </c>
      <c r="D5" s="4" t="inlineStr">
        <is>
          <t xml:space="preserve"> </t>
        </is>
      </c>
    </row>
    <row r="6">
      <c r="A6" s="4" t="inlineStr">
        <is>
          <t>Amortization of ROU assets</t>
        </is>
      </c>
      <c r="B6" s="6" t="n">
        <v>17183</v>
      </c>
      <c r="C6" s="6" t="n">
        <v>13239</v>
      </c>
      <c r="D6" s="6" t="n">
        <v>9504</v>
      </c>
    </row>
    <row r="7">
      <c r="A7" s="4" t="inlineStr">
        <is>
          <t>Interest on lease liabilities</t>
        </is>
      </c>
      <c r="B7" s="6" t="n">
        <v>4051</v>
      </c>
      <c r="C7" s="6" t="n">
        <v>3011</v>
      </c>
      <c r="D7" s="6" t="n">
        <v>2544</v>
      </c>
    </row>
    <row r="8">
      <c r="A8" s="4" t="inlineStr">
        <is>
          <t>Total finance lease cost</t>
        </is>
      </c>
      <c r="B8" s="6" t="n">
        <v>21234</v>
      </c>
      <c r="C8" s="6" t="n">
        <v>16250</v>
      </c>
      <c r="D8" s="6" t="n">
        <v>12048</v>
      </c>
    </row>
    <row r="9">
      <c r="A9" s="4" t="inlineStr">
        <is>
          <t>Short-term lease cost</t>
        </is>
      </c>
      <c r="B9" s="6" t="n">
        <v>167379</v>
      </c>
      <c r="C9" s="6" t="n">
        <v>158736</v>
      </c>
      <c r="D9" s="6" t="n">
        <v>102913</v>
      </c>
    </row>
    <row r="10">
      <c r="A10" s="4" t="inlineStr">
        <is>
          <t>Variable lease cost</t>
        </is>
      </c>
      <c r="B10" s="6" t="n">
        <v>4887</v>
      </c>
      <c r="C10" s="6" t="n">
        <v>4353</v>
      </c>
      <c r="D10" s="6" t="n">
        <v>3546</v>
      </c>
    </row>
    <row r="11">
      <c r="A11" s="4" t="inlineStr">
        <is>
          <t>Total lease cost</t>
        </is>
      </c>
      <c r="B11" s="7" t="n">
        <v>262656</v>
      </c>
      <c r="C11" s="7" t="n">
        <v>238380</v>
      </c>
      <c r="D11" s="7" t="n">
        <v>16877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Other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Weighted Average Remaining Lease Term (years)</t>
        </is>
      </c>
      <c r="B3" s="4" t="inlineStr">
        <is>
          <t xml:space="preserve"> </t>
        </is>
      </c>
      <c r="C3" s="4" t="inlineStr">
        <is>
          <t xml:space="preserve"> </t>
        </is>
      </c>
      <c r="D3" s="4" t="inlineStr">
        <is>
          <t xml:space="preserve"> </t>
        </is>
      </c>
    </row>
    <row r="4">
      <c r="A4" s="4" t="inlineStr">
        <is>
          <t>Operating lease (in years)</t>
        </is>
      </c>
      <c r="B4" s="4" t="inlineStr">
        <is>
          <t>3 years 9 months 18 days</t>
        </is>
      </c>
      <c r="C4" s="4" t="inlineStr">
        <is>
          <t>4 years 2 months 12 days</t>
        </is>
      </c>
      <c r="D4" s="4" t="inlineStr">
        <is>
          <t xml:space="preserve"> </t>
        </is>
      </c>
    </row>
    <row r="5">
      <c r="A5" s="4" t="inlineStr">
        <is>
          <t>Finance lease (in years)</t>
        </is>
      </c>
      <c r="B5" s="4" t="inlineStr">
        <is>
          <t>7 years 1 month 6 days</t>
        </is>
      </c>
      <c r="C5" s="4" t="inlineStr">
        <is>
          <t>7 years 6 months</t>
        </is>
      </c>
      <c r="D5" s="4" t="inlineStr">
        <is>
          <t xml:space="preserve"> </t>
        </is>
      </c>
    </row>
    <row r="6">
      <c r="A6" s="3" t="inlineStr">
        <is>
          <t>Weighted Average Discount Rate</t>
        </is>
      </c>
      <c r="B6" s="4" t="inlineStr">
        <is>
          <t xml:space="preserve"> </t>
        </is>
      </c>
      <c r="C6" s="4" t="inlineStr">
        <is>
          <t xml:space="preserve"> </t>
        </is>
      </c>
      <c r="D6" s="4" t="inlineStr">
        <is>
          <t xml:space="preserve"> </t>
        </is>
      </c>
    </row>
    <row r="7">
      <c r="A7" s="4" t="inlineStr">
        <is>
          <t>Operating lease (as a percentage)</t>
        </is>
      </c>
      <c r="B7" s="9" t="n">
        <v>0.0468</v>
      </c>
      <c r="C7" s="9" t="n">
        <v>0.0408</v>
      </c>
      <c r="D7" s="4" t="inlineStr">
        <is>
          <t xml:space="preserve"> </t>
        </is>
      </c>
    </row>
    <row r="8">
      <c r="A8" s="4" t="inlineStr">
        <is>
          <t>Finance lease (as a percentage)</t>
        </is>
      </c>
      <c r="B8" s="9" t="n">
        <v>0.0396</v>
      </c>
      <c r="C8" s="9" t="n">
        <v>0.0353</v>
      </c>
      <c r="D8" s="4" t="inlineStr">
        <is>
          <t xml:space="preserve"> </t>
        </is>
      </c>
    </row>
    <row r="9">
      <c r="A9" s="3" t="inlineStr">
        <is>
          <t>Cash paid for amounts related to lease liabilities:</t>
        </is>
      </c>
      <c r="B9" s="4" t="inlineStr">
        <is>
          <t xml:space="preserve"> </t>
        </is>
      </c>
      <c r="C9" s="4" t="inlineStr">
        <is>
          <t xml:space="preserve"> </t>
        </is>
      </c>
      <c r="D9" s="4" t="inlineStr">
        <is>
          <t xml:space="preserve"> </t>
        </is>
      </c>
    </row>
    <row r="10">
      <c r="A10" s="4" t="inlineStr">
        <is>
          <t>Operating cash flows from operating leases</t>
        </is>
      </c>
      <c r="B10" s="7" t="n">
        <v>71185</v>
      </c>
      <c r="C10" s="7" t="n">
        <v>61014</v>
      </c>
      <c r="D10" s="7" t="n">
        <v>50963</v>
      </c>
    </row>
    <row r="11">
      <c r="A11" s="4" t="inlineStr">
        <is>
          <t>Operating cash flows from finance leases</t>
        </is>
      </c>
      <c r="B11" s="6" t="n">
        <v>4051</v>
      </c>
      <c r="C11" s="6" t="n">
        <v>3011</v>
      </c>
      <c r="D11" s="6" t="n">
        <v>2544</v>
      </c>
    </row>
    <row r="12">
      <c r="A12" s="4" t="inlineStr">
        <is>
          <t>Financing cash flows from finance leases</t>
        </is>
      </c>
      <c r="B12" s="6" t="n">
        <v>15937</v>
      </c>
      <c r="C12" s="6" t="n">
        <v>12821</v>
      </c>
      <c r="D12" s="6" t="n">
        <v>8458</v>
      </c>
    </row>
    <row r="13">
      <c r="A13" s="4" t="inlineStr">
        <is>
          <t>ROU assets obtained in exchange for operating lease liabilities</t>
        </is>
      </c>
      <c r="B13" s="6" t="n">
        <v>82392</v>
      </c>
      <c r="C13" s="6" t="n">
        <v>58230</v>
      </c>
      <c r="D13" s="6" t="n">
        <v>55556</v>
      </c>
    </row>
    <row r="14">
      <c r="A14" s="4" t="inlineStr">
        <is>
          <t>ROU assets obtained in exchange for finance lease liabilities</t>
        </is>
      </c>
      <c r="B14" s="7" t="n">
        <v>47238</v>
      </c>
      <c r="C14" s="7" t="n">
        <v>29205</v>
      </c>
      <c r="D14" s="7" t="n">
        <v>3047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2" customWidth="1" min="2" max="2"/>
  </cols>
  <sheetData>
    <row r="1">
      <c r="A1" s="1" t="inlineStr">
        <is>
          <t>LEASES - Schedule of Future Lease Payments (Details) $ in Thousands</t>
        </is>
      </c>
      <c r="B1" s="2" t="inlineStr">
        <is>
          <t>Dec. 31, 2023 USD ($)</t>
        </is>
      </c>
    </row>
    <row r="2">
      <c r="A2" s="3" t="inlineStr">
        <is>
          <t>Operating Leases</t>
        </is>
      </c>
      <c r="B2" s="4" t="inlineStr">
        <is>
          <t xml:space="preserve"> </t>
        </is>
      </c>
    </row>
    <row r="3">
      <c r="A3" s="4" t="inlineStr">
        <is>
          <t>2024</t>
        </is>
      </c>
      <c r="B3" s="7" t="n">
        <v>66372</v>
      </c>
    </row>
    <row r="4">
      <c r="A4" s="4" t="inlineStr">
        <is>
          <t>2025</t>
        </is>
      </c>
      <c r="B4" s="6" t="n">
        <v>53215</v>
      </c>
    </row>
    <row r="5">
      <c r="A5" s="4" t="inlineStr">
        <is>
          <t>2026</t>
        </is>
      </c>
      <c r="B5" s="6" t="n">
        <v>38927</v>
      </c>
    </row>
    <row r="6">
      <c r="A6" s="4" t="inlineStr">
        <is>
          <t>2027</t>
        </is>
      </c>
      <c r="B6" s="6" t="n">
        <v>28011</v>
      </c>
    </row>
    <row r="7">
      <c r="A7" s="4" t="inlineStr">
        <is>
          <t>2028</t>
        </is>
      </c>
      <c r="B7" s="6" t="n">
        <v>12925</v>
      </c>
    </row>
    <row r="8">
      <c r="A8" s="4" t="inlineStr">
        <is>
          <t>Thereafter</t>
        </is>
      </c>
      <c r="B8" s="6" t="n">
        <v>9408</v>
      </c>
    </row>
    <row r="9">
      <c r="A9" s="4" t="inlineStr">
        <is>
          <t>Total future lease payments</t>
        </is>
      </c>
      <c r="B9" s="6" t="n">
        <v>208858</v>
      </c>
    </row>
    <row r="10">
      <c r="A10" s="4" t="inlineStr">
        <is>
          <t>Amount representing interest</t>
        </is>
      </c>
      <c r="B10" s="6" t="n">
        <v>-20685</v>
      </c>
    </row>
    <row r="11">
      <c r="A11" s="4" t="inlineStr">
        <is>
          <t>Total lease liabilities</t>
        </is>
      </c>
      <c r="B11" s="6" t="n">
        <v>188173</v>
      </c>
    </row>
    <row r="12">
      <c r="A12" s="3" t="inlineStr">
        <is>
          <t>Finance Leases</t>
        </is>
      </c>
      <c r="B12" s="4" t="inlineStr">
        <is>
          <t xml:space="preserve"> </t>
        </is>
      </c>
    </row>
    <row r="13">
      <c r="A13" s="4" t="inlineStr">
        <is>
          <t>2024</t>
        </is>
      </c>
      <c r="B13" s="6" t="n">
        <v>23703</v>
      </c>
    </row>
    <row r="14">
      <c r="A14" s="4" t="inlineStr">
        <is>
          <t>2025</t>
        </is>
      </c>
      <c r="B14" s="6" t="n">
        <v>23017</v>
      </c>
    </row>
    <row r="15">
      <c r="A15" s="4" t="inlineStr">
        <is>
          <t>2026</t>
        </is>
      </c>
      <c r="B15" s="6" t="n">
        <v>23029</v>
      </c>
    </row>
    <row r="16">
      <c r="A16" s="4" t="inlineStr">
        <is>
          <t>2027</t>
        </is>
      </c>
      <c r="B16" s="6" t="n">
        <v>23016</v>
      </c>
    </row>
    <row r="17">
      <c r="A17" s="4" t="inlineStr">
        <is>
          <t>2028</t>
        </is>
      </c>
      <c r="B17" s="6" t="n">
        <v>19040</v>
      </c>
    </row>
    <row r="18">
      <c r="A18" s="4" t="inlineStr">
        <is>
          <t>Thereafter</t>
        </is>
      </c>
      <c r="B18" s="6" t="n">
        <v>41681</v>
      </c>
    </row>
    <row r="19">
      <c r="A19" s="4" t="inlineStr">
        <is>
          <t>Total future lease payments</t>
        </is>
      </c>
      <c r="B19" s="6" t="n">
        <v>153486</v>
      </c>
    </row>
    <row r="20">
      <c r="A20" s="4" t="inlineStr">
        <is>
          <t>Amount representing interest</t>
        </is>
      </c>
      <c r="B20" s="6" t="n">
        <v>-23025</v>
      </c>
    </row>
    <row r="21">
      <c r="A21" s="4" t="inlineStr">
        <is>
          <t>Total lease liabilities</t>
        </is>
      </c>
      <c r="B21" s="7" t="n">
        <v>13046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PERATIONS</t>
        </is>
      </c>
      <c r="B4" s="4" t="inlineStr">
        <is>
          <t>OPERATIONS Clean Harbors, Inc., through its subsidiaries (collectively, the "Company"), is a leading provider of sustainable environmental and industrial services throughout North America. The Company is also the largest re-refiner and recycler of used oil and the premier provider of parts cleaning and related environmental services to commercial, industrial and automotive customers in North Americ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Third Party Revenues to Direct Revenu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5409152</v>
      </c>
      <c r="C4" s="7" t="n">
        <v>5166605</v>
      </c>
      <c r="D4" s="7" t="n">
        <v>3805566</v>
      </c>
    </row>
    <row r="5">
      <c r="A5" s="4" t="inlineStr">
        <is>
          <t>Environmental Servic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4511442</v>
      </c>
      <c r="C7" s="6" t="n">
        <v>4171706</v>
      </c>
      <c r="D7" s="6" t="n">
        <v>3032454</v>
      </c>
    </row>
    <row r="8">
      <c r="A8" s="4" t="inlineStr">
        <is>
          <t>Safety-Kleen Sustainability Solu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897263</v>
      </c>
      <c r="C10" s="6" t="n">
        <v>994392</v>
      </c>
      <c r="D10" s="6" t="n">
        <v>772813</v>
      </c>
    </row>
    <row r="11">
      <c r="A11" s="4" t="inlineStr">
        <is>
          <t>Operating segments | Environmental Servic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4469909</v>
      </c>
      <c r="C13" s="6" t="n">
        <v>4144973</v>
      </c>
      <c r="D13" s="6" t="n">
        <v>3025907</v>
      </c>
    </row>
    <row r="14">
      <c r="A14" s="4" t="inlineStr">
        <is>
          <t>Operating segments | Safety-Kleen Sustainability Solu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938796</v>
      </c>
      <c r="C16" s="6" t="n">
        <v>1021125</v>
      </c>
      <c r="D16" s="6" t="n">
        <v>779360</v>
      </c>
    </row>
    <row r="17">
      <c r="A17" s="4" t="inlineStr">
        <is>
          <t>Intersegment revenues (expense), net | Environmental Servic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41533</v>
      </c>
      <c r="C19" s="6" t="n">
        <v>26733</v>
      </c>
      <c r="D19" s="6" t="n">
        <v>6547</v>
      </c>
    </row>
    <row r="20">
      <c r="A20" s="4" t="inlineStr">
        <is>
          <t>Intersegment revenues (expense), net | Safety-Kleen Sustainability Solu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41533</v>
      </c>
      <c r="C22" s="6" t="n">
        <v>-26733</v>
      </c>
      <c r="D22" s="6" t="n">
        <v>-6547</v>
      </c>
    </row>
    <row r="23">
      <c r="A23" s="4" t="inlineStr">
        <is>
          <t>Corporate Item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7" t="n">
        <v>447</v>
      </c>
      <c r="C25" s="7" t="n">
        <v>507</v>
      </c>
      <c r="D25" s="7" t="n">
        <v>29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to Consolidated Statements of Income to Adjusted EBITDA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t>
        </is>
      </c>
      <c r="B4" s="7" t="n">
        <v>1012570</v>
      </c>
      <c r="C4" s="7" t="n">
        <v>1022128</v>
      </c>
      <c r="D4" s="7" t="n">
        <v>676606</v>
      </c>
    </row>
    <row r="5">
      <c r="A5" s="3" t="inlineStr">
        <is>
          <t>Reconciliation to Consolidated Statements of Operations:</t>
        </is>
      </c>
      <c r="B5" s="4" t="inlineStr">
        <is>
          <t xml:space="preserve"> </t>
        </is>
      </c>
      <c r="C5" s="4" t="inlineStr">
        <is>
          <t xml:space="preserve"> </t>
        </is>
      </c>
      <c r="D5" s="4" t="inlineStr">
        <is>
          <t xml:space="preserve"> </t>
        </is>
      </c>
    </row>
    <row r="6">
      <c r="A6" s="4" t="inlineStr">
        <is>
          <t>Accretion of environmental liabilities</t>
        </is>
      </c>
      <c r="B6" s="6" t="n">
        <v>13667</v>
      </c>
      <c r="C6" s="6" t="n">
        <v>12943</v>
      </c>
      <c r="D6" s="6" t="n">
        <v>11745</v>
      </c>
    </row>
    <row r="7">
      <c r="A7" s="4" t="inlineStr">
        <is>
          <t>Stock-based compensation</t>
        </is>
      </c>
      <c r="B7" s="6" t="n">
        <v>20703</v>
      </c>
      <c r="C7" s="6" t="n">
        <v>26844</v>
      </c>
      <c r="D7" s="6" t="n">
        <v>18839</v>
      </c>
    </row>
    <row r="8">
      <c r="A8" s="4" t="inlineStr">
        <is>
          <t>Depreciation and amortization</t>
        </is>
      </c>
      <c r="B8" s="6" t="n">
        <v>365761</v>
      </c>
      <c r="C8" s="6" t="n">
        <v>347594</v>
      </c>
      <c r="D8" s="6" t="n">
        <v>298135</v>
      </c>
    </row>
    <row r="9">
      <c r="A9" s="4" t="inlineStr">
        <is>
          <t>Income from operations</t>
        </is>
      </c>
      <c r="B9" s="6" t="n">
        <v>612439</v>
      </c>
      <c r="C9" s="6" t="n">
        <v>634747</v>
      </c>
      <c r="D9" s="6" t="n">
        <v>347887</v>
      </c>
    </row>
    <row r="10">
      <c r="A10" s="4" t="inlineStr">
        <is>
          <t>Other Nonoperating Income (Expense)</t>
        </is>
      </c>
      <c r="B10" s="6" t="n">
        <v>-2315</v>
      </c>
      <c r="C10" s="6" t="n">
        <v>-2472</v>
      </c>
      <c r="D10" s="6" t="n">
        <v>515</v>
      </c>
    </row>
    <row r="11">
      <c r="A11" s="4" t="inlineStr">
        <is>
          <t>Loss on early extinguishment of debt</t>
        </is>
      </c>
      <c r="B11" s="6" t="n">
        <v>2880</v>
      </c>
      <c r="C11" s="6" t="n">
        <v>422</v>
      </c>
      <c r="D11" s="6" t="n">
        <v>0</v>
      </c>
    </row>
    <row r="12">
      <c r="A12" s="4" t="inlineStr">
        <is>
          <t>Gain on sale of business</t>
        </is>
      </c>
      <c r="B12" s="6" t="n">
        <v>0</v>
      </c>
      <c r="C12" s="6" t="n">
        <v>-8864</v>
      </c>
      <c r="D12" s="6" t="n">
        <v>0</v>
      </c>
    </row>
    <row r="13">
      <c r="A13" s="4" t="inlineStr">
        <is>
          <t>Interest expense, net of interest income</t>
        </is>
      </c>
      <c r="B13" s="6" t="n">
        <v>108595</v>
      </c>
      <c r="C13" s="6" t="n">
        <v>107663</v>
      </c>
      <c r="D13" s="6" t="n">
        <v>77657</v>
      </c>
    </row>
    <row r="14">
      <c r="A14" s="4" t="inlineStr">
        <is>
          <t>Income from operations before provision for income taxes</t>
        </is>
      </c>
      <c r="B14" s="6" t="n">
        <v>503279</v>
      </c>
      <c r="C14" s="6" t="n">
        <v>537998</v>
      </c>
      <c r="D14" s="6" t="n">
        <v>269715</v>
      </c>
    </row>
    <row r="15">
      <c r="A15" s="4" t="inlineStr">
        <is>
          <t>Operating segments | Environmental Servic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djusted EBITDA</t>
        </is>
      </c>
      <c r="B17" s="6" t="n">
        <v>1101608</v>
      </c>
      <c r="C17" s="6" t="n">
        <v>953053</v>
      </c>
      <c r="D17" s="6" t="n">
        <v>659718</v>
      </c>
    </row>
    <row r="18">
      <c r="A18" s="4" t="inlineStr">
        <is>
          <t>Operating segments | Safety-Kleen Sustainability Solu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djusted EBITDA</t>
        </is>
      </c>
      <c r="B20" s="6" t="n">
        <v>172873</v>
      </c>
      <c r="C20" s="6" t="n">
        <v>306327</v>
      </c>
      <c r="D20" s="6" t="n">
        <v>227354</v>
      </c>
    </row>
    <row r="21">
      <c r="A21" s="4" t="inlineStr">
        <is>
          <t>Corporate, non-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djusted EBITDA</t>
        </is>
      </c>
      <c r="B23" s="7" t="n">
        <v>-261911</v>
      </c>
      <c r="C23" s="7" t="n">
        <v>-237252</v>
      </c>
      <c r="D23" s="7" t="n">
        <v>-21046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Segment Reporting Information, by Segment (Details) - USD ($) $ in Thousand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Property, plant and equipment, net</t>
        </is>
      </c>
      <c r="B3" s="7" t="n">
        <v>2193318</v>
      </c>
      <c r="C3" s="7" t="n">
        <v>1980302</v>
      </c>
      <c r="D3" s="4" t="inlineStr">
        <is>
          <t xml:space="preserve"> </t>
        </is>
      </c>
    </row>
    <row r="4">
      <c r="A4" s="4" t="inlineStr">
        <is>
          <t>Goodwill</t>
        </is>
      </c>
      <c r="B4" s="6" t="n">
        <v>1287736</v>
      </c>
      <c r="C4" s="6" t="n">
        <v>1246878</v>
      </c>
      <c r="D4" s="7" t="n">
        <v>1227042</v>
      </c>
    </row>
    <row r="5">
      <c r="A5" s="4" t="inlineStr">
        <is>
          <t>Permits and other intangibles, net</t>
        </is>
      </c>
      <c r="B5" s="6" t="n">
        <v>602797</v>
      </c>
      <c r="C5" s="6" t="n">
        <v>620782</v>
      </c>
      <c r="D5" s="4" t="inlineStr">
        <is>
          <t xml:space="preserve"> </t>
        </is>
      </c>
    </row>
    <row r="6">
      <c r="A6" s="4" t="inlineStr">
        <is>
          <t>Permits and other intangibles, net</t>
        </is>
      </c>
      <c r="B6" s="6" t="n">
        <v>1890533</v>
      </c>
      <c r="C6" s="6" t="n">
        <v>1867660</v>
      </c>
      <c r="D6" s="4" t="inlineStr">
        <is>
          <t xml:space="preserve"> </t>
        </is>
      </c>
    </row>
    <row r="7">
      <c r="A7" s="4" t="inlineStr">
        <is>
          <t>Environmental Servic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Goodwill</t>
        </is>
      </c>
      <c r="B9" s="6" t="n">
        <v>1112013</v>
      </c>
      <c r="C9" s="6" t="n">
        <v>1071846</v>
      </c>
      <c r="D9" s="6" t="n">
        <v>1085534</v>
      </c>
    </row>
    <row r="10">
      <c r="A10" s="4" t="inlineStr">
        <is>
          <t>Safety-Kleen Sustainability Solu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Goodwill</t>
        </is>
      </c>
      <c r="B12" s="6" t="n">
        <v>175723</v>
      </c>
      <c r="C12" s="6" t="n">
        <v>175032</v>
      </c>
      <c r="D12" s="7" t="n">
        <v>141508</v>
      </c>
    </row>
    <row r="13">
      <c r="A13" s="4" t="inlineStr">
        <is>
          <t>Operating segments | Environmental Servic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operty, plant and equipment, net</t>
        </is>
      </c>
      <c r="B15" s="6" t="n">
        <v>1651026</v>
      </c>
      <c r="C15" s="6" t="n">
        <v>1467641</v>
      </c>
      <c r="D15" s="4" t="inlineStr">
        <is>
          <t xml:space="preserve"> </t>
        </is>
      </c>
    </row>
    <row r="16">
      <c r="A16" s="4" t="inlineStr">
        <is>
          <t>Goodwill</t>
        </is>
      </c>
      <c r="B16" s="6" t="n">
        <v>1112013</v>
      </c>
      <c r="C16" s="6" t="n">
        <v>1071846</v>
      </c>
      <c r="D16" s="4" t="inlineStr">
        <is>
          <t xml:space="preserve"> </t>
        </is>
      </c>
    </row>
    <row r="17">
      <c r="A17" s="4" t="inlineStr">
        <is>
          <t>Permits and other intangibles, net</t>
        </is>
      </c>
      <c r="B17" s="6" t="n">
        <v>454919</v>
      </c>
      <c r="C17" s="6" t="n">
        <v>462050</v>
      </c>
      <c r="D17" s="4" t="inlineStr">
        <is>
          <t xml:space="preserve"> </t>
        </is>
      </c>
    </row>
    <row r="18">
      <c r="A18" s="4" t="inlineStr">
        <is>
          <t>Permits and other intangibles, net</t>
        </is>
      </c>
      <c r="B18" s="6" t="n">
        <v>1566932</v>
      </c>
      <c r="C18" s="6" t="n">
        <v>1533896</v>
      </c>
      <c r="D18" s="4" t="inlineStr">
        <is>
          <t xml:space="preserve"> </t>
        </is>
      </c>
    </row>
    <row r="19">
      <c r="A19" s="4" t="inlineStr">
        <is>
          <t>Operating segments | Safety-Kleen Sustainability Solu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Property, plant and equipment, net</t>
        </is>
      </c>
      <c r="B21" s="6" t="n">
        <v>411415</v>
      </c>
      <c r="C21" s="6" t="n">
        <v>398660</v>
      </c>
      <c r="D21" s="4" t="inlineStr">
        <is>
          <t xml:space="preserve"> </t>
        </is>
      </c>
    </row>
    <row r="22">
      <c r="A22" s="4" t="inlineStr">
        <is>
          <t>Goodwill</t>
        </is>
      </c>
      <c r="B22" s="6" t="n">
        <v>175723</v>
      </c>
      <c r="C22" s="6" t="n">
        <v>175032</v>
      </c>
      <c r="D22" s="4" t="inlineStr">
        <is>
          <t xml:space="preserve"> </t>
        </is>
      </c>
    </row>
    <row r="23">
      <c r="A23" s="4" t="inlineStr">
        <is>
          <t>Permits and other intangibles, net</t>
        </is>
      </c>
      <c r="B23" s="6" t="n">
        <v>147878</v>
      </c>
      <c r="C23" s="6" t="n">
        <v>158732</v>
      </c>
      <c r="D23" s="4" t="inlineStr">
        <is>
          <t xml:space="preserve"> </t>
        </is>
      </c>
    </row>
    <row r="24">
      <c r="A24" s="4" t="inlineStr">
        <is>
          <t>Permits and other intangibles, net</t>
        </is>
      </c>
      <c r="B24" s="6" t="n">
        <v>323601</v>
      </c>
      <c r="C24" s="6" t="n">
        <v>333764</v>
      </c>
      <c r="D24" s="4" t="inlineStr">
        <is>
          <t xml:space="preserve"> </t>
        </is>
      </c>
    </row>
    <row r="25">
      <c r="A25" s="4" t="inlineStr">
        <is>
          <t>Corporate, non-segment</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Property, plant and equipment, net</t>
        </is>
      </c>
      <c r="B27" s="7" t="n">
        <v>130877</v>
      </c>
      <c r="C27" s="7" t="n">
        <v>114001</v>
      </c>
      <c r="D2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s by Geographical Area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Property, plant and equipment, net</t>
        </is>
      </c>
      <c r="B3" s="7" t="n">
        <v>2193318</v>
      </c>
      <c r="C3" s="7" t="n">
        <v>1980302</v>
      </c>
    </row>
    <row r="4">
      <c r="A4" s="4" t="inlineStr">
        <is>
          <t>Percent of property, plant and equipment, net</t>
        </is>
      </c>
      <c r="B4" s="10" t="n">
        <v>1</v>
      </c>
      <c r="C4" s="10" t="n">
        <v>1</v>
      </c>
    </row>
    <row r="5">
      <c r="A5" s="4" t="inlineStr">
        <is>
          <t>Permits and other intangibles, net</t>
        </is>
      </c>
      <c r="B5" s="7" t="n">
        <v>602797</v>
      </c>
      <c r="C5" s="7" t="n">
        <v>620782</v>
      </c>
    </row>
    <row r="6">
      <c r="A6" s="4" t="inlineStr">
        <is>
          <t>Percent of permits and other intangibles, net</t>
        </is>
      </c>
      <c r="B6" s="10" t="n">
        <v>1</v>
      </c>
      <c r="C6" s="10" t="n">
        <v>1</v>
      </c>
    </row>
    <row r="7">
      <c r="A7" s="4" t="inlineStr">
        <is>
          <t>Assets</t>
        </is>
      </c>
      <c r="B7" s="7" t="n">
        <v>6382869</v>
      </c>
      <c r="C7" s="7" t="n">
        <v>6129707</v>
      </c>
    </row>
    <row r="8">
      <c r="A8" s="4" t="inlineStr">
        <is>
          <t>United Stat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perty, plant and equipment, net</t>
        </is>
      </c>
      <c r="B10" s="7" t="n">
        <v>1972221</v>
      </c>
      <c r="C10" s="7" t="n">
        <v>1765291</v>
      </c>
    </row>
    <row r="11">
      <c r="A11" s="4" t="inlineStr">
        <is>
          <t>Percent of property, plant and equipment, net</t>
        </is>
      </c>
      <c r="B11" s="9" t="n">
        <v>0.899</v>
      </c>
      <c r="C11" s="9" t="n">
        <v>0.891</v>
      </c>
    </row>
    <row r="12">
      <c r="A12" s="4" t="inlineStr">
        <is>
          <t>Permits and other intangibles, net</t>
        </is>
      </c>
      <c r="B12" s="7" t="n">
        <v>570049</v>
      </c>
      <c r="C12" s="7" t="n">
        <v>585887</v>
      </c>
    </row>
    <row r="13">
      <c r="A13" s="4" t="inlineStr">
        <is>
          <t>Percent of permits and other intangibles, net</t>
        </is>
      </c>
      <c r="B13" s="9" t="n">
        <v>0.946</v>
      </c>
      <c r="C13" s="9" t="n">
        <v>0.944</v>
      </c>
    </row>
    <row r="14">
      <c r="A14" s="4" t="inlineStr">
        <is>
          <t>Assets</t>
        </is>
      </c>
      <c r="B14" s="7" t="n">
        <v>5786937</v>
      </c>
      <c r="C14" s="7" t="n">
        <v>5595255</v>
      </c>
    </row>
    <row r="15">
      <c r="A15" s="4" t="inlineStr">
        <is>
          <t>Canada and other foreign</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roperty, plant and equipment, net</t>
        </is>
      </c>
      <c r="B17" s="7" t="n">
        <v>221097</v>
      </c>
      <c r="C17" s="7" t="n">
        <v>215011</v>
      </c>
    </row>
    <row r="18">
      <c r="A18" s="4" t="inlineStr">
        <is>
          <t>Percent of property, plant and equipment, net</t>
        </is>
      </c>
      <c r="B18" s="9" t="n">
        <v>0.101</v>
      </c>
      <c r="C18" s="9" t="n">
        <v>0.109</v>
      </c>
    </row>
    <row r="19">
      <c r="A19" s="4" t="inlineStr">
        <is>
          <t>Assets</t>
        </is>
      </c>
      <c r="B19" s="7" t="n">
        <v>595932</v>
      </c>
      <c r="C19" s="7" t="n">
        <v>534452</v>
      </c>
    </row>
    <row r="20">
      <c r="A20" s="4" t="inlineStr">
        <is>
          <t>Canad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Permits and other intangibles, net</t>
        </is>
      </c>
      <c r="B22" s="7" t="n">
        <v>32748</v>
      </c>
      <c r="C22" s="7" t="n">
        <v>34895</v>
      </c>
    </row>
    <row r="23">
      <c r="A23" s="4" t="inlineStr">
        <is>
          <t>Percent of permits and other intangibles, net</t>
        </is>
      </c>
      <c r="B23" s="9" t="n">
        <v>0.054</v>
      </c>
      <c r="C23" s="9" t="n">
        <v>0.05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The accompanying consolidated financial statements of the Company reflect the application of certain significant accounting policies as described below: Principles of Consolidation The accompanying consolidated financial statements include the accounts of Clean Harbors, Inc. and its majority-owned subsidiaries. All intercompany accounts and transactions have been eliminated in consolidation. Use of Estimates The preparation of consolidated financial statements in conformity with U.S. Generally Accepted Accounting Principles (GAAP), requires management to make estimates and assumptions about future events that affect the amounts reported in the consolidated financial statements and the accompanying notes. Management bases its estimates on historical experience and other assumptions that it believes to be reasonable at the time. Actual results could differ from those estimates, and any such differences may be material to the consolidated financial statements. Estimates and assumptions are reviewed periodically and the effects of changes, if any, are reflected in our consolidated financial statements in the period they are determined. Cash, Cash Equivalents, Marketable Securities and Uncashed Checks Cash consists primarily of cash on deposit and money market accounts. The Company, through its wholly-owned captive insurance subsidiary, invests in marketable securities. Marketable securities with maturities of three months or less from the date of purchase are classified as cash equivalents. As of December 31, 2023 and 2022, the Company had total marketable securities as follows (in thousands): December 31, 2023 December 31, 2022 Commercial paper $ 27,542 $ 5,035 U.S. Treasury securities — 28,973 Total cash equivalents 27,542 34,008 Municipal bonds — 1,930 Commercial paper 56,172 24,075 Corporate notes and bonds 49,929 36,028 Total marketable securities 106,101 62,033 Total $ 133,643 $ 96,041 Realized gains and losses on sales of available-for-sale marketable securities in the years presented were immaterial. The majority of the marketable securities have a remaining maturity of less than one year and fair value approximates cost. The Company's cash management program with its revolving credit lender allows the Company to maintain a zero balance in the U.S. bank disbursement accounts that are used to issue vendor and payroll checks. When checks are presented to the bank for payment, cash deposits in amounts sufficient to fund the checks are made, at the Company's discretion, either from funds provided by other accounts or under the terms of the Company's revolving credit facility. Checks that have been written to vendors or employees but have not yet been presented for payment at the Company's bank are classified as uncashed checks in accounts payable and changes in the balance are reported as a financing activity in the consolidated statements of cash flows. Allowance for Doubtful Accounts and Revenue Allowance On a regular basis, the Company evaluates its accounts receivable and establishes the allowance for doubtful accounts based on an evaluation of certain criteria and evidence of collection uncertainty including historical collection trends, reasonable expectations of future collections, current economic trends and changes in customer payment patterns. Past-due receivable balances are written off when the Company's collection efforts have been deemed unsuccessful in collecting the outstanding balance due. Due to the nature of the Company's businesses and the invoices that result from the services provided, customers may withhold payments and attempt to renegotiate amounts invoiced. In addition, for some of the services provided, the Company's invoices are based on quotes that, in limited instances, can result in adjustments to revenue subsequent to billing. Based on industry knowledge and historical trends, the Company records a revenue allowance in anticipation of these expected adjustments. This practice causes the volume of activity flowing through the revenue allowance during the year to be higher than the balance at the end of the year. The revenue allowance is intended to cover the net amount of revenue adjustments that may need to be credited to customers' accounts in future periods. Management determines the appropriate total revenue allowance by evaluating the following factors on an invoice-by-invoice basis as well as on a consolidated level: trends in adjustments to previously billed amounts, existing economic conditions, communications with customers and other information as deemed applicable. Revenue allowance estimates can differ from the actual adjustments, but historically the revenue allowance has been sufficient to cover the net amount of the reserve adjustments issued in subsequent reporting periods. The following table reflects the activity in the allowance for doubtful accounts and revenue allowance (in thousands): Allowance for Doubtful Accounts Revenue Allowance 2023 2022 2021 2023 2022 2021 Balance at January 1, $ 24,659 $ 24,136 $ 24,634 $ 20,594 $ 16,004 $ 20,115 Additions charged to earnings 5,956 7,783 8,018 46,467 54,836 34,319 Deductions from reserves, net of recoveries (8,047) (7,260) (8,516) (47,420) (50,246) (38,430) Balance at December 31, $ 22,568 $ 24,659 $ 24,136 $ 19,641 $ 20,594 $ 16,004 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No individual customer accounted for more than 10% of accounts receivable or more than 10% of total third-party revenues in the periods presented. Inventories and Supplies Inventories are stated at the lower of cost or market. The cost of oil and oil products as well as the cost of supplies and drums, solvent and solution and other inventories is principally determined on a first-in, first-out ("FIFO") basis. The Company continually reviews its inventories for obsolete or unsalable items and adjusts its carrying value to reflect estimated realizable values. Property, Plant and Equipment, net (excluding landfill assets and finance lease right-of-use assets) Property, plant and equipment, net is stated at cost less accumulated depreciation.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interest expense, are classified as construction-in-progress. When the asset is ready for its intended use, the asset is reclassified to an appropriate asset classification and depreciation or amortization commences. The Company depreciates and amortizes the capitalized cost of these assets, using the straight-line method as follows: Asset Classification Estimated Useful Life Buildings and building improvements Buildings 20-42 years Leasehold and building improvements 2-45 years Vehicles 2-15 years Equipment Capitalized software and computer equipment 3-5 years Containers and railcars 8-16 years All other equipment 4-30 years Furniture and fixtures 5-8 years Gains and losses on the sale of property, plant and equipment are included in Other income (expense), net. Fully depreciated assets are retained in property, plant and equipment and accumulated depreciation until they are removed from service. The Company tests asset groups for impairment whenever events or changes in circumstances indicate that the carrying value may not be recoverable. An impairment in the carrying value of long-lived assets is recognized if the expected future undiscounted cash flows derived from the assets, or group of assets, are less than their carrying value. The Company did not record any impairment charges related to long-lived assets in the periods presented. Business Combinations In accordance with the acquisition method of accounting, the purchase price paid for an acquisition is allocated to the assets and liabilities acquired based upon their estimated fair values as of the acquisition date, with the excess of the purchase price over the net assets acquired recorded as goodwill. As required, a preliminary fair value is determined once a business is acquired, with the final determination of the fair value being completed no later than one year from the date of acquisition. Goodwill Goodwill is comprised of the purchase price of business acquisitions in excess of the fair value of the net assets acquired. Goodwill is reviewed for impairment annually as of December 31 or when events or changes in the business environment indicate the carrying value of a reporting unit may exceed its fair value. This review is performed by comparing the fair value of each reporting unit to its carrying value, including goodwill. If the fair value is less than the carrying amount, a loss is recorded for the excess of the carrying value over the fair value up to the carrying amount of goodwill. The Company determines its reporting units by identifying the components of each operating segment. As of December 31, 2023, the Company had four reporting units consisting of, Environmental Sales and Service, Industrial Services, Environmental Facilities and Safety-Kleen Sustainability Solutions ("SKSS"). See Note 8, "Goodwill and Other Intangible Assets," for additional information related to the Company's goodwill impairment tests. Permits and Other Intangibles Costs related to acquiring licenses, permits and intangible assets, such as legal fees, site surveys, engineering costs and other expenditures are capitalized. Other intangible assets consist primarily of customer and supplier relationships, trademarks and trade names and developed technology. Permits relating to landfills are amortized on a units-of-consumption basis. All other permits are amortized over periods ranging from five two All finite-lived intangible assets are reviewed for impairment whenever events or changes in circumstances indicate that the carrying value may not be recoverable. When such factors and circumstances exist, management compares the projected undiscounted future cash flows associated with the related asset or group of assets to the carrying amount. The impairment loss, if any, is measured as the excess of the carrying amount over the fair value of the asset or group of assets. Indefinite-lived intangible assets are not amortized but are reviewed for impairment annually as of December 31, or when events or changes in the business environment indicate that the carrying value may be impaired. If the fair value of the asset is less than the carrying amount, the impairment loss is measured as the excess of the carrying value of the asset over its fair value. Landfill Accounting The Company amortizes landfill improvements and certain landfill-related permits over the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18.6 million, $16.2 million and $13.7 million for the years ended December 31, 2023, 2022 and 2021, respectively. Changes in the determination of when the landfill will cease accepting waste, either through a business decision by the Company, determination that expansion capacity should no longer be considered probable or changes in estimates on annual airspace consumption, will impact the amortization expense of the landfill assets.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highly probable of ultimately being permitted. As of December 31, 2023, there were no unpermitted expansions included in the Company's landfill accounting model. If actual expansion airspace is significantly different from management's estimate of expansion airspace, the amortization rates used for the units-of-consumption method would change, therefore impacting the Company's profitability. As of December 31, 2023, the Company had eight active landfill sites (including the Company's non-commercial landfill), which have estimated remaining lives (based on anticipated waste volumes and the remaining highly probable airspace) as follows: Facility Name Location Remaining Permitted Remaining Highly Probable Airspace Buttonwillow California 20 4,999 Deer Trail Colorado 21 1,420 Grassy Mountain Utah 34 4,320 Kimball Nebraska 23 547 Lambton Ontario, Canada 46 4,350 Lone Mountain Oklahoma 16 3,165 Ryley Alberta, Canada 30 5,692 Sawyer North Dakota 65 3,260 27,753 In 2023, as expected, the Company's non-commercial landfill at Deer Park, Texas reached permitted capacity and is in the process of closing. This landfill has been excluded from the table above. At December 31, 2023 and 2022, the Company had no cubic yards of permitted, but not highly probable, airspace. The following table presents the remaining highly probable airspace from January 1, 2022 through December 31, 2023 (in thousands of cubic yards): 2023 2022 Remaining capacity, beginning of year 28,270 23,784 Changes in highly probable airspace, net 464 5,579 Consumed (981) (1,093) Remaining capacity, end of year 27,753 28,270 In the year ended December 31, 2023 the Company received a permit for expansion of its Kimball, Nebraska landfill. In the year ended December 31, 2022, the Company received a permit for the expansion of its Ryley landfill in Alberta, Canada.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consolidated statements of cash flows. Landfill final closure and post-closure liabilities —The balance of landfill final closure and post-closure liabilities at December 31, 2023 and 2022 was $59.4 million and $62.3 million, respectively. The Company has material financial commitments for the costs associated with requirements of the Environmental Protection Agency ("EPA") and the comparable regulatory agency in Canada for landfill final closure and post-closure activitie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ceases accepting waste. Cell closure, final closure and post-closure costs (also referred to as "asset retirement obligations") are calculated by estimating the total obligation in current dollars, adjusted for future inflation estimates and discounted at the Company's credit-adjusted risk-free interest rate (6.51% and 5.37% during 2023 and 2022, respectively). Non-Landfill Closure and Post-Closure Liabilities The balance of non-landfill closure and post-closure liabilities at December 31, 2023 and 2022 was $59.2 million and $56.6 million, respectively. Non-landfill closure and post-closure obligations arise when the Company commences non-landfill facility operations and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typically specified in terms of years in the closure permit, but generally range from 10 to 30 years or more.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 agencies; (ii) estimates as to when future operations may cease; (iii) cost estimates of closing the non-landfill facility using the inflation rate to the time of closing; and (iv) discounting the future value back to the present using the credit-adjusted risk-free interest rate.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the market price of a significant cost item, in the estimate as to when future operations at a location might cease or in the expected timing of the costs. Changes in estimates for non-landfill closure and post-closure events immediately impact the liability and the value of the corresponding asset. If a change is made to a fully-amortized asset, the adjustment is charged immediately to expense. When a change in estimate relates to an asset that has not been fully amortized, the adjustment to the asset is recognized in income prospectively as a component of amortization. Historically, changes to non-landfill closure and post-closure estimates have not been material. Remedial Liabilities The balance of remedial liabilities at December 31, 2023 and 2022 was $111.2 million and $116.3 million,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and Superfund sites owned by third-parties for which the Company, or the prior owners of certain of the Company's facilities for which the Company may have certain indemnification obligations, have been identified as potentially responsible parties ("PRPs") or potential PRPs. The Company's estimate of remedial liabilities involves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The measurement of remedial liabilities is reviewed at least quarterly and changes in estimates are recognized in the consolidated statements of operations when identified. Where the Company concludes that it is probable that a liability has been incurred and an amount can be estimated, a liability is recognized.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previously identified. In addition, the value of the remedial liabilities is dependent on the remedial method selected. There is a risk that funds will be expended on a remedial solution that is not successful, which could result in the Company incurring the incremental costs of an alternative solution. Such estimates, which are subject to change, are subsequently revised if and when additional or new information becomes available. Remedial liabilities are discounted when the timing of the payments is determinable and the amounts are estimable. In the case of remedial liabilities assumed in connection with acquisitions, acquired liabilities are recorded at fair value as of the dates of the acquisitions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 rates used in the present value determination of the Company's remedial liabilities range from 1.37% to 4.90%. Self-Insurance Liabilities The Company self-insures a significant portion of expected losses related to workers' compensation, employee medical, comprehensive general liability and vehicle liability. Liabilities associated with these losses are recorded based on the Company's estimates of the ultimate cost to settle incurred claims. These recorded liabilities are estimated based on independent actuarial estimates and judgments which consider the frequency and settlement amount of historical claims data and are discounted to present value using a risk-free interest rate. Revenue Recognition The Company recognizes revenue when control of the promised goods or services is transferred to the Company's customers, in an amount that reflects the consideration the Company expects to be entitled to in exchange for those goods or services. The majority of the Company’s revenues are for services, which are recognized based on time and materials incurred at contractually agreed-upon rates. Product revenues are recognized when the products are delivered and control transfers to the customer. The Company’s payment terms vary by the type of customers and the products or services offered. The periods between invoicing and when payments are due are not significant. Amounts billed to customers related to shipping and handling are classified as revenue, and the Company's shipping and handling costs are included in costs of revenues. In the course of operations, the Company collects sales tax and other excise taxes from its customers and recognizes a current liability, which is then relieved when the taxes are remitted to the appropriate government authorities. The Company excludes sales and other excise taxes that it collects from customers from its revenues. Foreign Currency The Company has international operations in Canada and administrative support services located in India. The functional currencies of foreign operations are the local currency and therefore assets and liabilities of those foreign operation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as a component of accumulated other comprehensive loss. Gains and losses from transactions not denominated in the functional currency of an entity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consolidated statements of operations. Defined Contribution Plan The Company has defined contribution plans under which eligible employees may contribute up to the maximum amount as provided by law. The Company matches a portion of these employee contributions and contributed $28.8 million, $25.3 million and $20.5 million in 2023, 2022 and 2021 respectively. Advertising Expense Advertising costs are expensed as incurred. Advertising expense was $10.9 million in 2023, $9.4 million in 2022 and $6.0 million in 2021. Stock-Based Compensation Stock-based compensation cost is measured at the grant date based on the fair value of the award and is recognized as expense over the requisite service period, which generally represents the vesting period. In addition, the Company issues awards with performance targets established prior to or at the grant date. The expense for these awards is recognized over the requisite service period when management believes it is probable those performance targets will be achieved. The fair value of the Company's grants are based on the closing price of the Company's common stock on the respective dates of grant. Forfeitures are recognized as they occur. Stock-based compensation is recognized in selling, general and administrative expense. Interest Rate Derivatives The Company enters into interest rate derivative agreements as part of the overall strategy to hedge against fluctuations in variable interest rates. These interest rate derivatives swap a variable interest rate for a fixed interest rate and have been designated as cash flow hedges. The Company assesses the hedge’s effectiveness at the inception of the hedge and at regular intervals throughout the life of the derivative. To the extent that the interest rate swap is highly effective, changes in fair value are recorded in stockholders’ equity as a component of accumulated other comprehensive loss. Amounts are reclassified from accumulated other comprehensive loss into interest expense on the consolidated statement of operations in the same period or periods during which the hedged transactions affect earnings. Although it was determined that the interest rate swaps will be a highly effective hedge, any portion of the interest rate swaps subsequently determined to be ineffective will be recognized in earnings. Further, if it becomes probable that a forecasted transaction designated as the hedged item will not occur, any gain or loss deferred is recognized in interest expense at that time. The fair value of the interest rate swaps is calculated using discounted cash flow valuation methodologies based upon the one-month variable rate yield curves that are observable at commonly quoted intervals for the full term of the interest rate swaps and as such is considered a Level 2 measure according to the fair value hierarchy. The Company recognizes the fair value of the derivative instruments by counterparty as either a net asset, included in Other long-term assets, or net liability, included in Accrued expenses and other current liabilities, on the consolidated balance sheets. Income Taxes Current income tax expense approximates cash to be paid or refunded for taxes for the applicable period. Deferred tax expense or benefit is the result of changes between deferred tax assets and liabilities. Deferred tax assets and liabilities are determined based upon the temporary differences between the financial statement basis and tax basis of assets and liabilities as well as from net operating loss and tax credit carryforwards as measured by the enacted tax rates which will be in effect when these differences reverse. The effect of a change in tax rates on deferred tax assets and liabilities is generally recognized in income in the period that includes the enactment date. The Company evaluates the recoverability of future tax deductions and credits and a valuation allowance is established by tax jurisdiction when, based on an evaluation of both positive and negative objective verifiable evidence, it is more likely than not that some portion or all of deferred tax assets will not be realized. The Company recognizes and measures a tax benefit from uncertain tax positions when it is more likely than not that the tax position will be sustained upon examination by the taxing authorities, based on the technical merits of the position. The Company recognizes a liability for unre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The Company generates revenues through the following operating segments: Environmental Services and Safety-Kleen Sustainability Solutions ("SKSS"). The Company's Environmental Services operating segment generally has four sources of revenue and the SKSS operating segment has two sources of revenue. The Company disaggregates third-party revenues by geographic location and source of revenue as management believes these categories depict how revenue and cash flows are affected by economic factors. The Company's significant sources of revenue include: Technical Services —Technical Services contribute to the revenues of the Environmental Services operating segment. Revenues for these services are generated from fees charged for waste material management and disposal services including onsite environmental management services, collection and transportation, packaging, recycling, treatment and disposal of waste and remediation projects. These services handle hazardous and/or non-hazardous waste, including per- and polyfluoroalkyl substances ("PFAS").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material and personnel costs as well as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as a basis for measuring the satisfaction of the performance obligation. Revenues for treatment and disposal of waste are recognized upon completion of treatment, final disposition in a landfill or incinerator, or when the waste is shipped to a third-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services are completed. The period between collection and transportation and the final processing and disposal ranges depending on the location of the customer, but generally is measured in days. Industrial Services —Industrial Services contribute to the revenues of the Environmental Services operating segment. These revenues are primarily generated from industrial and specialty services provided to refineries, chemical plants, manufacturing facilities, power generation companies and other industrial customers throughout North America. Services include in-plant cleaning and maintenance services, plant outage and turnaround services, specialty cleaning services including chemical cleaning, pigging and high and ultra-high pressure water cleaning, leak detection and repair,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Field and Emergency Response Services —Field and Emergency Response Services contribute to the revenues of the Environmental Services operating segment. Field Services revenues are generated from cleanup services at customer sites, including those managed by municipalities and utility providers, or other locations on a scheduled or emergency response basis. Services include confined space entry for tank cleaning, site decontamination, remediation, railcar cleaning, manhole/vault clean outs, product recovery and transfer and vacuum services. Additional services include filtration and water treatment services. Response services for environmental emergencies of any scale range from man-made disasters such as oil spills to natural disasters like hurricanes. Emergency response services also include spill cleanup on land and water, as well as contagion disinfection, decontamination and disposal services.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Safety-Kleen Environmental Services —Safety-Kleen Environmental Services revenues contribute both to the Environmental Services operating segment and the SKSS operating segment depending upon the nature of such revenues and operating responsibilities relative to executing the revenue contracts. Revenues from providing containerized waste handling and disposal services, parts washer services and vacuum services, referred to collectively as the Safety-Kleen branches'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bulk automotive fluids contribute to the SKSS operating segment. Generally, the revenue from services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the Company's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lated sales contribute to the revenues of the SKSS segment. These revenues are generated from sales of high-quality base and blended lubricating oils to third-party distributors, government agencies, fleets, railroads and industrial customers. The business also sells recycled fuel oil to asphalt plants, industrial plants and pulp and paper companies. The used oil is also processed into vacuum gas oil which can be further re-refined into lubricant base oils or sold directly into the marine diesel oil fuel market. Revenue for oil products is recognized at a point in time, upon the transfer of control. Control transfers when the products are delivered to the customer. The following tables present the Company's third-party revenue disaggregated by source of revenue and geography (in thousands): For the year ended December 31, 2023 Environmental Services Safety-Kleen Sustainability Solutions Corporate Total Primary Geographical Markets United States $ 4,022,394 $ 846,339 $ 447 $ 4,869,180 Canada 447,515 92,457 — 539,972 Total third-party revenues $ 4,469,909 $ 938,796 $ 447 $ 5,409,152 Sources of Revenue Technical Services $ 1,563,847 $ — $ — $ 1,563,847 Industrial Services and Other 1,418,938 — 447 1,419,385 Field and Emergency Response Services 609,913 — — 609,913 Safety-Kleen Environmental Services 877,211 224,830 — 1,102,041 Safety-Kleen Oil — 713,966 — 713,966 Total third-party revenues $ 4,469,909 $ 938,796 $ 447 $ 5,409,152 For the year ended December 31, 2022 Environmental Services Safety-Kleen Sustainability Solutions Corporate Total Primary Geographical Markets United States $ 3,675,880 $ 899,780 $ 507 $ 4,576,167 Canada 469,093 121,345 — 590,438 Total third-party revenues $ 4,144,973 $ 1,021,125 $ 507 $ 5,166,605 Sources of Revenue Technical Services $ 1,495,264 $ — $ — $ 1,495,264 Industrial Services and Other 1,311,072 — 507 1,311,579 Field and Emergency Response Services 575,300 — — 575,300 Safety-Kleen Environmental Services 763,337 199,360 — 962,697 Safety-Kleen Oil — 821,765 — 821,765 Total third-party revenues $ 4,144,973 $ 1,021,125 $ 507 $ 5,166,605 For the year ended December 31, 2021 Environmental Services Safety-Kleen Sustainability Solutions Corporate Total Primary Geographical Markets United States $ 2,631,112 $ 693,542 $ 299 $ 3,324,953 Canada 394,795 85,818 — 480,613 Total third-party revenues $ 3,025,907 $ 779,360 $ 299 $ 3,805,566 Sources of Revenue Technical Services $ 1,209,624 $ — $ — $ 1,209,624 Industrial Services and Other 705,999 — 299 706,298 Field and Emergency Response Services 466,380 — — 466,380 Safety-Kleen Environmental Services 643,904 161,587 — 805,491 Safety-Kleen Oil — 617,773 — 617,773 Total third-party revenues $ 3,025,907 $ 779,360 $ 299 $ 3,805,566 Contract Balances (in thousands) December 31, 2023 December 31, 2022 Receivables $ 983,111 $ 964,603 Contract assets (unbilled receivables) 107,859 107,010 Contract liabilities (deferred revenue) 95,230 94,094 The timing of revenue recognition, billings and cash collections results in billed accounts receivable, unbilled receivables (contract assets) and customer advances and deposits or deferred revenue (contract liabilities) on the consolidated balance sheet. Generally, billing occurs subsequent to revenue recognition, as a right to payment is not just subject to passage of time, resulting in contract assets, which are generally classified as current. The Company sometimes receives advances or deposits from its customers before revenue is recognized, resulting in contract liabilities. These assets and liabilities are reported on the consolidated balance sheet on a contract-by-contract basis at the end of each reporting period. The contract liability balances at the beginning of each period presented were generally fully recognized in the subsequent three-month period. Variable Consideration The nature of the Company's contracts give rise to certain types of variable consideration, including in limited cases volume discounts. Accordingly, management establishes a revenue allowance to cover the estimated amounts of revenue that may need to be credited to customers' accounts in future periods. The Company estimates the amount of variable consideration included in the estimated transaction price based on historical experience, anticipated performance and management's best judgment at the time. The Company includes estimated amounts in the transaction price to the extent it is probable that a significant reversal of cumulative revenue recognized will not occur when the uncertainty associated with the variable consideration is resolved. There have been no material changes in estimates of variable consideration in the periods presented. Contract Costs Contract costs include direct and incremental costs to obtain or fulfill a contract. Parts washer costs include costs of solvent, commissions paid relating to revenue generated from parts washer services, and transportation costs associated with transferring the product picked up from the service as it is brought to the Company’s facilities or third-party sites. Costs related to the treatment of waste include costs for waste receiving, drum movement and storage, waste consolidation and transportation between facilities. The Company’s contract costs that are subject to capitalization are comprised of costs associated with parts washer services and with the treatment and disposal of waste. As of December 31, 2023 and 2022, the Company's deferred contract costs totaled $29.9 million and $29.7 million, respectively. Deferred parts washer costs are recognized over the service interval as the customer receives the benefit of the services, and deferred costs related to treatment and disposal of waste are recognized when the corresponding waste is disposed. Deferred costs are included within total current assets in the Company’s consolidated balance sheets. The deferred contract cost balances at the beginning of each period presented were fully recognized in cost of revenue in the subsequent three-month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Proposed 2024 Acquisition On February 2, 2024, the Company signed a definitive agreement with Gryphon Investors, Inc. to acquire HEPACO, a leading provider of specialized environmental and emergency response services in the Eastern United States, for $400.0 million in cash, subject to working capital and other adjustments. The Company intends to fund the acquisition with a combination of available cash and incremental borrowings under our term loan facility. The acquisition will expand field services operations within the Environmental Services segment and is expected to close in the first half of 2024, subject to regulatory approval and other customary closing conditions. 2023 Acquisition On March 31, 2023, the Company acquired Thompson Industrial Services, LLC ("Thompson Industrial") for an all-cash purchase price of $110.9 million, net of cash acquired. The operations of Thompson Industrial expand the Environmental Services segment's industrial service operations in the southeastern region of the United States. The preliminary allocation of the purchase price is provisional and was based on estimates of the fair value of assets acquired and liabilities assumed as of the acquisition date. The Company continues to obtain information to complete the valuation of these balances and the associated income tax accounting. Measurement period adjustments will reflect new information obtained about facts and circumstances that existed as of the acquisition date. The following table summarizes the preliminary determination and recognition of assets acquired and liabilities assumed (in thousands): At Acquisition Date As Reported December 31, 2023 Accounts receivable $ 25,233 Inventories and supplies 228 Prepaid expenses and other current assets 1,302 Property, plant and equipment 26,719 Permits and other intangibles 28,900 Operating lease right-of-use assets 4,716 Other long-term assets 72 Current liabilities (10,385) Current portion of operating lease liabilities (1,653) Operating lease liabilities, less current portion (3,063) Other long-term liabilities (560) Total identifiable net assets 71,509 Goodwill 39,346 Total purchase price $ 110,855 Permits and other intangible assets acquired include customer relationships, trademarks/tradenames and non-compete agreements and are anticipated to have estimated useful lives of between five The operations included in the Company's financial statements for the year ended December 31, 2023, and pro forma revenue and earnings amounts on a combined basis as if this acquisition had been completed on January 1, 2022 are immaterial to the consolidated financial statements of the Company. 2022 Acquisitions On June 17, 2022, the Company acquired a privately-owned company for an all-cash purchase price of approximately $78.9 million, net of cash acquired. The operations of the newly acquired company expand the SKSS segment's waste oil collection capabilities and re-refining business throughout the southeastern region of the United States, including the addition of a re-refinery in Georgia. The Company finalized the purchase accounting for this acquisition in the second quarter of 2023. The allocation of the purchase price was based on estimates of the fair value and assets acquired and liabilities assumed as of June 17, 2022. The following table summarizes the final determination and recognition of assets acquired and liabilities assumed (in thousands): Preliminary Allocation Measurement Period Adjustments Final Allocation As Reported December 31, 2023 Accounts receivable $ 1,111 $ (22) $ 1,089 Inventories and supplies 5,816 (71) 5,745 Prepaid expenses and other current assets 144 — 144 Property, plant and equipment 19,605 2,626 22,231 Permits and other intangibles 23,500 — 23,500 Operating lease right-of-use assets 585 — 585 Other long-term assets 13 — 13 Current liabilities (3,271) (104) (3,375) Current portion of operating lease liabilities (186) — (186) Operating lease liabilities, less current portion (399) — (399) Other long-term liabilities (55) (2,626) (2,681) Total identifiable net assets 46,863 (197) 46,666 Goodwill 32,015 197 32,212 Total purchase price $ 78,878 $ — $ 78,878 Permits and other intangible assets acquired include supplier relationships, permits, customer relationships and trademarks/tradenames and are anticipated to have estimated useful lives of between five The operations included in the Company's financial statements for the period ended December 31, 2022 and pro forma revenue and earnings amounts on a combined basis as if this acquisition had been completed on January 1, 2021 were not material in 2022 to the consolidated financial statements of the Company. On December 9, 2022, the Company acquired a privately-owned business for $12.6 million cash consideration. The acquired company expands the SKSS segment's oil collection operations in the southeastern United States. In connection with this acquisition, goodwill of $2.7 million was recognized. The results of operations for the acquired business were not material in 2022 to the consolidated financial statements of the Company. HydroChemPSC On October 8, 2021, the Company completed its acquisition of LJ Energy Services Intermediate Holding Corp. and its subsidiaries (collectively, “HydroChemPSC”), a privately owned company, for an all-cash purchase price of approximately $1.23 billion. HydroChemPSC is a leading U.S. provider of industrial cleaning, specialty maintenance and utilities services. These operations enhance and have been fully integrated into the Company's Environmental Services segment. In the first quarter of 2022, the Company received $5.0 million after finalizing the acquisition date working capital balances, which decreased the overall purchase price. The Company finalized the purchase accounting for the acquisition of HydroChemPSC in the third quarter of 2022. The allocation of the purchase price was based on estimates of the fair value of assets acquired and liabilities assumed as of October 8, 2021. The following table summarizes the final determination and recognition of assets acquired and liabilities assumed (in thousands): Final Allocation Accounts receivable, including unbilled receivables $ 131,516 Inventories and supplies 3,162 Prepaid expenses and other current assets 16,291 Property, plant and equipment 314,397 Other intangibles 289,000 Operating lease right-of-use assets 34,415 Other long-term assets 962 Current liabilities (118,854) Current portion of operating lease liabilities (11,277) Operating lease liabilities, less current portion (26,344) Deferred tax liabilities (80,386) Other long-term liabilities (4,170) Total identifiable net assets 548,712 Goodwill (i) 676,701 Total purchase price $ 1,225,413 _____________ (i) Goodwill represents the excess of the fair value of the net assets acquired over the purchase price. Goodwill of $676.7 million is attributable to the future economic benefits arising from the acquired operations, synergies and the acquired workforce of HydroChemPSC. None of the goodwill related to this acquisition will be deductible for tax purposes. Final Goodwill was assigned to the Environmental Sales and Service reporting unit, see Note 8, "Goodwill and Other Intangible Assets" for details on reporting unit change as of December 31, 2023. Unaudited Pro Forma Financial Information The following table presents unaudited pro forma combined summary financial information for the year ended December 31, 2021, and assumes the acquisition of HydroChemPSC occurred on January 1, 2020 (in thousands): 2021 Pro forma combined revenues $ 4,380,724 Pro forma combined net income 229,807 The pro forma results do not include any costs incurred directly attributable to the acquisition of HydroChemPSC. The pro forma results do reflect impacts resulting from the issuance of $1.0 billion secured senior term loans issued in connection with the acquisition assuming interest rates in effect at the time of the acquisition. This pro forma financial information is not necessarily indicative of the Company's consolidated operating results that would have been reported had the transactions been completed as described herein, nor is such information necessarily indicative of the Company's consolidated results for any future period. Interest expense used in calculating the pro forma net income in both periods did not contemplate the interest rate swap that the Company put in place in early 2022. See Note 12, "Financing Arrangements." Other 2021 Acquisition Activity On March 27, 2021, the Company acquired a privately-owned business for $22.8 million cash consideration. The acquired company increases the SKSS segment's network within the south central United States. In connection with this acquisition, a goodwill amount of $16.3 million was recognized. The results of operations for this acquired business were not material in 2021. On June 29, 2021, the Company signed a definitive agreement with Vertex Energy, Inc. ("Vertex") to acquire certain assets related to Vertex's used motor oil collection and re-refinery business in an all-cash transaction for $140.0 million, subject to working capital and other adjustments. On January 25, 2022, Vertex and the Company mutually agreed to terminate the planned acquisition. Pursuant to the agreement, Vertex paid Clean Harbors a breakup fee of $3.0 million in early 2022 in connection with the ter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BUSINES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 OF BUSINESS</t>
        </is>
      </c>
      <c r="B4" s="4" t="inlineStr">
        <is>
          <t>DISPOSITION OF BUSINESS On June 30, 2022, the Company completed the sale of a line of business as part of its continuous focus on divesting certain non-core operations. The divested line of business was previously included within the Environmental Sales &amp; Service reporting unit of the Environmental Services segment. The Company determined that the disposition did not constitute a strategic shift and that the impact on the Company's overall operations and financial results was not material. Accordingly, the operations associated with the disposal were not reported in discontinued operations. The final purchase price for the line of business was $18.8 million, after settling working capital, of which $1.5 million was held in escrow, half of which was received in 2023, and the remaining amount received in early 2024. The gain on sale of $8.9 million, after accounting for the assets sold, liabilities transferred upon sale and transaction costs, was included in gain on sale of business in the Company's consolidated statement of operations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AND SUPPLIES</t>
        </is>
      </c>
      <c r="B1" s="2" t="inlineStr">
        <is>
          <t>12 Months Ended</t>
        </is>
      </c>
    </row>
    <row r="2">
      <c r="B2" s="2" t="inlineStr">
        <is>
          <t>Dec. 31, 2023</t>
        </is>
      </c>
    </row>
    <row r="3">
      <c r="A3" s="3" t="inlineStr">
        <is>
          <t>Inventory Disclosure [Abstract]</t>
        </is>
      </c>
      <c r="B3" s="4" t="inlineStr">
        <is>
          <t xml:space="preserve"> </t>
        </is>
      </c>
    </row>
    <row r="4">
      <c r="A4" s="4" t="inlineStr">
        <is>
          <t>INVENTORIES AND SUPPLIES</t>
        </is>
      </c>
      <c r="B4" s="4" t="inlineStr">
        <is>
          <t xml:space="preserve">INVENTORIES AND SUPPLIES Inventories and supplies consisted of the following (in thousands): December 31, 2023 December 31, 2022 Oil and oil related products $ 118,600 $ 151,519 Supplies 177,217 143,743 Solvent and solutions 11,795 11,994 Other 19,899 17,738 Total inventories and supplies $ 327,511 $ 324,9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December 31, 2023 December 31, 2022 Land $ 174,891 $ 172,579 Asset retirement costs (non-landfill) 27,167 22,001 Landfill assets 253,180 232,872 Buildings and improvements (1) 630,525 591,397 Vehicles (2) 1,276,567 1,112,188 Equipment (3) 2,388,370 2,195,064 Construction in progress 213,601 140,328 4,964,301 4,466,429 Less - accumulated depreciation and amortization 2,770,983 2,486,127 Total property, plant and equipment, net $ 2,193,318 $ 1,980,302 ___________________________________ (1) Balances inclusive of gross ROU assets classified as finance leases of $8.0 million. (2) Balances inclusive of gross ROU assets classified as finance leases of $151.7 million and $106.7 million, respectively. (3) Balances inclusive of gross ROU assets classified as finance leases of $9.2 million. Depreciation expense, inclusive of landfill and finance lease amortization was $315.5 million, $297.4 million and $263.4 million for the years ended December 31, 2023, 2022 and 2021, respectively. The Company recorded $6.6 million and $3.4 million capitalized interest in 2023 and 2022, respectively, mainly due to the construction of a new incinerator in Kimball, Nebraska . Capitalized interest in 2021 was negligi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goodwill for the years ended December 31, 2023 and 2022 were as follows (in thousands): Environmental Services Safety-Kleen Sustainability Solutions Total Balance at January 1, 2022 $ 1,085,534 $ 141,508 $ 1,227,042 Increase from current period acquisitions — 34,510 34,510 Measurement period adjustments from prior period acquisition (6,762) — (6,762) Decrease from disposition of business (4,412) — (4,412) Foreign currency translation (2,514) (986) (3,500) Balance at December 31, 2022 $ 1,071,846 $ 175,032 $ 1,246,878 Increase from current period acquisition 39,346 — 39,346 Measurement period adjustments from prior period acquisitions — 360 360 Foreign currency translation 821 331 1,152 Balance at December 31, 2023 $ 1,112,013 $ 175,723 $ 1,287,736 The Company assesses goodwill for impairment on an annual basis as of December 31 or at an interim date when it is more likely than not that events or changes in the business environment (“triggering events”) would reduce the fair value of a reporting unit below its carrying value. The Company did not identify any triggering events in the years presented. During the fourth quarter of 2023, the Company changed reporting units, separating the historical Environmental Sales and Service reporting unit into two reporting units, Environmental Sales and Service and Industrial Services. This change required goodwill in the Environmental Sales and Services reporting unit to be allocated to the new reporting units based on relative fair value. The Company tested goodwill of the new reporting units for impairment both before and following the change in reporting unit structure, and no impairment was identified. The Company conducted its annual impairment test of goodwill as of December 31, 2023 and determined that no adjustment to the carrying value of goodwill for any reporting unit was then necessary because the fair values of the reporting units exceeded their respective carrying values. The fair value of all reporting units was determined using an income approach based upon estimates of future discounted cash flows. The resulting estimates of fair value were validated through the consideration of other factors such as the fair value of comparable companies to the reporting units and a reconciliation of the sum of all estimated fair values of the reporting units to the Company’s overall market capitalization. In all cases, the estimated fair values of the reporting units significantly exceeded the respective carrying values. Significant judgments and unobservable inputs, categorized as Level 3 in the fair value hierarchy, are inherent in the impairment tests performed and include assumptions about the amount and timing of expected future cash flows, growth rates, and the determination of appropriate discount rates. Level 3 inputs are unobservable inputs for the asset or liability in which there is little, if any, market activity for the asset or liability at the measurement date. The Company believes that the assumptions used in its impairment tests are reasonable, but variations in any of the assumptions may result in different measurements of fair values. The impacts of any adverse business and market conditions which may impact the overall performance of the Company's reporting units will continue to be monitored. If the Company's reporting units do not achieve the financial performance that the Company expects, or if there is a significant prolonged change in demand for the Company's products and services, it is possible that goodwill impairment charges may result. Therefore, there can be no assurance that future events will not result in an impairment of goodwill. As of December 31, 2023 and 2022, the Company's intangible assets consisted of the following (in thousands): December 31, 2023 December 31, 2022 Cost Accumulated Net Cost Accumulated Net Permits $ 191,747 $ 117,556 $ 74,191 $ 188,373 $ 109,036 $ 79,337 Customer and supplier relationships 604,994 258,879 346,115 583,709 229,368 354,341 Other intangible assets 100,068 37,862 62,206 89,388 24,818 64,570 Total amortizable permits and other intangible assets 896,809 414,297 482,512 861,470 363,222 498,248 Trademarks and trade names 120,285 — 120,285 122,534 — 122,534 Total permits and other intangible assets $ 1,017,094 $ 414,297 $ 602,797 $ 984,004 $ 363,222 $ 620,782 During the periods presented, there were no events or changes in circumstances which would indicate that the carrying values of the Company's asset groups would not be recoverable and thus no impairment charges were recorded . If expectations of future cash flows were to decrease in the future as a result of worse than expected or prolonged periods of depressed activity, future impairments may become evident. Amortization expense of permits, customer and supplier relationships and other intangible assets for the years ended December 31, 2023, 2022 and 2021 were $50.3 million, $50.2 million and $34.7 million, respectively. The expected amortization of the net carrying amount of finite-lived intangible assets at December 31, 2023 was as follows (in thousands): Years ending December 31, Expected 2024 $ 46,639 2025 43,231 2026 41,385 2027 39,245 2028 37,975 Thereafter 274,037 $ 482,5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3 December 31, 2022 Accrued insurance $ 107,658 $ 92,909 Accrued interest 33,857 20,033 Accrued compensation and benefits 113,236 123,226 Accrued income, real estate, sales and other taxes 44,752 61,442 Accrued other 97,654 99,106 $ 397,157 $ 396,7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LOSURE AND POST-CLOSURE LIABILITI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CLOSURE AND POST-CLOSURE LIABILITIES</t>
        </is>
      </c>
      <c r="B4" s="4" t="inlineStr">
        <is>
          <t xml:space="preserve">CLOSURE AND POST-CLOSURE LIABILITIES The changes to closure and post-closure liabilities (also referred to as "asset retirement obligations") from January 1, 2022 through December 31, 2023 were as follows (in thousands): Landfill Non-Landfill Total Balance at January 1, 2022 $ 53,425 $ 45,678 $ 99,103 Liabilities assumed in acquisitions — 55 55 Measurement period adjustments from prior period acquisitions — 1,148 1,148 New asset retirement obligations 3,743 — 3,743 Accretion 4,605 4,147 8,752 Changes in estimates recorded to consolidated statement of operations 1,063 5,712 6,775 Changes in estimates recorded to consolidated balance sheet 3,219 1,742 4,961 Environmental expenditures (3,373) (1,778) (5,151) Currency translation and other (431) (154) (585) Balance at December 31, 2022 62,251 56,550 118,801 Liabilities assumed in acquisitions — 574 574 Measurement period adjustments from prior period acquisitions — 3,015 3,015 New asset retirement obligations 3,092 — 3,092 Accretion 4,958 4,519 9,477 Changes in estimates recorded to consolidated statement of operations 1,147 53 1,200 Changes in estimates recorded to consolidated balance sheet (3,706) 1,600 (2,106) Environmental expenditures (8,478) (7,206) (15,684) Currency translation and other 179 52 231 Balance at December 31, 2023 $ 59,443 $ 59,157 $ 118,600 During the first quarter of 2023, the Company's non-commercial landfill at the Deer Park, Texas incineration facility reached its permitted capacity, as expected. The Company has commenced closure activities; however, there have been no changes to the liabilities related to this location. In the year ended December 31, 2023, there were no significant benefits or charges resulting from changes in estimates for closure and post-closure liabilities. Anticipated payments (based on current estimated costs and anticipated timing of necessary regulatory approvals to commence work on closure and post-closure activities) for each of the next five years and thereafter are as follows (in thousands): Years ending December 31, 2024 $ 15,698 2025 16,694 2026 14,750 2027 3,955 2028 13,628 Thereafter 252,110 Undiscounted closure and post-closure liabilities 316,835 Less: Discount at credit-adjusted risk-free rate (114,325) Less: Undiscounted estimated closure and post-closure liabilities relating to airspace not yet consumed (83,910) Present value of closure and post-closure liabilities $ 118,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EDIAL LIABILITIES</t>
        </is>
      </c>
      <c r="B1" s="2" t="inlineStr">
        <is>
          <t>12 Months Ended</t>
        </is>
      </c>
    </row>
    <row r="2">
      <c r="B2" s="2" t="inlineStr">
        <is>
          <t>Dec. 31, 2023</t>
        </is>
      </c>
    </row>
    <row r="3">
      <c r="A3" s="3" t="inlineStr">
        <is>
          <t>Environmental Remediation Obligations [Abstract]</t>
        </is>
      </c>
      <c r="B3" s="4" t="inlineStr">
        <is>
          <t xml:space="preserve"> </t>
        </is>
      </c>
    </row>
    <row r="4">
      <c r="A4" s="4" t="inlineStr">
        <is>
          <t>REMEDIAL LIABILITIES</t>
        </is>
      </c>
      <c r="B4" s="4" t="inlineStr">
        <is>
          <t>REMEDIAL LIABILITIES The changes to remedial liabilities Remedial Remedial Remedial Total Balance at January 1, 2022 $ 1,780 $ 59,787 $ 50,306 $ 111,873 Liabilities assumed in acquisition of real estate — — 8,092 8,092 Measurement period adjustments from prior period acquisition — — 338 338 Accretion 86 2,498 1,607 4,191 Changes in estimates recorded to consolidated statement of operations 8 877 612 1,497 Environmental expenditures (50) (3,370) (5,375) (8,795) Currency translation and other — (43) (863) (906) Balance at December 31, 2022 1,824 59,749 54,717 116,290 Accretion 89 2,540 1,561 4,190 Changes in estimates recorded to consolidated statement of operations 19 1,713 1,896 3,628 Expenditures (52) (3,840) (9,384) (13,276) Currency translation and other — 115 296 411 Balance at December 31, 2023 $ 1,880 $ 60,277 $ 49,086 $ 111,243 In the year ended December 31, 2023, the Company increased its remedial liabilities for an inactive site and an active site by $1.1 million each due to changes in the estimates of the related liabilities to account for new information obtained regarding the ultimate remediation of these sites. In the year ended December 31, 2022, the $8.1 million liability assumed in acquisition relates to real estate that the Company acquired in 2022. In purchasing the property, the Company assumed a known associated remedial liability, which was contemplated in the purchase price. Anticipated payments at December 31, 2023 (based on current estimated costs and anticipated timing of necessary regulatory approvals to commence work on remedial activities) for each of the next five years and thereafter were as follows (in thousands): Years ending December 31, 2024 $ 13,898 2025 19,253 2026 9,006 2027 7,001 2028 7,767 Thereafter 71,737 Undiscounted remedial liabilities 128,662 Less: Discount at risk free rates (17,419) Total remedial liabilities $ 111,243 The following table presents the Company's estimated remedial liabilities and reasonably possible additional liabilities as of December 31, 2023 disaggregated by facility/site type (in thousands, except percentages): Type of Facility or Site Remedial % of Total Reasonably Possible Additional Liabilities (1) Inactive facilities not used in active conduct of the Company's business, most of which were assumed through prior period acquisitions (24 facilities) $ 60,277 54.2 % $ 11,585 Facilities now used in active conduct of the Company's business (45 facilities) 43,299 38.9 9,080 Superfund sites (13 sites) 7,667 6.9 1,150 Total $ 111,243 100.0 % $ 21,815 ___________________________________ (1) Amounts represent the high end of the range of management's best estimate of the reasonably possible additional liabilities. The following table presents the Company's estimated remedial liabilities and reasonably possible additional liabilities as of December 31, 2023 disaggregated by facilities/sites which represent at least 5% of the total and with all other facilities/ sites combined (in thousands, except percentages): Location Type of Facility or Site Remedial Liabilities (1) % of Total Reasonably Possible Additional Liabilities (2) Baton Rouge, LA Closed incinerator and landfill $ 27,883 25.1 % $ 4,868 Bridgeport, NJ Closed incinerator 17,472 15.7 3,288 Mercier, Quebec Idled incinerator 11,501 10.3 1,735 Linden, NJ Operating solvent recycling center 9,614 8.6 2,187 Various All other incinerators, landfills, wastewater treatment facilities and service centers (65 facilities) 37,106 33.4 8,587 Various Superfund sites (each representing less than 5% of total liabilities) (13 sites) 7,667 6.9 1,150 Total $ 111,243 100.0 % $ 21,815 _________________________________ (1) $25.0 million of the $111.2 million remedial liabilities include estimates related to the legal and administrative proceedings discussed in Note 18, "Commitments and Contingencies." (2) Amounts represent the high end of the range of management's best estimate of the reasonably possible additional liabilities. Revisions to remediation reserve requirements may result in upward or downward adjustments to income from operations in any given period. The Company believes that its extensive experience in the environmental services business, as well as its involvement with a large number of sites, provides a reasonable basis for estimating its aggregate liability. It is possible, however, that future changes in available technology, regulatory or enforcement developments, the results of environmental studies or other factors could necessitate the recording of additional liabilities or the revision of currently recorded liabilities that could be material. Since the Company's satisfaction of the liabilities will occur over many years, the Company cannot reasonably predict the nature or extent of possible future events or the impact that those events, if any, might have on the current estimates of remedial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FINANCING ARRANGEMENTS Long-term Debt The following table is a summary of the Company's long-term debt (in thousands): December 31, 2023 December 31, 2022 Current Portion of Long-Term Debt: Secured senior term loans $ 10,000 $ 10,000 Long-Term Debt: Secured senior term loans due June 30, 2024 ("2024 Term Loans") $ — $ 613,975 Secured senior term loans due October 8, 2028 ("2028 Term Loans") 970,000 980,000 Unsecured senior notes, at 4.875%, due July 15, 2027 ("2027 Notes") 545,000 545,000 Unsecured senior notes, at 5.125%, due July 15, 2029 ("2029 Notes") 300,000 300,000 Unsecured senior notes, at 6.375%, due February 1, 2031 ("2031 Notes") 500,000 — Long-term debt, at par 2,315,000 2,438,975 Unamortized debt issuance costs and discount, net (23,283) (24,147) Long-term debt, at carrying value $ 2,291,717 $ 2,414,828 As of December 31, 2023 and 2022, the estimated fair value of the Company’s outstanding long-term debt, including the current portion, was $2.3 billion and $2.4 billion, respectively. The Company’s estimates of fair value of its long-term debt, including the current portion, are based on quoted market prices or other available market data which are considered Level 2 measures according to the fair value hierarchy. Level 2 utilizes quoted market prices in markets that are not active, broker or dealer quotation or alternative pricing sources with reasonable levels of price transparency for similar assets and liabilities. The sections below will outline the key terms of the outstanding debt, including any changes occurring during the period: Secured Senior Term Loans As of December 31, 2023, the 2028 Term Loans had an aggregate principal amount outstanding of $980.0 million under the Fourth Amendment to the Company's existing Credit Agreement dated as of June 30, 2017 (the "Term Loan Agreement"). Interest on the 2028 Term Loans is paid monthly. On December 27, 2023, the Term Loan Agreement was amended to reduce the interest rate margin by 25 basis points. After giving effect to this amendment, the 2028 Term Loan bears interest, at the Company’s election, at either of the following rates: (a) the sum of the Term SOFR Rate (as defined) plus 0.11448% (the one-month Term SOFR adjustment as defined) plus a 1.75% margin, or (b) the sum of the Base Rate (as defined) plus 0.75% margin. The Term SOFR Rate is subject to a floor of 0.00% and the Base Rate is subject to a floor of 1.00%. The Term Loan Agreement provides for Term SOFR adjustments for other interest periods; however, the Company elects one-month Term SOFR for interest payments on that debt resulting in total interest on the 2028 Term Loans of one-month Term SOFR plus 1.86448%. The 2028 Term Loans are prepayable at any time without premium or penalty, other than customary breakage costs. The 2028 Term Loan amendment in December 2023 reset the six month soft call period for repricing transactions. On January 24, 2023, the Company repaid the $614.0 million outstanding of 2024 Term Loans using net proceeds from the issuance of $500.0 million of unsecured 2031 Senior Notes, as described below, borrowing $114.0 million under the Company's Revolving Credit Facility, also discussed below, and available cash. During the year, the Company recognized a loss on early extinguishment of debt of $2.9 million due to this transaction and the 2028 Term Loan amendment noted above. The Company's obligations under the Term Loan Agreement are guaranteed by all of the Company's domestic restricted subsidiaries and secured by the liens on substantially all of the assets of the Company and the guarantors. Unsecured Senior Notes On July 2, 2019, the Company completed a private placement of $545.0 million aggregate principal amount of 2027 Notes and $300.0 million aggregate principal amount of 2029 Notes. The 2027 Notes will mature on July 15, 2027 and the 2029 Notes will mature on July 15, 2029. Interest payments on the 2027 and 2029 Notes are paid semiannually on January 15 and July 15. On January 24, 2023, the Company completed a private placement of $500.0 million aggregate principal amount of 2031 Notes which will mature on February 1, 2031 (collectively referred to with the 2027 Notes and 2029 Notes as the "Notes"). As noted above, the proceeds from this were used toward the repayment of the 2024 Term Loans. The interest rate on the 2031 Notes is paid semiannually on February 1 and August 1 of each year and commenced on August 1, 2023. The tables below depict the redemption prices of the Notes if redeemed during the twelve-month period commencing on the dates below, plus accrued and unpaid interest, if any, to but not including the redemption date. 2027 Notes Percentage July 15, 2023 101.219 % July 15, 2024 and thereafter 100.000 % 2029 Notes Percentage July 15, 2024 102.563 % July 15, 2025 101.281 % July 15, 2026 and thereafter 100.000 % 2031 Notes Percentage February 1, 2026 103.188 % February 1, 2027 101.594 % February 1, 2028 and thereafter 100.000 % The Company may also redeem all or any portion of the 2029 Notes prior to July 15, 2024 or the 2031 Notes prior to February 1, 2026, at a redemption price equal to 100% of the principal amount redeemed plus a make whole premium as of the date of redemption including accrued and unpaid interest, if any, up to but not including the date of redemption. Additionally, subject to certain limitations, prior to February 1, 2026, the Company may use net cash proceeds of one or more equity offerings to redeem up to 40% in aggregate principal of the 2031 Notes at a redemption price equal to 106.375% of the principal amount thereof plus accrued and unpaid interest thereon, if any, up to but not including the date of redemption. The Notes and the related indentures contain various customary non-financial covenants and are guaranteed by substantially all of the Company’s current and future domestic subsidiaries. The Notes are effectively subordinated to the Company's Term Loans, revolving credit facility and finance lease obligations to the extent of the value of the assets securing such secured indebtedness. The Notes are also effectively subordinated to all indebtedness and other liabilities of the Company's subsidiaries that are not guarantors of the Notes. Revolving Credit Facility. On October 28, 2020, the Company and one of the Company's subsidiaries (the "Canadian Borrower") entered into an amended and restated credit agreement for the Company's revolving credit facility with Bank of America, N.A. (“BofA”), as agent for the lenders under the facility (the "Agent"). Under the amended and restated facility, the Company has the right to obtain revolving loans and letters of credit for a combined maximum of up to $350.0 million (with a sub-limit of $250.0 million for letters of credit) and the Canadian Borrower has the right to obtain revolving loans and letters of credit for a combined maximum of up to $50.0 million. Availability under the U.S. line is subject to a borrowing base primarily comprised of 85% of the eligible accounts receivable of the Company and its U.S. subsidiaries plus 100% of cash deposited in a controlled account with the Agent, and availability under the Canadian line is subject to a borrowing base primarily comprised of 85% of the eligible accounts receivable of the Company’s Canadian subsidiaries plus 100% of cash deposited in a controlled account with the Agent’s Canadian affiliate. Subject to certain conditions, the revolving credit facility will expire on October 28, 2025. On April 28, 2023, the Company entered into an amendment to the credit agreement for the revolving credit facility. As amended, the terms of the agreement are substantially the same as prior to the amendment except for certain updates required to transition the agreement to include a defined LIBOR successor rate. Under the amended agreement, borrowings under the revolving credit facility will bear interest at a rate, at the Company’s option, of either (i) “Term SOFR” (as defined in the amended agreement) plus an applicable margin ranging from 1.50% to 1.75% per annum based primarily on the level of the Company’s average liquidity for the most recent 30 day period or (ii) BofA’s base rate plus an applicable margin ranging from 0.50% to 0.75% per annum based primarily on such average liquidity. The amended agreement also continues to provide (i) for an unused line fee payable to the lenders, calculated on the then unused portion of the lenders’ $400.0 million maximum commitments, ranging from 0.25% to 0.375% per annum of the unused commitment, and (ii) for outstanding letters of credit, a fee payable to the lenders equal to the then applicable margin for Term SOFR borrowings described above, and to the issuing banks a standard fronting fee and customary fees and charges in connection with all amendments, extensions, draws and other actions with respect to letters of credit. Letters of credit issued under the revolving credit facility are utilized primarily as security for the Company's insurance program that includes casualty and financial assurance. The Company’s obligations under the revolving credit facility (including revolving loans and reimbursement obligations for outstanding letters of credit) are guaranteed by substantially all of the Company’s U.S. subsidiaries and secured by a first lien on the Company’s and its U.S. subsidiaries’ accounts receivable. The Canadian Borrower’s obligations under the facility are guaranteed by substantially all of the Company’s Canadian subsidiaries and secured by a first lien on the accounts receivable of the Canadian subsidiaries. The revolving credit facility had no outstanding loan balances at December 31, 2023 and had availability of $265.7 million and outstanding letters of credit of $134.3 million. The Company also had no outstanding loan balances as of December 31, 2022. As noted above, on January 24, 2023, the Company borrowed $114.0 million under the revolving credit facility. Proceeds from this borrowing were used toward the repayment of the 2024 Term Loans. This borrowing was repaid during the second quarter of 2023. Cash Flow Hedges The Company's strategy to hedge against fluctuations in variable interest rates involves entering into interest rate derivative agreements. The Company effectively fixed the interest rate on $350.0 million principal of the previously outstanding 2024 Term Loans by entering into interest rate swap agreements in 2018 with a notional amount of $350.0 million ("2018 Swaps"). On January 24, 2023, concurrently with the repayment of the 2024 Term Loans, the Company received a settlement payment of $8.3 million from the 2018 Swap counterparties. As a result of the settlement, the Company also reclassified the amounts previously deferred in accumulated other comprehensive loss and recognized a settlement gain of $8.3 million in interest expense in 2023. In 2022, the Company entered into interest rate swap agreements with a notional amount of $600.0 million ("2022 Swaps") to effectively fix the interest rate on $600.0 million principal of the outstanding 2028 Term Loans. Under the terms of the 2022 Swaps' agreements, the Company receives interest based upon the variable rates on the 2028 Term Loans and pays a fixed amount of interest. The fixed rate on these instruments was 0.931% through June 30, 2023 which, together with the original 2.00% interest rate margin for the 2028 Term Loans, resulted in an effective annual interest rate of approximately 2.931% through June 30, 2023. The fixed rate on these instruments increased to 1.9645% on July 1, 2023 and the variable rate became linked to Term SOFR to mirror the variable interest payments for the 2028 Term Loans. The 2022 Swaps expire September 30, 2027. Including the 2.00% interest rate margin for borrowings on the 2028 Term Loans and the 0.11448% SOFR adjustment per the 2028 Term Loans, beginning July 1, 2023, the effective annual interest rate of this $600.0 million increased to 4.07898%. With the 2028 Term Loan amendment in December 2023 reducing the margin from 2.00% to 1.75%, discussed in the Term Loans section above, the effective annual interest rate on the swapped portion of 2028 Term Loans outstanding decreased to 3.82898%. At the inception of these instruments, the Company designated both the 2018 Swaps and the 2022 Swaps (collectively referred to as the “Swaps”) as cash flow hedges. As of December 31, 2023 the Company recorded a derivative asset with a fair value of $35.5 million comprised only of the 2022 Swaps as the 2018 Swaps were settled in early 2023, as noted above. The balance in the derivative asset as of December 31, 2022 was $60.6 million, which included both of the Swaps. No ineffectiveness has been identified on the Swaps and, therefore the change in fair value is recorded in stockholders' equity as a component of accumulated other comprehensive loss. Amounts are reclassified from accumulated other comprehensive loss into interest expense on the consolidated statement of operations in the same period or periods during which the hedged transactions affect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domestic and foreign components of income before provision for income taxes were as follows (in thousands): For the years ended December 31, 2023 2022 2021 Domestic $ 401,912 $ 406,206 $ 223,438 Foreign 101,367 131,792 46,277 Total $ 503,279 $ 537,998 $ 269,715 The provision for income taxes consisted of the following (in thousands, except percentages): For the years ended December 31, 2023 2022 2021 Current: Federal $ 64,164 $ 52,237 $ 42,480 State 25,496 26,980 18,126 Foreign 23,078 29,488 4,380 112,738 108,705 64,986 Deferred Federal 18,251 32,199 2,275 State (9,049) (2,432) (4,777) Foreign 3,483 (12,218) 3,984 12,685 17,549 1,482 Provision for income taxes $ 125,423 $ 126,254 $ 66,468 Effective tax rate 24.9% 23.5% 24.6% The Company's effective income tax rate varied from the amount computed using the statutory federal income tax rate of 21% as follows (in thousands): For the years ended December 31, 2023 2022 2021 Tax expense at U.S. statutory rate $ 105,689 $ 112,980 $ 56,640 State income taxes, net of federal benefit 18,067 19,831 12,101 Foreign rate differential 4,213 6,196 1,922 Valuation allowance (7,699) (18,769) (9,139) Uncertain tax position interest and penalties (7) (2,454) 263 Tax credits expired 1,653 2,768 2,530 Non-deductible compensation 2,898 2,754 2,326 Other 609 2,948 (175) Provision for income taxes $ 125,423 $ 126,254 $ 66,468 The valuation allowance benefits recognized in 2023 are predominantly the result of cumulative profitable earnings at certain US entities with historic State operating losses. As of December 31, 2023, management determined that there is sufficient positive evidence to conclude that it is more likely than not that additional deferred taxes associated with these State net operating losses are realizable. Therefore, the valuation allowance was reduced accordingly. The valuation allowance benefits recognized in 2022 were the result of cumulative profitable earnings at certain Canadian entities with historic operating losses. The 2022 earnings were sufficient to utilize substantially all of the net operating losses, and as of December 31, 2022, the Company released any remaining valuation allowances associated with these entities, which were nominal. The valuation allowance benefits recognized in 2021 were predominately related to taxable earnings in certain Canadian entities that benefited from amounts received under the Canada Emergency Wage Subsidiary. In addition, foreign tax credits that expired in the period presented had full valuation allowances which were also written off, contributing to the valuation allowance benefits in the table above. The foreign tax credit expirations and associated valuation allowance write-offs had no net impact to the provision for income taxes in any year. The components of the total net deferred tax assets and liabilities as of December 31, 2023 and 2022 were as follows (in thousands): 2023 2022 Deferred tax assets: Provision for doubtful accounts $ 10,882 $ 11,544 Closure, post-closure and remedial liabilities 31,944 31,837 Operating lease liabilities 46,784 42,255 Accrued expenses 14,963 19,311 Accrued compensation and benefits 15,058 20,171 Net operating loss carryforwards (1) 39,042 41,585 Tax credit carryforwards (2) 6,531 8,903 Stock-based compensation 3,516 3,988 Other 4,843 7,487 Total deferred tax assets 173,563 187,081 Deferred tax liabilities: Property, plant and equipment (284,997) (281,131) Operating lease right-of-use assets (46,584) (41,939) Interest rate swap asset (9,576) (17,587) Permits and other intangible assets (130,391) (132,681) Prepaid expenses (12,372) (12,088) Total deferred tax liabilities (483,920) (485,426) Total net deferred tax liability before valuation allowance (310,357) (298,345) Less valuation allowance (35,272) (42,509) Net deferred tax liabilities $ (345,629) $ (340,854) ___________________________________ (1) As of December 31, 2023, the net operating loss carryforwards included (i) state net operating loss carryforwards of $229.9 million which will begin to expire in 2024, (ii) federal net operating loss carryforwards of $26.6 million which will begin to expire in 2024 and (iii) foreign net operating loss carryforwards of $83.2 million which will begin to expire in 2024. (2) As of December 31, 2023, the foreign tax credit carryforwards of $4.4 million will begin to expire in 2024. The Company previously recognized the U.S. federal income taxes related to the operations in Canada and has not accrued for any remaining undistributed foreign earnings. These amounts continue to be indefinitely reinvested. The amount of tax associated with those unrepatriated earnings is not expected to be material. A valuation allowance is required to be established when, based on an evaluation of available evidence, it is more likely than not that some portion or all of the deferred tax assets will not be realized. The components of the total valuation allowance as of December 31, 2023 and 2022 were as follows (in thousands): 2023 2022 Allowance related to: Foreign tax credits $ 4,422 $ 7,666 Federal net operating losses 3,783 3,783 State net operating loss carryforwards 4,809 9,928 Foreign net operating loss carryforwards 17,464 15,488 Deferred tax assets of a Canadian subsidiary 4,489 5,339 Realized and unrealized capital losses 305 305 Total valuation allowance $ 35,272 $ 42,509 The Company files U.S. federal income tax returns as well as income tax returns in various states and foreign jurisdictions. The Company may be subject to examination by the Internal Revenue Service for calendar years 2018 through 2022. The Company may be subject to examination by Canadian federal and provincial authorities for calendar years 2016 through 2022 and by state and local revenue authorities for calendar years 2017 through 2022. The Company has ongoing U.S., state and local jurisdictional audits, as well as Canadian federal and provincial audits, all of which the Company believes will not result in material liabilities. The Company has not identified any material uncertain tax positions in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are computations of basic and diluted earnings per share (in thousands, except for per share amounts): For the years ended December 31, 2023 2022 2021 Numerator for basic and diluted earnings per share: Net income $ 377,856 $ 411,744 $ 203,247 Denominator: Weighted basic shares outstanding 54,071 54,223 54,514 Dilutive effect of equity-based compensation awards 311 264 247 Weighted dilutive shares outstanding 54,382 54,487 54,761 Basic earnings per share $ 6.99 $ 7.59 $ 3.73 Diluted earnings per share $ 6.95 $ 7.56 $ 3.71 The Company included all outstanding performance awards and restricted stock awards in the calculation of diluted earnings per share except for as shown in the table below: For the years ended December 31, 2023 2022 2021 Antidilutive restricted stock awards 12,247 10,250 67,981 Performance stock awards for which performance criteria was not attained at reporting date 88,876 — 14,2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On December 5, 2023, the Board of Directors of Clean Harbors authorized a $500.0 million expansion of the Company’s current share repurchase program resulting in $554.1 million available at December 31, 2023. The repurchase program authorizes the Company to purchase the Company's common stock on the open market or in privately negotiated transactions periodically in a manner that complies with applicable U.S. securities laws. The number of shares purchased and the timing of the purchases have depended and will depend on a number of factors including share price, cash required for future business plans, trading volume and other conditions. The Company has no obligation to repurchase stock under this program and may suspend or terminate the repurchase program at any ti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by component and related tax impacts for the years ended December 31, 2023, 2022 and 2021 were as follows (in thousands): Foreign Currency Translation Adjustments Unrealized Gain (Loss) on Available-For-Sale Securities Unrealized (Loss) Gain on Fair Value of Interest Rate Hedges Unrealized Loss on Pension Total Balance at January 1, 2021 $ (176,234) $ 135 $ (33,629) $ (1,749) $ (211,477) Other comprehensive (loss) income before reclassifications (1,590) (361) 6,235 1,411 5,695 Amounts reclassified out of accumulated other comprehensive loss — — 10,011 — 10,011 Tax benefit (provision) — 76 — (317) (241) Other comprehensive (loss) income (1,590) (285) 16,246 1,094 15,465 Balance at December 31, 2021 (177,824) (150) (17,383) (655) (196,012) Other comprehensive (loss) income before reclassifications (31,515) (523) 78,711 415 47,088 Amounts reclassified out of accumulated other comprehensive loss — — (683) — (683) Tax benefit (provision) — 110 (17,587) (97) (17,574) Other comprehensive (loss) income (31,515) (413) 60,441 318 28,831 Balance at December 31, 2022 (209,339) (563) 43,058 (337) (167,181) Other comprehensive income (loss) before reclassifications 9,000 708 5,094 (741) 14,061 Amounts reclassified out of accumulated other comprehensive loss — — (30,273) — (30,273) Tax (provision) benefit — (149) 8,012 191 8,054 Other comprehensive income (loss) 9,000 559 (17,167) (550) (8,158) Balance at December 31, 2023 $ (200,339) $ (4) $ 25,891 $ (887) $ (175,339) The amounts realized in the consolidated statements of operations during the years ended December 31, 2023, 2022 and 2021 which were reclassified out of accumulated other comprehensive loss were as follows (in thousands): For the years ended December 31, Other Comprehensive Loss Component 2023 2022 2021 Location Unrealized (Loss) Gain on Fair Value of Interest Rate Hedges (1) $ 30,273 $ 683 $ (10,011) Interest expense, net of interest income ___________________________________ (1) For the year ended December 31, 2023, the balance is inclusive of an $8.3 million gain realized in connection with the settlement of the 2018 Swaps. For more information on this transaction, see Note 12, "Financing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In 2020, the Company's shareholders approved the Clean Harbors, Inc. 2020 Stock Incentive Plan (the "2020 Plan"). The 2020 Plan provides for future awards of up to 2.5 million shares of the Company’s common stock (subject to certain anti-dilution adjustments) in the form of stock options, stock appreciation rights, restricted stock, restricted stock units and other stock-based awards. The 2020 Plan is administered by the Compensation and Human Capital Committee of the Company’s Board of Directors. The Company grants restricted stock awards and performance stock awards. The restricted stock awards generally vest over three Total stock-based compensation cost recognized for the years ended December 31, 2023, 2022 and 2021 was $20.7 million, $26.8 million and $18.8 million, respectively. The total income tax benefit recognized in the consolidated statements of operations from stock-based compensation expense was $3.5 million, $5.0 million and $3.5 million for the years ended December 31, 2023, 2022 and 2021, respectively. Restricted Stock Awards The following table summarizes information about restricted stock awards for the year ended December 31, 2023: Restricted Stock Number of Weighted Average Balance at January 1, 2023 427,142 $ 84.64 Granted 209,431 140.32 Vested (170,060) 76.26 Forfeited (51,890) 102.11 Balance at December 31, 2023 414,623 $ 114.02 As of December 31, 2023, there was $34.5 million of total unrecognized compensation cost arising from restricted stock awards. This cost is expected to be recognized over a weighted average period of 2.9 years. The total fair value of restricted stock vested during 2023, 2022 and 2021 was $26.5 million, $16.4 million and $17.7 million, respectively. Performance Stock Awards Performance stock awards are subject to performance criteria established by the Compensation and Human Capital Committee of the Company's Board of Directors prior to or at the date of grant. The vesting of the performance stock awards is based on achieving targets currently based on revenue, Adjusted EBITDA Margin, Return on Invested Capital and Total Recordable Incident Rate. In addition, performance stock awards include continued service conditions. The following table summarizes information about performance stock awards for the year ended December 31, 2023: Performance Stock Number of Weighted Average Balance at January 1, 2023 213,679 $ 91.62 Granted 120,765 131.18 Vested (111,924) 90.56 Forfeited (41,236) 111.50 Balance at December 31, 2023 181,284 $ 114.10 As of December 31, 2023, there was $3.3 million of total unrecognized compensation cost arising from unvested performance stock awards deemed probable of vesting. The total fair value of performance awards vested during 2023, 2022 and 2021 was $17.0 million, $11.1 million and $15.0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party sites”) to which either the Company or the prior owners of certain of the Company’s facilities shipped waste. At December 31, 2023 and 2022, the Company had recorded reserves of $32.4 million and $37.1 million, respectively, for actual or probable liabilities related to the legal and administrative proceedings in which the Company was then involved, the principal of which are described below. As of December 31, 2023 and 2022, the $32.4 million and $37.1 million, respectively, of reserves consisted of (i) $25.0 million and $24.1 million, respectively, related to pending legal or administrative proceedings, including Superfund liabilities, which were included in remedial liabilities on the consolidated balance sheets, and (ii) $7.4 million and $13.0 million, respectively, primarily related to federal, state and provincial enforcement actions, which were included in accrued expenses on the consolidated balance sheets. In management's opinion, it is not reasonably possible that the potential liability beyond what has been recorded, if any, that may result from these actions, either individually or collectively, will have a material effect on the Company's financial position, results of operations or cash flows. The Company periodically adjusts the aggregate amount of these reserves when actual or probable liabilities are paid or otherwise discharged, new claims arise, or additional relevant information about existing or probable claims becomes available. Legal or Administrative Proceedings As of December 31, 2023, the principal legal and administrative proceedings in which the Company was involved, or which had been terminated during 2023, relate to Safety-Kleen product liability cases and Superfund proceedings. Safety-Kleen Product Liability Cases: Safety-Kleen, Inc. ("Safety-Kleen"), which is a legal entity acquired by the Company in 2012, has been named as a defendant in certain product liability cases that are currently pending in various courts and jurisdictions throughout the United States. As of December 31, 2023, there were approximately 70 proceedings (excluding cases which have been settled but not formally dismissed)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 historic failure to warn that solvent contains trace amounts of toxic or hazardous substances such as benzene. The Company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The Company historically has vigorously defended, and intends to continue to vigorously defend, itself and the safety of its products against all of these claims. Such matters are subject to many uncertainties and outcomes are not predictable with assurance. Consequently, the Company is unable to ascertain the ultimate aggregate amount of monetary liability or financial impact with respect to these matters as of December 31, 2023. From January 1, 2023 to December 31, 2023, 24 product liability claims were settled or dismissed. Due to the nature of these claims and the related insurance, the Company did not incur any expense as insurance provided coverage in full for all such claims. Safety-Kleen may be named in similar, additional lawsuits in the future, including claims for which insurance coverage may not be available. Superfund Proceedings: The Company has been notified that either the Company (which, since December 28, 2012, has included Safety-Kleen) or the prior owners of certain of the Company's facilities for which the Company may have certain indemnification obligations have been identified as PRPs or potential PRPs in connection with 131 sites which are subject to or are proposed to become subject to proceedings under federal or state Superfund laws. Of the 131 Superfund related sites, six involve facilities that are now owned or leased by the Company and 125 involve third-party sites to which either the Company or the prior owners of certain of the Company’s facilities shipped waste. Of the 125 third-party sites, 30 are now settled, 13 are currently requiring expenditures on remediation and 82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monetary liability could exceed $1.0 million at three of the 131 Superfund related sites. Of the 125 third-party sites at which the Company has been notified it is a PRP or potential PRP or may have indemnification obligations, the Company has indemnification agreements at a total of 17 sites. These agreements indemnify the Company (which now includes Safety-Kleen) with respect to any liability at the 17 sites for waste disposed prior to the Company's (or Safety-Kleen's) acquisition of the former subsidiaries of Waste Management and McKesson which had shipped waste to those sites. Accordingly, the indemnifying parties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ose indemnification agreements discussed, the Company does not have an indemnity agreement with respect to any of the 125 third-party sites discussed above. Federal, State and Provincial Enforcement Actions From time to time, the Company pays fines or penalties in regulatory proceedings relating primarily to waste treatment, storage or disposal facilities. As of December 31, 2023, there were no proceedings for which the Company believes it is possible that the sanctions could equal or exceed $1.0 million. The Company believes that the fines or other penalties in this or any of the other regulatory proceedings will, individually or in the aggregate, not have a material effect on its financial condition, results of operations or cash flows. Self-Insurance Liabilities Under the Company's insurance programs, coverage is obtained for catastrophic exposures, as well as those risks required to be insured by law or contract. The Company's policy is to retain a significant portion of certain expected losses related to workers' compensation, employee medical, comprehensive general liability and vehicle liability. A portion of these self-insured liabilities are managed through its wholly-owned captive insurance subsidiary. Provisions for losses expected under these programs are recorded based upon the Company's estimates of the aggregate liability for claims. The current deductible per participant per year for the employee medical insurance policy is $0.9 million. The current deductible per occurrence for workers' compensation is $1.0 million, general liability is $2.0 million and vehicle liability is $2.0 million. The retention per claim for the environmental impairment policy is $1.0 million. At December 31, 2023 and 2022, the Company had accrued $82.7 million and $74.9 million, respectively, for its self-insurance liabilities (exclusive of employee medical insurance) using a risk-free discount rate of 4.86% and 4.36%, respectively. Anticipated payments for contingencies related to workers' compensation, comprehensive general liability and vehicle liability related claims at December 31, 2023 for each of the next five years and thereafter were as follows (in thousands): Years ending December 31, 2024 $ 33,954 2025 19,675 2026 14,663 2027 9,153 2028 6,275 Thereafter 9,650 Undiscounted self-insurance liabilities 93,370 Less: Discount (10,670) Total self-insurance liabilities (included in accrued expenses and other current liabilities) $ 82,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s lease portfolio is predominately operating leases for real estate, vehicles and industrial equipment utilized in operations and rail cars. The Company presents operating lease balances separately on the consolidated balance sheets. The Company's finance leases relate to vehicles, rail cars and certain real estate. The following table presents the Company's finance lease balances and their classification on the consolidated balance sheets (in thousands): Finance Lease Balances (Classification) December 31, 2023 December 31, 2022 ROU assets (Property, plant and equipment, net) $ 126,292 $ 96,207 Current portion of lease liabilities (Accrued expenses and other current liabilities) 16,975 12,767 Long-term portion of lease liabilities (Other long-term liabilities) 113,486 86,390 The Company’s lease expense was as follows (in thousands): For the years ended December 31, 2023 2022 2021 Operating lease cost $ 69,156 $ 59,041 $ 50,264 Finance lease cost: Amortization of ROU assets 17,183 13,239 9,504 Interest on lease liabilities 4,051 3,011 2,544 Total finance lease cost 21,234 16,250 12,048 Short-term lease cost 167,379 158,736 102,913 Variable lease cost 4,887 4,353 3,546 Total lease cost $ 262,656 $ 238,380 $ 168,771 Other information related to leases was as follows: Weighted Average Remaining Lease Term (years) December 31, 2023 December 31, 2022 Operating leases 3.8 4.2 Finance leases 7.1 7.5 Weighted Average Discount Rate December 31, 2023 December 31, 2022 Operating leases 4.68 % 4.08 % Finance leases 3.96 % 3.53 % For the years ended December 31, Supplemental Cash Flow Related Disclosures (in thousands) 2023 2022 2021 Cash paid for amounts related to lease liabilities: Operating cash flows from operating leases $ 71,185 $ 61,014 $ 50,963 Operating cash flows from finance leases 4,051 3,011 2,544 Financing cash flows from finance leases 15,937 12,821 8,458 ROU assets obtained in exchange for operating lease liabilities 82,392 58,230 55,556 ROU assets obtained in exchange for finance lease liabilities 47,238 29,205 30,476 At December 31, 2023, the Company's future lease payments under non-cancelable leases that have lease terms in excess of one year were as follows (in thousands): Years ending December 31, December 31, 2023 Operating Leases Finance Leases 2024 $ 66,372 $ 23,703 2025 53,215 23,017 2026 38,927 23,029 2027 28,011 23,016 2028 12,925 19,040 Thereafter 9,408 41,681 Total future lease payments 208,858 153,486 Amount representing interest (20,685) (23,025) Total lease liabilities $ 188,173 $ 130,461 At December 31, 2023, none of the Company's executed leases that had not yet commenced will create significant rights or obligations in the future and sublease transactions are not material. Additionally, the Company does not have any related party leases, and there were no restrictions or covenants imposed by its leases.</t>
        </is>
      </c>
    </row>
    <row r="5">
      <c r="A5" s="4" t="inlineStr">
        <is>
          <t>LEASES</t>
        </is>
      </c>
      <c r="B5" s="4" t="inlineStr">
        <is>
          <t>LEASES The Company’s lease portfolio is predominately operating leases for real estate, vehicles and industrial equipment utilized in operations and rail cars. The Company presents operating lease balances separately on the consolidated balance sheets. The Company's finance leases relate to vehicles, rail cars and certain real estate. The following table presents the Company's finance lease balances and their classification on the consolidated balance sheets (in thousands): Finance Lease Balances (Classification) December 31, 2023 December 31, 2022 ROU assets (Property, plant and equipment, net) $ 126,292 $ 96,207 Current portion of lease liabilities (Accrued expenses and other current liabilities) 16,975 12,767 Long-term portion of lease liabilities (Other long-term liabilities) 113,486 86,390 The Company’s lease expense was as follows (in thousands): For the years ended December 31, 2023 2022 2021 Operating lease cost $ 69,156 $ 59,041 $ 50,264 Finance lease cost: Amortization of ROU assets 17,183 13,239 9,504 Interest on lease liabilities 4,051 3,011 2,544 Total finance lease cost 21,234 16,250 12,048 Short-term lease cost 167,379 158,736 102,913 Variable lease cost 4,887 4,353 3,546 Total lease cost $ 262,656 $ 238,380 $ 168,771 Other information related to leases was as follows: Weighted Average Remaining Lease Term (years) December 31, 2023 December 31, 2022 Operating leases 3.8 4.2 Finance leases 7.1 7.5 Weighted Average Discount Rate December 31, 2023 December 31, 2022 Operating leases 4.68 % 4.08 % Finance leases 3.96 % 3.53 % For the years ended December 31, Supplemental Cash Flow Related Disclosures (in thousands) 2023 2022 2021 Cash paid for amounts related to lease liabilities: Operating cash flows from operating leases $ 71,185 $ 61,014 $ 50,963 Operating cash flows from finance leases 4,051 3,011 2,544 Financing cash flows from finance leases 15,937 12,821 8,458 ROU assets obtained in exchange for operating lease liabilities 82,392 58,230 55,556 ROU assets obtained in exchange for finance lease liabilities 47,238 29,205 30,476 At December 31, 2023, the Company's future lease payments under non-cancelable leases that have lease terms in excess of one year were as follows (in thousands): Years ending December 31, December 31, 2023 Operating Leases Finance Leases 2024 $ 66,372 $ 23,703 2025 53,215 23,017 2026 38,927 23,029 2027 28,011 23,016 2028 12,925 19,040 Thereafter 9,408 41,681 Total future lease payments 208,858 153,486 Amount representing interest (20,685) (23,025) Total lease liabilities $ 188,173 $ 130,461 At December 31, 2023, none of the Company's executed leases that had not yet commenced will create significant rights or obligations in the future and sublease transactions are not material. Additionally, the Company does not have any related party leases, and there were no restrictions or covenants imposed by its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44698</v>
      </c>
      <c r="C3" s="7" t="n">
        <v>492603</v>
      </c>
    </row>
    <row r="4">
      <c r="A4" s="4" t="inlineStr">
        <is>
          <t>Short-term marketable securities</t>
        </is>
      </c>
      <c r="B4" s="6" t="n">
        <v>106101</v>
      </c>
      <c r="C4" s="6" t="n">
        <v>62033</v>
      </c>
    </row>
    <row r="5">
      <c r="A5" s="4" t="inlineStr">
        <is>
          <t>Accounts receivable, net of allowances aggregating $42,209 and $45,253, respectively</t>
        </is>
      </c>
      <c r="B5" s="6" t="n">
        <v>983111</v>
      </c>
      <c r="C5" s="6" t="n">
        <v>964603</v>
      </c>
    </row>
    <row r="6">
      <c r="A6" s="4" t="inlineStr">
        <is>
          <t>Unbilled accounts receivable</t>
        </is>
      </c>
      <c r="B6" s="6" t="n">
        <v>107859</v>
      </c>
      <c r="C6" s="6" t="n">
        <v>107010</v>
      </c>
    </row>
    <row r="7">
      <c r="A7" s="4" t="inlineStr">
        <is>
          <t>Inventories and supplies</t>
        </is>
      </c>
      <c r="B7" s="6" t="n">
        <v>327511</v>
      </c>
      <c r="C7" s="6" t="n">
        <v>324994</v>
      </c>
    </row>
    <row r="8">
      <c r="A8" s="4" t="inlineStr">
        <is>
          <t>Prepaid expenses and other current assets</t>
        </is>
      </c>
      <c r="B8" s="6" t="n">
        <v>82939</v>
      </c>
      <c r="C8" s="6" t="n">
        <v>82518</v>
      </c>
    </row>
    <row r="9">
      <c r="A9" s="4" t="inlineStr">
        <is>
          <t>Total current assets</t>
        </is>
      </c>
      <c r="B9" s="6" t="n">
        <v>2052219</v>
      </c>
      <c r="C9" s="6" t="n">
        <v>2033761</v>
      </c>
    </row>
    <row r="10">
      <c r="A10" s="4" t="inlineStr">
        <is>
          <t>Property, plant and equipment, net</t>
        </is>
      </c>
      <c r="B10" s="6" t="n">
        <v>2193318</v>
      </c>
      <c r="C10" s="6" t="n">
        <v>1980302</v>
      </c>
    </row>
    <row r="11">
      <c r="A11" s="3" t="inlineStr">
        <is>
          <t>Other assets:</t>
        </is>
      </c>
      <c r="B11" s="4" t="inlineStr">
        <is>
          <t xml:space="preserve"> </t>
        </is>
      </c>
      <c r="C11" s="4" t="inlineStr">
        <is>
          <t xml:space="preserve"> </t>
        </is>
      </c>
    </row>
    <row r="12">
      <c r="A12" s="4" t="inlineStr">
        <is>
          <t>Operating lease right-of-use assets</t>
        </is>
      </c>
      <c r="B12" s="6" t="n">
        <v>187060</v>
      </c>
      <c r="C12" s="6" t="n">
        <v>166181</v>
      </c>
    </row>
    <row r="13">
      <c r="A13" s="4" t="inlineStr">
        <is>
          <t>Goodwill</t>
        </is>
      </c>
      <c r="B13" s="6" t="n">
        <v>1287736</v>
      </c>
      <c r="C13" s="6" t="n">
        <v>1246878</v>
      </c>
    </row>
    <row r="14">
      <c r="A14" s="4" t="inlineStr">
        <is>
          <t>Permits and other intangibles, net</t>
        </is>
      </c>
      <c r="B14" s="6" t="n">
        <v>602797</v>
      </c>
      <c r="C14" s="6" t="n">
        <v>620782</v>
      </c>
    </row>
    <row r="15">
      <c r="A15" s="4" t="inlineStr">
        <is>
          <t>Other long-term assets</t>
        </is>
      </c>
      <c r="B15" s="6" t="n">
        <v>59739</v>
      </c>
      <c r="C15" s="6" t="n">
        <v>81803</v>
      </c>
    </row>
    <row r="16">
      <c r="A16" s="4" t="inlineStr">
        <is>
          <t>Total other assets</t>
        </is>
      </c>
      <c r="B16" s="6" t="n">
        <v>2137332</v>
      </c>
      <c r="C16" s="6" t="n">
        <v>2115644</v>
      </c>
    </row>
    <row r="17">
      <c r="A17" s="4" t="inlineStr">
        <is>
          <t>Total assets</t>
        </is>
      </c>
      <c r="B17" s="6" t="n">
        <v>6382869</v>
      </c>
      <c r="C17" s="6" t="n">
        <v>6129707</v>
      </c>
    </row>
    <row r="18">
      <c r="A18" s="3" t="inlineStr">
        <is>
          <t>Current liabilities:</t>
        </is>
      </c>
      <c r="B18" s="4" t="inlineStr">
        <is>
          <t xml:space="preserve"> </t>
        </is>
      </c>
      <c r="C18" s="4" t="inlineStr">
        <is>
          <t xml:space="preserve"> </t>
        </is>
      </c>
    </row>
    <row r="19">
      <c r="A19" s="4" t="inlineStr">
        <is>
          <t>Current portion of long-term debt</t>
        </is>
      </c>
      <c r="B19" s="6" t="n">
        <v>10000</v>
      </c>
      <c r="C19" s="6" t="n">
        <v>10000</v>
      </c>
    </row>
    <row r="20">
      <c r="A20" s="4" t="inlineStr">
        <is>
          <t>Accounts payable</t>
        </is>
      </c>
      <c r="B20" s="6" t="n">
        <v>451806</v>
      </c>
      <c r="C20" s="6" t="n">
        <v>446629</v>
      </c>
    </row>
    <row r="21">
      <c r="A21" s="4" t="inlineStr">
        <is>
          <t>Deferred revenue</t>
        </is>
      </c>
      <c r="B21" s="6" t="n">
        <v>95230</v>
      </c>
      <c r="C21" s="6" t="n">
        <v>94094</v>
      </c>
    </row>
    <row r="22">
      <c r="A22" s="4" t="inlineStr">
        <is>
          <t>Accrued expenses and other current liabilities</t>
        </is>
      </c>
      <c r="B22" s="6" t="n">
        <v>397157</v>
      </c>
      <c r="C22" s="6" t="n">
        <v>396716</v>
      </c>
    </row>
    <row r="23">
      <c r="A23" s="4" t="inlineStr">
        <is>
          <t>Current portion of closure, post-closure and remedial liabilities</t>
        </is>
      </c>
      <c r="B23" s="6" t="n">
        <v>26914</v>
      </c>
      <c r="C23" s="6" t="n">
        <v>23123</v>
      </c>
    </row>
    <row r="24">
      <c r="A24" s="4" t="inlineStr">
        <is>
          <t>Current portion of operating lease liabilities</t>
        </is>
      </c>
      <c r="B24" s="6" t="n">
        <v>56430</v>
      </c>
      <c r="C24" s="6" t="n">
        <v>49532</v>
      </c>
    </row>
    <row r="25">
      <c r="A25" s="4" t="inlineStr">
        <is>
          <t>Total current liabilities</t>
        </is>
      </c>
      <c r="B25" s="6" t="n">
        <v>1037537</v>
      </c>
      <c r="C25" s="6" t="n">
        <v>1020094</v>
      </c>
    </row>
    <row r="26">
      <c r="A26" s="3" t="inlineStr">
        <is>
          <t>Other liabilities:</t>
        </is>
      </c>
      <c r="B26" s="4" t="inlineStr">
        <is>
          <t xml:space="preserve"> </t>
        </is>
      </c>
      <c r="C26" s="4" t="inlineStr">
        <is>
          <t xml:space="preserve"> </t>
        </is>
      </c>
    </row>
    <row r="27">
      <c r="A27" s="4" t="inlineStr">
        <is>
          <t>Closure and post-closure liabilities, less current portion of $13,556 and $13,205, respectively</t>
        </is>
      </c>
      <c r="B27" s="6" t="n">
        <v>105044</v>
      </c>
      <c r="C27" s="6" t="n">
        <v>105596</v>
      </c>
    </row>
    <row r="28">
      <c r="A28" s="4" t="inlineStr">
        <is>
          <t>Remedial liabilities, less current portion of $13,358 and $9,918, respectively</t>
        </is>
      </c>
      <c r="B28" s="6" t="n">
        <v>97885</v>
      </c>
      <c r="C28" s="6" t="n">
        <v>106372</v>
      </c>
    </row>
    <row r="29">
      <c r="A29" s="4" t="inlineStr">
        <is>
          <t>Long-term debt, less current portion</t>
        </is>
      </c>
      <c r="B29" s="6" t="n">
        <v>2291717</v>
      </c>
      <c r="C29" s="6" t="n">
        <v>2414828</v>
      </c>
    </row>
    <row r="30">
      <c r="A30" s="4" t="inlineStr">
        <is>
          <t>Operating lease liabilities, less current portion</t>
        </is>
      </c>
      <c r="B30" s="6" t="n">
        <v>131743</v>
      </c>
      <c r="C30" s="6" t="n">
        <v>119259</v>
      </c>
    </row>
    <row r="31">
      <c r="A31" s="4" t="inlineStr">
        <is>
          <t>Deferred tax liabilities</t>
        </is>
      </c>
      <c r="B31" s="6" t="n">
        <v>353107</v>
      </c>
      <c r="C31" s="6" t="n">
        <v>350389</v>
      </c>
    </row>
    <row r="32">
      <c r="A32" s="4" t="inlineStr">
        <is>
          <t>Other long-term liabilities</t>
        </is>
      </c>
      <c r="B32" s="6" t="n">
        <v>118330</v>
      </c>
      <c r="C32" s="6" t="n">
        <v>90847</v>
      </c>
    </row>
    <row r="33">
      <c r="A33" s="4" t="inlineStr">
        <is>
          <t>Total other liabilities</t>
        </is>
      </c>
      <c r="B33" s="6" t="n">
        <v>3097826</v>
      </c>
      <c r="C33" s="6" t="n">
        <v>3187291</v>
      </c>
    </row>
    <row r="34">
      <c r="A34" s="4" t="inlineStr">
        <is>
          <t>Commitments and contingent liabilities (See Note 18)</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539</v>
      </c>
      <c r="C36" s="6" t="n">
        <v>541</v>
      </c>
    </row>
    <row r="37">
      <c r="A37" s="4" t="inlineStr">
        <is>
          <t>Additional paid-in capital</t>
        </is>
      </c>
      <c r="B37" s="6" t="n">
        <v>459728</v>
      </c>
      <c r="C37" s="6" t="n">
        <v>504240</v>
      </c>
    </row>
    <row r="38">
      <c r="A38" s="4" t="inlineStr">
        <is>
          <t>Accumulated other comprehensive loss</t>
        </is>
      </c>
      <c r="B38" s="6" t="n">
        <v>-175339</v>
      </c>
      <c r="C38" s="6" t="n">
        <v>-167181</v>
      </c>
    </row>
    <row r="39">
      <c r="A39" s="4" t="inlineStr">
        <is>
          <t>Retained earnings</t>
        </is>
      </c>
      <c r="B39" s="6" t="n">
        <v>1962578</v>
      </c>
      <c r="C39" s="6" t="n">
        <v>1584722</v>
      </c>
    </row>
    <row r="40">
      <c r="A40" s="4" t="inlineStr">
        <is>
          <t>Total stockholders' equity</t>
        </is>
      </c>
      <c r="B40" s="6" t="n">
        <v>2247506</v>
      </c>
      <c r="C40" s="6" t="n">
        <v>1922322</v>
      </c>
    </row>
    <row r="41">
      <c r="A41" s="4" t="inlineStr">
        <is>
          <t>Total liabilities and stockholders' equity</t>
        </is>
      </c>
      <c r="B41" s="7" t="n">
        <v>6382869</v>
      </c>
      <c r="C41" s="7" t="n">
        <v>6129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Segment reporting is prepared on the same basis that the Company's chief operating decision maker, which is a committee comprised of the Company's Co-Chief Executive Officers, manages the business, makes operating decisions and assesses performance. The Company is managed and reports as two operating segments; (i) the Environmental Services segment and (ii) the Safety-Kleen Sustainability Solutions segment. Third-party revenue is revenue billed to outside customers by a particular segment. Direct revenues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operations not managed through the Company’s operating segments described above are recorded as “Corporate Items.” The following tables reconcile third-party revenues to direct revenues for the years ended December 31, 2023, 2022 and 2021 (in thousands): For the year ended December 31, 2023 Environmental Safety-Kleen Sustainability Solutions Corporate Total Third-party revenues $ 4,469,909 $ 938,796 $ 447 $ 5,409,152 Intersegment revenues (expense), net 41,533 (41,533) — — Direct revenues $ 4,511,442 $ 897,263 $ 447 $ 5,409,152 For the year ended December 31, 2022 Environmental Safety-Kleen Sustainability Solutions Corporate Total Third-party revenues $ 4,144,973 $ 1,021,125 $ 507 $ 5,166,605 Intersegment revenues (expense), net 26,733 (26,733) — — Direct revenues $ 4,171,706 $ 994,392 $ 507 $ 5,166,605 For the year ended December 31, 2021 Environmental Safety-Kleen Sustainability Solutions Corporate Total Third-party revenues $ 3,025,907 $ 779,360 $ 299 $ 3,805,566 Intersegment revenues (expense), net 6,547 (6,547) — — Direct revenues $ 3,032,454 $ 772,813 $ 299 $ 3,805,566 The primary financial measure by which the Company evaluates the performance of its segments is Adjusted EBITDA, which consists of net income plus accretion of environmental liabilities, stock-based compensation, depreciation and amortization, net interest expense, loss on early extinguishment of debt and provision for income taxes and excludes other gains, losses and non-cash charges not deemed representative of fundamental segment results and other (income) expense, net. Transactions between the segments are accounted for at the Company’s best estimate based on similar transactions with outside customers. The following table presents Adjusted EBITDA information used by management by reported segment (in thousands): For the years ended December 31, 2023 2022 2021 Adjusted EBITDA: Environmental Services $ 1,101,608 $ 953,053 $ 659,718 Safety-Kleen Sustainability Solutions 172,873 306,327 227,354 Corporate Items (261,911) (237,252) (210,466) Total 1,012,570 1,022,128 676,606 Reconciliation to Consolidated Statements of Operations: Accretion of environmental liabilities 13,667 12,943 11,745 Stock-based compensation 20,703 26,844 18,839 Depreciation and amortization 365,761 347,594 298,135 Income from operations 612,439 634,747 347,887 Other (income) expense, net (2,315) (2,472) 515 Loss on early extinguishment of debt 2,880 422 — Gain on sale of business — (8,864) — Interest expense, net of interest income 108,595 107,663 77,657 Income from operations before provision for income taxes $ 503,279 $ 537,998 $ 269,715 The following table presents assets by reported segment and in the aggregate (in thousands): December 31, 2023 December 31, 2022 Property, plant and equipment, net Environmental Services $ 1,651,026 $ 1,467,641 Safety-Kleen Sustainability Solutions 411,415 398,660 Corporate Items 130,877 114,001 Total property, plant and equipment, net $ 2,193,318 $ 1,980,302 Goodwill and Permits and other intangibles, net Environmental Services Goodwill $ 1,112,013 $ 1,071,846 Permits and other intangibles, net 454,919 462,050 Total Environmental Services 1,566,932 1,533,896 Safety-Kleen Sustainability Solutions Goodwill $ 175,723 $ 175,032 Permits and other intangibles, net 147,878 158,732 Total Safety-Kleen Sustainability Solutions 323,601 333,764 Total $ 1,890,533 $ 1,867,660 Geographic Information As of December 31, 2023 and 2022, the Company had property, plant and equipment, net of depreciation and amortization and permits and other intangible assets, net of amortization in the following geographic locations (in thousands): December 31, 2023 December 31, 2022 Total % of Total Total % of Total Property, plant and equipment, net United States $ 1,972,221 89.9 % $ 1,765,291 89.1 % Canada and other foreign 221,097 10.1 215,011 10.9 Total property, plant and equipment, net $ 2,193,318 100.0 % $ 1,980,302 100.0 % Permits and other intangibles, net United States $ 570,049 94.6 % $ 585,887 94.4 % Canada 32,748 5.4 34,895 5.6 Total permits and other intangibles, net $ 602,797 100.0 % $ 620,782 100.0 % The following table presents the total assets by geographical area (in thousands): December 31, 2023 December 31, 2022 United States $ 5,786,937 $ 5,595,255 Canada and other foreign 595,932 534,452 Total $ 6,382,869 $ 6,129,7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377856</v>
      </c>
      <c r="C4" s="7" t="n">
        <v>411744</v>
      </c>
      <c r="D4" s="7" t="n">
        <v>20324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The preparation of consolidated financial statements in conformity with U.S. Generally Accepted Accounting Principles (GAAP), requires management to make estimates and assumptions about future events that affect the amounts reported in the consolidated financial statements and the accompanying notes. Management bases its estimates on historical experience and other assumptions that it believes to be reasonable at the time. Actual results could differ from those estimates, and any such differences may be material to the consolidated financial statements. Estimates and assumptions are reviewed periodically and the effects of changes, if any, are reflected in our consolidated financial statements in the period they are determined.</t>
        </is>
      </c>
    </row>
    <row r="6">
      <c r="A6" s="4" t="inlineStr">
        <is>
          <t>Cash, Cash Equivalents, Marketable Securities and Uncashed Checks</t>
        </is>
      </c>
      <c r="B6" s="4" t="inlineStr">
        <is>
          <t>Cash, Cash Equivalents, Marketable Securities and Uncashed Checks</t>
        </is>
      </c>
    </row>
    <row r="7">
      <c r="A7" s="4" t="inlineStr">
        <is>
          <t>Cash, Cash Equivalents, Marketable Securities and Uncashed Checks</t>
        </is>
      </c>
      <c r="B7" s="4" t="inlineStr">
        <is>
          <t>Realized gains and losses on sales of available-for-sale marketable securities in the years presented were immaterial. The majority of the marketable securities have a remaining maturity of less than one year and fair value approximates cost. The Company's cash management program with its revolving credit lender allows the Company to maintain a zero balance in the U.S. bank disbursement accounts that are used to issue vendor and payroll checks. When checks are presented to the bank for payment, cash deposits in amounts sufficient to fund the checks are made, at the Company's discretion, either from funds provided by other accounts or under the terms of the Company's revolving credit facility. Checks that have been written to vendors or employees but have not yet been presented for payment at the Company's bank are classified as uncashed checks in accounts payable and changes in the balance are reported as a financing activity in the consolidated statements of cash flows.</t>
        </is>
      </c>
    </row>
    <row r="8">
      <c r="A8" s="4" t="inlineStr">
        <is>
          <t>Allowances for Doubtful Accounts</t>
        </is>
      </c>
      <c r="B8" s="4" t="inlineStr">
        <is>
          <t>Allowance for Doubtful Accounts and Revenue Allowance On a regular basis, the Company evaluates its accounts receivable and establishes the allowance for doubtful accounts based on an evaluation of certain criteria and evidence of collection uncertainty including historical collection trends, reasonable expectations of future collections, current economic trends and changes in customer payment patterns. Past-due receivable balances are written off when the Company's collection efforts have been deemed unsuccessful in collecting the outstanding balance due. Due to the nature of the Company's businesses and the invoices that result from the services provided, customers may withhold payments and attempt to renegotiate amounts invoiced. In addition, for some of the services provided, the Company's invoices are based on quotes that, in limited instances, can result in adjustments to revenue subsequent to billing. Based on industry knowledge and historical trends, the Company records a revenue allowance in anticipation of these expected adjustments. This practice causes the volume of activity flowing through the revenue allowance during the year to be higher than the balance at the end of the year. The revenue allowance is intended to cover the net amount of revenue adjustments that may need to be credited to customers' accounts in future periods. Management determines the appropriate total revenue allowance by evaluating the following factors on an invoice-by-invoice basis as well as on a consolidated level: trends in adjustments to previously billed amounts, existing economic conditions, communications with customers and other information as deemed applicable. Revenue allowance estimates can differ from the actual adjustments, but historically the revenue allowance has been sufficient to cover the net amount of the reserve adjustments issued in subsequent reporting periods.</t>
        </is>
      </c>
    </row>
    <row r="9">
      <c r="A9" s="4" t="inlineStr">
        <is>
          <t>Revenue Allowance</t>
        </is>
      </c>
      <c r="B9" s="4" t="inlineStr">
        <is>
          <t>Allowance for Doubtful Accounts and Revenue Allowance On a regular basis, the Company evaluates its accounts receivable and establishes the allowance for doubtful accounts based on an evaluation of certain criteria and evidence of collection uncertainty including historical collection trends, reasonable expectations of future collections, current economic trends and changes in customer payment patterns. Past-due receivable balances are written off when the Company's collection efforts have been deemed unsuccessful in collecting the outstanding balance due. Due to the nature of the Company's businesses and the invoices that result from the services provided, customers may withhold payments and attempt to renegotiate amounts invoiced. In addition, for some of the services provided, the Company's invoices are based on quotes that, in limited instances, can result in adjustments to revenue subsequent to billing. Based on industry knowledge and historical trends, the Company records a revenue allowance in anticipation of these expected adjustments. This practice causes the volume of activity flowing through the revenue allowance during the year to be higher than the balance at the end of the year. The revenue allowance is intended to cover the net amount of revenue adjustments that may need to be credited to customers' accounts in future periods. Management determines the appropriate total revenue allowance by evaluating the following factors on an invoice-by-invoice basis as well as on a consolidated level: trends in adjustments to previously billed amounts, existing economic conditions, communications with customers and other information as deemed applicable. Revenue allowance estimates can differ from the actual adjustments, but historically the revenue allowance has been sufficient to cover the net amount of the reserve adjustments issued in subsequent reporting periods.</t>
        </is>
      </c>
    </row>
    <row r="10">
      <c r="A10" s="4" t="inlineStr">
        <is>
          <t>Credit Concentration</t>
        </is>
      </c>
      <c r="B10" s="4" t="inlineStr">
        <is>
          <t>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No individual customer accounted for more than 10% of accounts receivable or more than 10% of total third-party revenues in the periods presented.</t>
        </is>
      </c>
    </row>
    <row r="11">
      <c r="A11" s="4" t="inlineStr">
        <is>
          <t>Inventories and Supplies</t>
        </is>
      </c>
      <c r="B11" s="4" t="inlineStr">
        <is>
          <t>Inventories and Supplies Inventories are stated at the lower of cost or market. The cost of oil and oil products as well as the cost of supplies and drums, solvent and solution and other inventories is principally determined on a first-in, first-out ("FIFO") basis. The Company continually reviews its inventories for obsolete or unsalable items and adjusts its carrying value to reflect estimated realizable values.</t>
        </is>
      </c>
    </row>
    <row r="12">
      <c r="A12" s="4" t="inlineStr">
        <is>
          <t>Property, Plant and Equipment, net (excluding landfill assets and finance lease right-of-use assets)</t>
        </is>
      </c>
      <c r="B12" s="4" t="inlineStr">
        <is>
          <t>Property, Plant and Equipment, net (excluding landfill assets and finance lease right-of-use assets) Property, plant and equipment, net is stated at cost less accumulated depreciation.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interest expense, are classified as construction-in-progress. When the asset is ready for its intended use, the asset is reclassified to an appropriate asset classification and depreciation or amortization commences. The Company depreciates and amortizes the capitalized cost of these assets, using the straight-line method as follows: Asset Classification Estimated Useful Life Buildings and building improvements Buildings 20-42 years Leasehold and building improvements 2-45 years Vehicles 2-15 years Equipment Capitalized software and computer equipment 3-5 years Containers and railcars 8-16 years All other equipment 4-30 years Furniture and fixtures 5-8 years Gains and losses on the sale of property, plant and equipment are included in Other income (expense), net. Fully depreciated assets are retained in property, plant and equipment and accumulated depreciation until they are removed from service.</t>
        </is>
      </c>
    </row>
    <row r="13">
      <c r="A13" s="4" t="inlineStr">
        <is>
          <t>Business Combinations</t>
        </is>
      </c>
      <c r="B13" s="4" t="inlineStr">
        <is>
          <t xml:space="preserve">Business Combinations </t>
        </is>
      </c>
    </row>
    <row r="14">
      <c r="A14" s="4" t="inlineStr">
        <is>
          <t>Goodwill</t>
        </is>
      </c>
      <c r="B14" s="4" t="inlineStr">
        <is>
          <t>Goodwill Goodwill is comprised of the purchase price of business acquisitions in excess of the fair value of the net assets acquired. Goodwill is reviewed for impairment annually as of December 31 or when events or changes in the business environment indicate the carrying value of a reporting unit may exceed its fair value. This review is performed by comparing the fair value of each reporting unit to its carrying value, including goodwill. If the fair value is less than the carrying amount, a loss is recorded for the excess of the carrying value over the fair value up to the carrying amount of goodwill.</t>
        </is>
      </c>
    </row>
    <row r="15">
      <c r="A15" s="4" t="inlineStr">
        <is>
          <t>Permits and Other Intangibles</t>
        </is>
      </c>
      <c r="B15" s="4" t="inlineStr">
        <is>
          <t>Permits and Other Intangibles Costs related to acquiring licenses, permits and intangible assets, such as legal fees, site surveys, engineering costs and other expenditures are capitalized. Other intangible assets consist primarily of customer and supplier relationships, trademarks and trade names and developed technology. Permits relating to landfills are amortized on a units-of-consumption basis. All other permits are amortized over periods ranging from five two All finite-lived intangible assets are reviewed for impairment whenever events or changes in circumstances indicate that the carrying value may not be recoverable. When such factors and circumstances exist, management compares the projected undiscounted future cash flows associated with the related asset or group of assets to the carrying amount. The impairment loss, if any, is measured as the excess of the carrying amount over the fair value of the asset or group of assets.</t>
        </is>
      </c>
    </row>
    <row r="16">
      <c r="A16" s="4" t="inlineStr">
        <is>
          <t>Landfill Accounting</t>
        </is>
      </c>
      <c r="B16" s="4" t="inlineStr">
        <is>
          <t>Landfill Accounting The Company amortizes landfill improvements and certain landfill-related permits over the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18.6 million, $16.2 million and $13.7 million for the years ended December 31, 2023, 2022 and 2021, respectively. Changes in the determination of when the landfill will cease accepting waste, either through a business decision by the Company, determination that expansion capacity should no longer be considered probable or changes in estimates on annual airspace consumption, will impact the amortization expense of the landfill assets.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highly probable of ultimately being permitted. As of December 31, 2023, there were no unpermitted expansions included in the Company's landfill accounting model. If actual expansion airspace is significantly different from management's estimate of expansion airspace, the amortization rates used for the units-of-consumption method would change, therefore impacting the Company's profitability. As of December 31, 2023, the Company had eight active landfill sites (including the Company's non-commercial landfill), which have estimated remaining lives (based on anticipated waste volumes and the remaining highly probable airspace) as follows: Facility Name Location Remaining Permitted Remaining Highly Probable Airspace Buttonwillow California 20 4,999 Deer Trail Colorado 21 1,420 Grassy Mountain Utah 34 4,320 Kimball Nebraska 23 547 Lambton Ontario, Canada 46 4,350 Lone Mountain Oklahoma 16 3,165 Ryley Alberta, Canada 30 5,692 Sawyer North Dakota 65 3,260 27,753 In 2023, as expected, the Company's non-commercial landfill at Deer Park, Texas reached permitted capacity and is in the process of closing. This landfill has been excluded from the table above. At December 31, 2023 and 2022, the Company had no cubic yards of permitted, but not highly probable, airspace. The following table presents the remaining highly probable airspace from January 1, 2022 through December 31, 2023 (in thousands of cubic yards): 2023 2022 Remaining capacity, beginning of year 28,270 23,784 Changes in highly probable airspace, net 464 5,579 Consumed (981) (1,093) Remaining capacity, end of year 27,753 28,270 In the year ended December 31, 2023 the Company received a permit for expansion of its Kimball, Nebraska landfill. In the year ended December 31, 2022, the Company received a permit for the expansion of its Ryley landfill in Alberta, Canada.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consolidated statements of cash flows. Landfill final closure and post-closure liabilities —The balance of landfill final closure and post-closure liabilities at December 31, 2023 and 2022 was $59.4 million and $62.3 million, respectively. The Company has material financial commitments for the costs associated with requirements of the Environmental Protection Agency ("EPA") and the comparable regulatory agency in Canada for landfill final closure and post-closure activitie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ceases accepting waste. Cell closure, final closure and post-closure costs (also referred to as "asset retirement obligations") are calculated by estimating the total obligation in current dollars, adjusted for future inflation estimates and discounted at the Company's credit-adjusted risk-free interest rate (6.51% and 5.37% during 2023 and 2022, respectively).</t>
        </is>
      </c>
    </row>
    <row r="17">
      <c r="A17" s="4" t="inlineStr">
        <is>
          <t>Non-Landfill Closure and Post-Closure Liabilities</t>
        </is>
      </c>
      <c r="B17" s="4" t="inlineStr">
        <is>
          <t>Non-Landfill Closure and Post-Closure Liabilities The balance of non-landfill closure and post-closure liabilities at December 31, 2023 and 2022 was $59.2 million and $56.6 million, respectively. Non-landfill closure and post-closure obligations arise when the Company commences non-landfill facility operations and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typically specified in terms of years in the closure permit, but generally range from 10 to 30 years or more.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 agencies; (ii) estimates as to when future operations may cease; (iii) cost estimates of closing the non-landfill facility using the inflation rate to the time of closing; and (iv) discounting the future value back to the present using the credit-adjusted risk-free interest rate.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the market price of a significant cost item, in the estimate as to when future operations at a location might cease or in the expected timing of the costs. Changes in estimates for non-landfill closure and post-closure events immediately impact the liability and the value of the corresponding asset. If a change is made to a fully-amortized asset, the adjustment is charged immediately to expense. When a change in estimate relates to an asset that has not been fully amortized, the adjustment to the asset is recognized in income prospectively as a component of amortization. Historically, changes to non-landfill closure and post-closure estimates have not been material.</t>
        </is>
      </c>
    </row>
    <row r="18">
      <c r="A18" s="4" t="inlineStr">
        <is>
          <t>Remedial Liabilities</t>
        </is>
      </c>
      <c r="B18" s="4" t="inlineStr">
        <is>
          <t>Remedial Liabilities The balance of remedial liabilities at December 31, 2023 and 2022 was $111.2 million and $116.3 million,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and Superfund sites owned by third-parties for which the Company, or the prior owners of certain of the Company's facilities for which the Company may have certain indemnification obligations, have been identified as potentially responsible parties ("PRPs") or potential PRPs. The Company's estimate of remedial liabilities involves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The measurement of remedial liabilities is reviewed at least quarterly and changes in estimates are recognized in the consolidated statements of operations when identified. Where the Company concludes that it is probable that a liability has been incurred and an amount can be estimated, a liability is recognized.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previously identified. In addition, the value of the remedial liabilities is dependent on the remedial method selected. There is a risk that funds will be expended on a remedial solution that is not successful, which could result in the Company incurring the incremental costs of an alternative solution. Such estimates, which are subject to change, are subsequently revised if and when additional or new information becomes available. Remedial liabilities are discounted when the timing of the payments is determinable and the amounts are estimable. In the case of remedial liabilities assumed in connection with acquisitions, acquired liabilities are recorded at fair value as of the dates of the acquisitions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 rates used in the present value determination of the Company's remedial liabilities range from 1.37% to 4.90%.</t>
        </is>
      </c>
    </row>
    <row r="19">
      <c r="A19" s="4" t="inlineStr">
        <is>
          <t>Self Insurance Liabilities</t>
        </is>
      </c>
      <c r="B19" s="4" t="inlineStr">
        <is>
          <t>Self-Insurance Liabilities The Company self-insures a significant portion of expected losses related to workers' compensation, employee medical, comprehensive general liability and vehicle liability. Liabilities associated with these losses are recorded based on the Company's estimates of the ultimate cost to settle incurred claims. These recorded liabilities are estimated based on independent actuarial estimates and judgments which consider the frequency and settlement amount of historical claims data and are discounted to present value using a risk-free interest rate.</t>
        </is>
      </c>
    </row>
    <row r="20">
      <c r="A20" s="4" t="inlineStr">
        <is>
          <t>Revenue recognition</t>
        </is>
      </c>
      <c r="B20" s="4" t="inlineStr">
        <is>
          <t>Revenue Recognition The Company recognizes revenue when control of the promised goods or services is transferred to the Company's customers, in an amount that reflects the consideration the Company expects to be entitled to in exchange for those goods or services. The majority of the Company’s revenues are for services, which are recognized based on time and materials incurred at contractually agreed-upon rates. Product revenues are recognized when the products are delivered and control transfers to the customer. The Company’s payment terms vary by the type of customers and the products or services offered. The periods between invoicing and when payments are due are not significant. Amounts billed to customers related to shipping and handling are classified as revenue, and the Company's shipping and handling costs are included in costs of revenues. In the course of operations, the Company collects sales tax and other excise taxes from its customers and recognizes a current liability, which is then relieved when the taxes are remitted to the appropriate government authorities. The Company excludes sales and other excise taxes that it collects from customers from its revenues. The Company generates revenues through the following operating segments: Environmental Services and Safety-Kleen Sustainability Solutions ("SKSS"). The Company's Environmental Services operating segment generally has four sources of revenue and the SKSS operating segment has two sources of revenue. The Company disaggregates third-party revenues by geographic location and source of revenue as management believes these categories depict how revenue and cash flows are affected by economic factors. The Company's significant sources of revenue include: Technical Services —Technical Services contribute to the revenues of the Environmental Services operating segment. Revenues for these services are generated from fees charged for waste material management and disposal services including onsite environmental management services, collection and transportation, packaging, recycling, treatment and disposal of waste and remediation projects. These services handle hazardous and/or non-hazardous waste, including per- and polyfluoroalkyl substances ("PFAS").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material and personnel costs as well as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as a basis for measuring the satisfaction of the performance obligation. Revenues for treatment and disposal of waste are recognized upon completion of treatment, final disposition in a landfill or incinerator, or when the waste is shipped to a third-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services are completed. The period between collection and transportation and the final processing and disposal ranges depending on the location of the customer, but generally is measured in days. Industrial Services —Industrial Services contribute to the revenues of the Environmental Services operating segment. These revenues are primarily generated from industrial and specialty services provided to refineries, chemical plants, manufacturing facilities, power generation companies and other industrial customers throughout North America. Services include in-plant cleaning and maintenance services, plant outage and turnaround services, specialty cleaning services including chemical cleaning, pigging and high and ultra-high pressure water cleaning, leak detection and repair,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Field and Emergency Response Services —Field and Emergency Response Services contribute to the revenues of the Environmental Services operating segment. Field Services revenues are generated from cleanup services at customer sites, including those managed by municipalities and utility providers, or other locations on a scheduled or emergency response basis. Services include confined space entry for tank cleaning, site decontamination, remediation, railcar cleaning, manhole/vault clean outs, product recovery and transfer and vacuum services. Additional services include filtration and water treatment services. Response services for environmental emergencies of any scale range from man-made disasters such as oil spills to natural disasters like hurricanes. Emergency response services also include spill cleanup on land and water, as well as contagion disinfection, decontamination and disposal services.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Safety-Kleen Environmental Services —Safety-Kleen Environmental Services revenues contribute both to the Environmental Services operating segment and the SKSS operating segment depending upon the nature of such revenues and operating responsibilities relative to executing the revenue contracts. Revenues from providing containerized waste handling and disposal services, parts washer services and vacuum services, referred to collectively as the Safety-Kleen branches'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bulk automotive fluids contribute to the SKSS operating segment. Generally, the revenue from services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the Company's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lated sales contribute to the revenues of the SKSS segment. These revenues are generated from sales of high-quality base and blended lubricating oils to third-party distributors, government agencies, fleets, railroads and industrial customers. The business also sells recycled fuel oil to asphalt plants, industrial plants and pulp and paper companies. The used oil is also processed into vacuum gas oil which can be further re-refined into lubricant base oils or sold directly into the marine diesel oil fuel market. Revenue for oil products is recognized at a point in time, upon the transfer of control. Control transfers when the products are delivered to the customer.</t>
        </is>
      </c>
    </row>
    <row r="21">
      <c r="A21" s="4" t="inlineStr">
        <is>
          <t>Foreign Currency</t>
        </is>
      </c>
      <c r="B21" s="4" t="inlineStr">
        <is>
          <t>Foreign Currency The Company has international operations in Canada and administrative support services located in India. The functional currencies of foreign operations are the local currency and therefore assets and liabilities of those foreign operation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as a component of accumulated other comprehensive loss. Gains and losses from transactions not denominated in the functional currency of an entity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consolidated statements of operations.</t>
        </is>
      </c>
    </row>
    <row r="22">
      <c r="A22" s="4" t="inlineStr">
        <is>
          <t>Defined Contribution Plan</t>
        </is>
      </c>
      <c r="B22" s="4" t="inlineStr">
        <is>
          <t>Defined Contribution Plan</t>
        </is>
      </c>
    </row>
    <row r="23">
      <c r="A23" s="4" t="inlineStr">
        <is>
          <t>Advertising Expense</t>
        </is>
      </c>
      <c r="B23" s="4" t="inlineStr">
        <is>
          <t>Advertising Expense</t>
        </is>
      </c>
    </row>
    <row r="24">
      <c r="A24" s="4" t="inlineStr">
        <is>
          <t>Stock-Based Compensation</t>
        </is>
      </c>
      <c r="B24" s="4" t="inlineStr">
        <is>
          <t>Stock-Based Compensation Stock-based compensation cost is measured at the grant date based on the fair value of the award and is recognized as expense over the requisite service period, which generally represents the vesting period. In addition, the Company issues awards with performance targets established prior to or at the grant date. The expense for these awards is recognized over the requisite service period when management believes it is probable those performance targets will be achieved. The fair value of the Company's grants are based on the closing price of the Company's common stock on the respective dates of grant. Forfeitures are recognized as they occur. Stock-based compensation is recognized in selling, general and administrative expense.</t>
        </is>
      </c>
    </row>
    <row r="25">
      <c r="A25" s="4" t="inlineStr">
        <is>
          <t>Interest Rate Derivatives</t>
        </is>
      </c>
      <c r="B25" s="4" t="inlineStr">
        <is>
          <t xml:space="preserve">Interest Rate Derivatives The Company enters into interest rate derivative agreements as part of the overall strategy to hedge against fluctuations in variable interest rates. These interest rate derivatives swap a variable interest rate for a fixed interest rate and have been designated as cash flow hedges. The Company assesses the hedge’s effectiveness at the inception of the hedge and at regular intervals throughout the life of the derivative. To the extent that the interest rate swap is highly effective, changes in fair value are recorded in stockholders’ equity as a component of accumulated other comprehensive loss. Amounts are reclassified from accumulated other comprehensive loss into interest expense on the consolidated statement of operations in the same period or periods during which the hedged transactions affect earnings. Although it was determined that the interest rate swaps will be a highly effective hedge, any portion of the interest rate swaps subsequently determined to be ineffective will be recognized in earnings. Further, if it becomes probable that a forecasted transaction designated as the hedged item will not occur, any gain or loss deferred is recognized in interest expense at that time. </t>
        </is>
      </c>
    </row>
    <row r="26">
      <c r="A26" s="4" t="inlineStr">
        <is>
          <t>Income Taxes</t>
        </is>
      </c>
      <c r="B26" s="4" t="inlineStr">
        <is>
          <t>Income Taxes Current income tax expense approximates cash to be paid or refunded for taxes for the applicable period. Deferred tax expense or benefit is the result of changes between deferred tax assets and liabilities. Deferred tax assets and liabilities are determined based upon the temporary differences between the financial statement basis and tax basis of assets and liabilities as well as from net operating loss and tax credit carryforwards as measured by the enacted tax rates which will be in effect when these differences reverse. The effect of a change in tax rates on deferred tax assets and liabilities is generally recognized in income in the period that includes the enactment date. The Company evaluates the recoverability of future tax deductions and credits and a valuation allowance is established by tax jurisdiction when, based on an evaluation of both positive and negative objective verifiable evidence, it is more likely than not that some portion or all of deferred tax assets will not be realized. The Company recognizes and measures a tax benefit from uncertain tax positions when it is more likely than not that the tax position will be sustained up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Liabilities for unrecognized tax benefits are included within other long-term liabilities in the consolidated balance sheets. The Company recognizes interest and penalties related to unrecognized tax benefits within the provision for income taxes line in the consolidated statements of operations. Accrued interest and penalties are included within the other long-term liabilities line in the consolidated balance sheets.</t>
        </is>
      </c>
    </row>
    <row r="27">
      <c r="A27" s="4" t="inlineStr">
        <is>
          <t>Earnings per Share ("EPS")</t>
        </is>
      </c>
      <c r="B27" s="4" t="inlineStr">
        <is>
          <t>Earnings per Share ("EPS") Basic EPS is calculated by dividing net income by the weighted average number of common shares outstanding during the period. Diluted EPS gives effect to all potentially dilutive common shares that were outstanding during the period.</t>
        </is>
      </c>
    </row>
    <row r="28">
      <c r="A28" s="4" t="inlineStr">
        <is>
          <t>Leases</t>
        </is>
      </c>
      <c r="B28" s="4" t="inlineStr">
        <is>
          <t>Leases The Company’s leases predominately relate to real estate, equipment, such as vehicles and industrial equipment utilized in operations, and rail cars utilized in connection with the Company’s transportation needs. Contracts are reviewed at inception to determine if the arrangement is a lease and, if so, whether it is an operating or finance lease. For all of its leases, the Company has elected not to separate lease and nonlease components, such as common area maintenance. The Company generally enters into long-term real estate leases with two three Certain of the Company's real estate leases contain escalating future lease payments. Escalating lease payments that are based upon explicit amounts contained in the lease or an index (e.g., consumer price index) are included in the Company's determination of future lease payments to determine the ROU asset and lease liability recognized at the commencement date. Any differences in the future lease payments from initial recognition are not anticipated to be material and will be recorded as variable lease cost in the period incurred. The variable lease cost will also include the Company’s portion of property tax, utilities and common area maintenance. A significant portion of the Company’s real estate lease agreements include renewal periods at the Company’s option. The Company includes these renewal periods in the lease term only when renewal is reasonably certain based upon facts and circumstances specific to the lease and known by the Company. Certain of the equipment and rail car leases transfer ownership upon the conclusion of the lease term and as such, are classified as finance leases. Leases containing purchase options are classified as finance leases only when it is reasonably certain that the Company will execute such options. The Company uses its incremental borrowing rate on collateralized debt based on the information available at the lease commencement date in determining the present value of future lease payments as the implicit rate is typically not readily determinable. For operating leases, lease cost is recognized on a straight-line basis over the lease term and is included in cost of revenues or selling, general and administrative expenses depending on the use of the asset. For finance leases, ROU assets are amortized on a straight-line basis and interest expense is recognized based on the incremental borrowing rate. Finance lease amortization is recognized in depreciation and amortization and finance lease related interest expense is recognized in interest expense, net of interest income.</t>
        </is>
      </c>
    </row>
    <row r="29">
      <c r="A29" s="4" t="inlineStr">
        <is>
          <t>Accounting Pronouncements Not Yet Adopted</t>
        </is>
      </c>
      <c r="B29" s="4" t="inlineStr">
        <is>
          <t>Accounting Pronouncements Not Yet Adopted In November 2023, the Financial Accounting Standards Board ("FASB") issued ASU No. 2023-07, Segment Reporting (Topic 280): Improvements to Reportable Segment Disclosures ,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is currently evaluating the impact of adopting this new pronouncement on its consolidated financial statements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Marketable Securities</t>
        </is>
      </c>
      <c r="B4" s="4" t="inlineStr">
        <is>
          <t xml:space="preserve">As of December 31, 2023 and 2022, the Company had total marketable securities as follows (in thousands): December 31, 2023 December 31, 2022 Commercial paper $ 27,542 $ 5,035 U.S. Treasury securities — 28,973 Total cash equivalents 27,542 34,008 Municipal bonds — 1,930 Commercial paper 56,172 24,075 Corporate notes and bonds 49,929 36,028 Total marketable securities 106,101 62,033 Total $ 133,643 $ 96,041 </t>
        </is>
      </c>
    </row>
    <row r="5">
      <c r="A5" s="4" t="inlineStr">
        <is>
          <t>Schedule of Activity in Allowance for Doubtful Accounts</t>
        </is>
      </c>
      <c r="B5" s="4" t="inlineStr">
        <is>
          <t xml:space="preserve">The following table reflects the activity in the allowance for doubtful accounts and revenue allowance (in thousands): Allowance for Doubtful Accounts Revenue Allowance 2023 2022 2021 2023 2022 2021 Balance at January 1, $ 24,659 $ 24,136 $ 24,634 $ 20,594 $ 16,004 $ 20,115 Additions charged to earnings 5,956 7,783 8,018 46,467 54,836 34,319 Deductions from reserves, net of recoveries (8,047) (7,260) (8,516) (47,420) (50,246) (38,430) Balance at December 31, $ 22,568 $ 24,659 $ 24,136 $ 19,641 $ 20,594 $ 16,004 </t>
        </is>
      </c>
    </row>
    <row r="6">
      <c r="A6" s="4" t="inlineStr">
        <is>
          <t>Schedule of Activity in Revenue Allowance</t>
        </is>
      </c>
      <c r="B6" s="4" t="inlineStr">
        <is>
          <t xml:space="preserve">The following table reflects the activity in the allowance for doubtful accounts and revenue allowance (in thousands): Allowance for Doubtful Accounts Revenue Allowance 2023 2022 2021 2023 2022 2021 Balance at January 1, $ 24,659 $ 24,136 $ 24,634 $ 20,594 $ 16,004 $ 20,115 Additions charged to earnings 5,956 7,783 8,018 46,467 54,836 34,319 Deductions from reserves, net of recoveries (8,047) (7,260) (8,516) (47,420) (50,246) (38,430) Balance at December 31, $ 22,568 $ 24,659 $ 24,136 $ 19,641 $ 20,594 $ 16,004 </t>
        </is>
      </c>
    </row>
    <row r="7">
      <c r="A7" s="4" t="inlineStr">
        <is>
          <t>Schedule of Asset Classification and Estimated Useful Life</t>
        </is>
      </c>
      <c r="B7" s="4" t="inlineStr">
        <is>
          <t>The Company depreciates and amortizes the capitalized cost of these assets, using the straight-line method as follows: Asset Classification Estimated Useful Life Buildings and building improvements Buildings 20-42 years Leasehold and building improvements 2-45 years Vehicles 2-15 years Equipment Capitalized software and computer equipment 3-5 years Containers and railcars 8-16 years All other equipment 4-30 years Furniture and fixtures 5-8 years Property, plant and equipment consisted of the following (in thousands): December 31, 2023 December 31, 2022 Land $ 174,891 $ 172,579 Asset retirement costs (non-landfill) 27,167 22,001 Landfill assets 253,180 232,872 Buildings and improvements (1) 630,525 591,397 Vehicles (2) 1,276,567 1,112,188 Equipment (3) 2,388,370 2,195,064 Construction in progress 213,601 140,328 4,964,301 4,466,429 Less - accumulated depreciation and amortization 2,770,983 2,486,127 Total property, plant and equipment, net $ 2,193,318 $ 1,980,302 ___________________________________ (1) Balances inclusive of gross ROU assets classified as finance leases of $8.0 million. (2) Balances inclusive of gross ROU assets classified as finance leases of $151.7 million and $106.7 million, respectively. (3) Balances inclusive of gross ROU assets classified as finance leases of $9.2 million.</t>
        </is>
      </c>
    </row>
    <row r="8">
      <c r="A8" s="4" t="inlineStr">
        <is>
          <t>Schedule of Active Landfill Sites</t>
        </is>
      </c>
      <c r="B8" s="4" t="inlineStr">
        <is>
          <t xml:space="preserve">As of December 31, 2023, the Company had eight active landfill sites (including the Company's non-commercial landfill), which have estimated remaining lives (based on anticipated waste volumes and the remaining highly probable airspace) as follows: Facility Name Location Remaining Permitted Remaining Highly Probable Airspace Buttonwillow California 20 4,999 Deer Trail Colorado 21 1,420 Grassy Mountain Utah 34 4,320 Kimball Nebraska 23 547 Lambton Ontario, Canada 46 4,350 Lone Mountain Oklahoma 16 3,165 Ryley Alberta, Canada 30 5,692 Sawyer North Dakota 65 3,260 27,753 </t>
        </is>
      </c>
    </row>
    <row r="9">
      <c r="A9" s="4" t="inlineStr">
        <is>
          <t>Schedule of Remaining Highly Probable Airspace</t>
        </is>
      </c>
      <c r="B9" s="4" t="inlineStr">
        <is>
          <t xml:space="preserve">The following table presents the remaining highly probable airspace from January 1, 2022 through December 31, 2023 (in thousands of cubic yards): 2023 2022 Remaining capacity, beginning of year 28,270 23,784 Changes in highly probable airspace, net 464 5,579 Consumed (981) (1,093) Remaining capacity, end of year 27,753 28,2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third-party revenue disaggregated by source of revenue and geography (in thousands): For the year ended December 31, 2023 Environmental Services Safety-Kleen Sustainability Solutions Corporate Total Primary Geographical Markets United States $ 4,022,394 $ 846,339 $ 447 $ 4,869,180 Canada 447,515 92,457 — 539,972 Total third-party revenues $ 4,469,909 $ 938,796 $ 447 $ 5,409,152 Sources of Revenue Technical Services $ 1,563,847 $ — $ — $ 1,563,847 Industrial Services and Other 1,418,938 — 447 1,419,385 Field and Emergency Response Services 609,913 — — 609,913 Safety-Kleen Environmental Services 877,211 224,830 — 1,102,041 Safety-Kleen Oil — 713,966 — 713,966 Total third-party revenues $ 4,469,909 $ 938,796 $ 447 $ 5,409,152 For the year ended December 31, 2022 Environmental Services Safety-Kleen Sustainability Solutions Corporate Total Primary Geographical Markets United States $ 3,675,880 $ 899,780 $ 507 $ 4,576,167 Canada 469,093 121,345 — 590,438 Total third-party revenues $ 4,144,973 $ 1,021,125 $ 507 $ 5,166,605 Sources of Revenue Technical Services $ 1,495,264 $ — $ — $ 1,495,264 Industrial Services and Other 1,311,072 — 507 1,311,579 Field and Emergency Response Services 575,300 — — 575,300 Safety-Kleen Environmental Services 763,337 199,360 — 962,697 Safety-Kleen Oil — 821,765 — 821,765 Total third-party revenues $ 4,144,973 $ 1,021,125 $ 507 $ 5,166,605 For the year ended December 31, 2021 Environmental Services Safety-Kleen Sustainability Solutions Corporate Total Primary Geographical Markets United States $ 2,631,112 $ 693,542 $ 299 $ 3,324,953 Canada 394,795 85,818 — 480,613 Total third-party revenues $ 3,025,907 $ 779,360 $ 299 $ 3,805,566 Sources of Revenue Technical Services $ 1,209,624 $ — $ — $ 1,209,624 Industrial Services and Other 705,999 — 299 706,298 Field and Emergency Response Services 466,380 — — 466,380 Safety-Kleen Environmental Services 643,904 161,587 — 805,491 Safety-Kleen Oil — 617,773 — 617,773 Total third-party revenues $ 3,025,907 $ 779,360 $ 299 $ 3,805,566 </t>
        </is>
      </c>
    </row>
    <row r="5">
      <c r="A5" s="4" t="inlineStr">
        <is>
          <t>Schedule of Contract Balances</t>
        </is>
      </c>
      <c r="B5" s="4" t="inlineStr">
        <is>
          <t xml:space="preserve">Contract Balances (in thousands) December 31, 2023 December 31, 2022 Receivables $ 983,111 $ 964,603 Contract assets (unbilled receivables) 107,859 107,010 Contract liabilities (deferred revenue) 95,230 94,0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preliminary determination and recognition of assets acquired and liabilities assumed (in thousands): At Acquisition Date As Reported December 31, 2023 Accounts receivable $ 25,233 Inventories and supplies 228 Prepaid expenses and other current assets 1,302 Property, plant and equipment 26,719 Permits and other intangibles 28,900 Operating lease right-of-use assets 4,716 Other long-term assets 72 Current liabilities (10,385) Current portion of operating lease liabilities (1,653) Operating lease liabilities, less current portion (3,063) Other long-term liabilities (560) Total identifiable net assets 71,509 Goodwill 39,346 Total purchase price $ 110,855 Preliminary Allocation Measurement Period Adjustments Final Allocation As Reported December 31, 2023 Accounts receivable $ 1,111 $ (22) $ 1,089 Inventories and supplies 5,816 (71) 5,745 Prepaid expenses and other current assets 144 — 144 Property, plant and equipment 19,605 2,626 22,231 Permits and other intangibles 23,500 — 23,500 Operating lease right-of-use assets 585 — 585 Other long-term assets 13 — 13 Current liabilities (3,271) (104) (3,375) Current portion of operating lease liabilities (186) — (186) Operating lease liabilities, less current portion (399) — (399) Other long-term liabilities (55) (2,626) (2,681) Total identifiable net assets 46,863 (197) 46,666 Goodwill 32,015 197 32,212 Total purchase price $ 78,878 $ — $ 78,878 Final Allocation Accounts receivable, including unbilled receivables $ 131,516 Inventories and supplies 3,162 Prepaid expenses and other current assets 16,291 Property, plant and equipment 314,397 Other intangibles 289,000 Operating lease right-of-use assets 34,415 Other long-term assets 962 Current liabilities (118,854) Current portion of operating lease liabilities (11,277) Operating lease liabilities, less current portion (26,344) Deferred tax liabilities (80,386) Other long-term liabilities (4,170) Total identifiable net assets 548,712 Goodwill (i) 676,701 Total purchase price $ 1,225,413 _____________</t>
        </is>
      </c>
    </row>
    <row r="5">
      <c r="A5" s="4" t="inlineStr">
        <is>
          <t>Schedule of Unaudited Pro Forma Financial Information</t>
        </is>
      </c>
      <c r="B5" s="4" t="inlineStr">
        <is>
          <t xml:space="preserve">The following table presents unaudited pro forma combined summary financial information for the year ended December 31, 2021, and assumes the acquisition of HydroChemPSC occurred on January 1, 2020 (in thousands): 2021 Pro forma combined revenues $ 4,380,724 Pro forma combined net income 229,8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AND SUPPL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and supplies consisted of the following (in thousands): December 31, 2023 December 31, 2022 Oil and oil related products $ 118,600 $ 151,519 Supplies 177,217 143,743 Solvent and solutions 11,795 11,994 Other 19,899 17,738 Total inventories and supplies $ 327,511 $ 324,9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The Company depreciates and amortizes the capitalized cost of these assets, using the straight-line method as follows: Asset Classification Estimated Useful Life Buildings and building improvements Buildings 20-42 years Leasehold and building improvements 2-45 years Vehicles 2-15 years Equipment Capitalized software and computer equipment 3-5 years Containers and railcars 8-16 years All other equipment 4-30 years Furniture and fixtures 5-8 years Property, plant and equipment consisted of the following (in thousands): December 31, 2023 December 31, 2022 Land $ 174,891 $ 172,579 Asset retirement costs (non-landfill) 27,167 22,001 Landfill assets 253,180 232,872 Buildings and improvements (1) 630,525 591,397 Vehicles (2) 1,276,567 1,112,188 Equipment (3) 2,388,370 2,195,064 Construction in progress 213,601 140,328 4,964,301 4,466,429 Less - accumulated depreciation and amortization 2,770,983 2,486,127 Total property, plant and equipment, net $ 2,193,318 $ 1,980,302 ___________________________________ (1) Balances inclusive of gross ROU assets classified as finance leases of $8.0 million. (2) Balances inclusive of gross ROU assets classified as finance leases of $151.7 million and $106.7 million, respectively. (3) Balances inclusive of gross ROU assets classified as finance leases of $9.2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to Goodwill</t>
        </is>
      </c>
      <c r="B4" s="4" t="inlineStr">
        <is>
          <t xml:space="preserve">The changes in goodwill for the years ended December 31, 2023 and 2022 were as follows (in thousands): Environmental Services Safety-Kleen Sustainability Solutions Total Balance at January 1, 2022 $ 1,085,534 $ 141,508 $ 1,227,042 Increase from current period acquisitions — 34,510 34,510 Measurement period adjustments from prior period acquisition (6,762) — (6,762) Decrease from disposition of business (4,412) — (4,412) Foreign currency translation (2,514) (986) (3,500) Balance at December 31, 2022 $ 1,071,846 $ 175,032 $ 1,246,878 Increase from current period acquisition 39,346 — 39,346 Measurement period adjustments from prior period acquisitions — 360 360 Foreign currency translation 821 331 1,152 Balance at December 31, 2023 $ 1,112,013 $ 175,723 $ 1,287,736 </t>
        </is>
      </c>
    </row>
    <row r="5">
      <c r="A5" s="4" t="inlineStr">
        <is>
          <t>Schedule of Finite-Lived Intangible Assets by Major Class</t>
        </is>
      </c>
      <c r="B5" s="4" t="inlineStr">
        <is>
          <t xml:space="preserve">As of December 31, 2023 and 2022, the Company's intangible assets consisted of the following (in thousands): December 31, 2023 December 31, 2022 Cost Accumulated Net Cost Accumulated Net Permits $ 191,747 $ 117,556 $ 74,191 $ 188,373 $ 109,036 $ 79,337 Customer and supplier relationships 604,994 258,879 346,115 583,709 229,368 354,341 Other intangible assets 100,068 37,862 62,206 89,388 24,818 64,570 Total amortizable permits and other intangible assets 896,809 414,297 482,512 861,470 363,222 498,248 Trademarks and trade names 120,285 — 120,285 122,534 — 122,534 Total permits and other intangible assets $ 1,017,094 $ 414,297 $ 602,797 $ 984,004 $ 363,222 $ 620,782 </t>
        </is>
      </c>
    </row>
    <row r="6">
      <c r="A6" s="4" t="inlineStr">
        <is>
          <t>Schedule of Indefinite-Lived Intangible Assets</t>
        </is>
      </c>
      <c r="B6" s="4" t="inlineStr">
        <is>
          <t xml:space="preserve">As of December 31, 2023 and 2022, the Company's intangible assets consisted of the following (in thousands): December 31, 2023 December 31, 2022 Cost Accumulated Net Cost Accumulated Net Permits $ 191,747 $ 117,556 $ 74,191 $ 188,373 $ 109,036 $ 79,337 Customer and supplier relationships 604,994 258,879 346,115 583,709 229,368 354,341 Other intangible assets 100,068 37,862 62,206 89,388 24,818 64,570 Total amortizable permits and other intangible assets 896,809 414,297 482,512 861,470 363,222 498,248 Trademarks and trade names 120,285 — 120,285 122,534 — 122,534 Total permits and other intangible assets $ 1,017,094 $ 414,297 $ 602,797 $ 984,004 $ 363,222 $ 620,782 </t>
        </is>
      </c>
    </row>
    <row r="7">
      <c r="A7" s="4" t="inlineStr">
        <is>
          <t>Schedule of Expected Amortization for the Net Carrying Amount of Finite Lived Intangible Assets</t>
        </is>
      </c>
      <c r="B7" s="4" t="inlineStr">
        <is>
          <t xml:space="preserve">The expected amortization of the net carrying amount of finite-lived intangible assets at December 31, 2023 was as follows (in thousands): Years ending December 31, Expected 2024 $ 46,639 2025 43,231 2026 41,385 2027 39,245 2028 37,975 Thereafter 274,037 $ 482,5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 receivable, allowances aggregating</t>
        </is>
      </c>
      <c r="B3" s="7" t="n">
        <v>42209</v>
      </c>
      <c r="C3" s="7" t="n">
        <v>45253</v>
      </c>
    </row>
    <row r="4">
      <c r="A4" s="4" t="inlineStr">
        <is>
          <t>Closure and post-closure liabilities, current portion</t>
        </is>
      </c>
      <c r="B4" s="6" t="n">
        <v>13556</v>
      </c>
      <c r="C4" s="6" t="n">
        <v>13205</v>
      </c>
    </row>
    <row r="5">
      <c r="A5" s="4" t="inlineStr">
        <is>
          <t>Remedial liabilities, current portion</t>
        </is>
      </c>
      <c r="B5" s="7" t="n">
        <v>13358</v>
      </c>
      <c r="C5" s="7" t="n">
        <v>9918</v>
      </c>
    </row>
    <row r="6">
      <c r="A6" s="4" t="inlineStr">
        <is>
          <t>Common stock, par value (in dollars per share)</t>
        </is>
      </c>
      <c r="B6" s="8" t="n">
        <v>0.01</v>
      </c>
      <c r="C6" s="8" t="n">
        <v>0.01</v>
      </c>
    </row>
    <row r="7">
      <c r="A7" s="4" t="inlineStr">
        <is>
          <t>Common stock, authorized shares (in shares)</t>
        </is>
      </c>
      <c r="B7" s="6" t="n">
        <v>80000000</v>
      </c>
      <c r="C7" s="6" t="n">
        <v>80000000</v>
      </c>
    </row>
    <row r="8">
      <c r="A8" s="4" t="inlineStr">
        <is>
          <t>Common stock, issued shares (in shares)</t>
        </is>
      </c>
      <c r="B8" s="6" t="n">
        <v>53929703</v>
      </c>
      <c r="C8" s="6" t="n">
        <v>54064797</v>
      </c>
    </row>
    <row r="9">
      <c r="A9" s="4" t="inlineStr">
        <is>
          <t>Common stock, outstanding shares (in shares)</t>
        </is>
      </c>
      <c r="B9" s="6" t="n">
        <v>53929703</v>
      </c>
      <c r="C9" s="6" t="n">
        <v>540647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3 December 31, 2022 Accrued insurance $ 107,658 $ 92,909 Accrued interest 33,857 20,033 Accrued compensation and benefits 113,236 123,226 Accrued income, real estate, sales and other taxes 44,752 61,442 Accrued other 97,654 99,106 $ 397,157 $ 396,7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LOSURE AND POST-CLOSURE LIABILITIE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losure and Post-Closure Liabilities</t>
        </is>
      </c>
      <c r="B4" s="4" t="inlineStr">
        <is>
          <t xml:space="preserve">The changes to closure and post-closure liabilities (also referred to as "asset retirement obligations") from January 1, 2022 through December 31, 2023 were as follows (in thousands): Landfill Non-Landfill Total Balance at January 1, 2022 $ 53,425 $ 45,678 $ 99,103 Liabilities assumed in acquisitions — 55 55 Measurement period adjustments from prior period acquisitions — 1,148 1,148 New asset retirement obligations 3,743 — 3,743 Accretion 4,605 4,147 8,752 Changes in estimates recorded to consolidated statement of operations 1,063 5,712 6,775 Changes in estimates recorded to consolidated balance sheet 3,219 1,742 4,961 Environmental expenditures (3,373) (1,778) (5,151) Currency translation and other (431) (154) (585) Balance at December 31, 2022 62,251 56,550 118,801 Liabilities assumed in acquisitions — 574 574 Measurement period adjustments from prior period acquisitions — 3,015 3,015 New asset retirement obligations 3,092 — 3,092 Accretion 4,958 4,519 9,477 Changes in estimates recorded to consolidated statement of operations 1,147 53 1,200 Changes in estimates recorded to consolidated balance sheet (3,706) 1,600 (2,106) Environmental expenditures (8,478) (7,206) (15,684) Currency translation and other 179 52 231 Balance at December 31, 2023 $ 59,443 $ 59,157 $ 118,600 </t>
        </is>
      </c>
    </row>
    <row r="5">
      <c r="A5" s="4" t="inlineStr">
        <is>
          <t>Schedule of Expected Payments Related to Asset Retirement Obligations</t>
        </is>
      </c>
      <c r="B5" s="4" t="inlineStr">
        <is>
          <t xml:space="preserve">Anticipated payments (based on current estimated costs and anticipated timing of necessary regulatory approvals to commence work on closure and post-closure activities) for each of the next five years and thereafter are as follows (in thousands): Years ending December 31, 2024 $ 15,698 2025 16,694 2026 14,750 2027 3,955 2028 13,628 Thereafter 252,110 Undiscounted closure and post-closure liabilities 316,835 Less: Discount at credit-adjusted risk-free rate (114,325) Less: Undiscounted estimated closure and post-closure liabilities relating to airspace not yet consumed (83,910) Present value of closure and post-closure liabilities $ 118,6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MEDIAL LIABILITIES (Tables)</t>
        </is>
      </c>
      <c r="B1" s="2" t="inlineStr">
        <is>
          <t>12 Months Ended</t>
        </is>
      </c>
    </row>
    <row r="2">
      <c r="B2" s="2" t="inlineStr">
        <is>
          <t>Dec. 31, 2023</t>
        </is>
      </c>
    </row>
    <row r="3">
      <c r="A3" s="3" t="inlineStr">
        <is>
          <t>Environmental Remediation Obligations [Abstract]</t>
        </is>
      </c>
      <c r="B3" s="4" t="inlineStr">
        <is>
          <t xml:space="preserve"> </t>
        </is>
      </c>
    </row>
    <row r="4">
      <c r="A4" s="4" t="inlineStr">
        <is>
          <t>Schedule of Changes to Remedial Liabilities</t>
        </is>
      </c>
      <c r="B4" s="4" t="inlineStr">
        <is>
          <t xml:space="preserve">The changes to remedial liabilities Remedial Remedial Remedial Total Balance at January 1, 2022 $ 1,780 $ 59,787 $ 50,306 $ 111,873 Liabilities assumed in acquisition of real estate — — 8,092 8,092 Measurement period adjustments from prior period acquisition — — 338 338 Accretion 86 2,498 1,607 4,191 Changes in estimates recorded to consolidated statement of operations 8 877 612 1,497 Environmental expenditures (50) (3,370) (5,375) (8,795) Currency translation and other — (43) (863) (906) Balance at December 31, 2022 1,824 59,749 54,717 116,290 Accretion 89 2,540 1,561 4,190 Changes in estimates recorded to consolidated statement of operations 19 1,713 1,896 3,628 Expenditures (52) (3,840) (9,384) (13,276) Currency translation and other — 115 296 411 Balance at December 31, 2023 $ 1,880 $ 60,277 $ 49,086 $ 111,243 </t>
        </is>
      </c>
    </row>
    <row r="5">
      <c r="A5" s="4" t="inlineStr">
        <is>
          <t>Schedule of Remedial Liabilities Anticipated Payments for Each of the Next Five Years</t>
        </is>
      </c>
      <c r="B5" s="4" t="inlineStr">
        <is>
          <t xml:space="preserve">Anticipated payments at December 31, 2023 (based on current estimated costs and anticipated timing of necessary regulatory approvals to commence work on remedial activities) for each of the next five years and thereafter were as follows (in thousands): Years ending December 31, 2024 $ 13,898 2025 19,253 2026 9,006 2027 7,001 2028 7,767 Thereafter 71,737 Undiscounted remedial liabilities 128,662 Less: Discount at risk free rates (17,419) Total remedial liabilities $ 111,243 </t>
        </is>
      </c>
    </row>
    <row r="6">
      <c r="A6" s="4" t="inlineStr">
        <is>
          <t>Schedule of Environmental Exit Costs by Cost</t>
        </is>
      </c>
      <c r="B6" s="4" t="inlineStr">
        <is>
          <t>The following table presents the Company's estimated remedial liabilities and reasonably possible additional liabilities as of December 31, 2023 disaggregated by facility/site type (in thousands, except percentages): Type of Facility or Site Remedial % of Total Reasonably Possible Additional Liabilities (1) Inactive facilities not used in active conduct of the Company's business, most of which were assumed through prior period acquisitions (24 facilities) $ 60,277 54.2 % $ 11,585 Facilities now used in active conduct of the Company's business (45 facilities) 43,299 38.9 9,080 Superfund sites (13 sites) 7,667 6.9 1,150 Total $ 111,243 100.0 % $ 21,815 ___________________________________ (1) Amounts represent the high end of the range of management's best estimate of the reasonably possible additional liabilities. The following table presents the Company's estimated remedial liabilities and reasonably possible additional liabilities as of December 31, 2023 disaggregated by facilities/sites which represent at least 5% of the total and with all other facilities/ sites combined (in thousands, except percentages): Location Type of Facility or Site Remedial Liabilities (1) % of Total Reasonably Possible Additional Liabilities (2) Baton Rouge, LA Closed incinerator and landfill $ 27,883 25.1 % $ 4,868 Bridgeport, NJ Closed incinerator 17,472 15.7 3,288 Mercier, Quebec Idled incinerator 11,501 10.3 1,735 Linden, NJ Operating solvent recycling center 9,614 8.6 2,187 Various All other incinerators, landfills, wastewater treatment facilities and service centers (65 facilities) 37,106 33.4 8,587 Various Superfund sites (each representing less than 5% of total liabilities) (13 sites) 7,667 6.9 1,150 Total $ 111,243 100.0 % $ 21,815 _________________________________ (1) $25.0 million of the $111.2 million remedial liabilities include estimates related to the legal and administrative proceedings discussed in Note 18, "Commitments and Contingencies." (2) Amounts represent the high end of the range of management's best estimate of the reasonably possible additional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he following table is a summary of the Company's long-term debt (in thousands): December 31, 2023 December 31, 2022 Current Portion of Long-Term Debt: Secured senior term loans $ 10,000 $ 10,000 Long-Term Debt: Secured senior term loans due June 30, 2024 ("2024 Term Loans") $ — $ 613,975 Secured senior term loans due October 8, 2028 ("2028 Term Loans") 970,000 980,000 Unsecured senior notes, at 4.875%, due July 15, 2027 ("2027 Notes") 545,000 545,000 Unsecured senior notes, at 5.125%, due July 15, 2029 ("2029 Notes") 300,000 300,000 Unsecured senior notes, at 6.375%, due February 1, 2031 ("2031 Notes") 500,000 — Long-term debt, at par 2,315,000 2,438,975 Unamortized debt issuance costs and discount, net (23,283) (24,147) Long-term debt, at carrying value $ 2,291,717 $ 2,414,828 </t>
        </is>
      </c>
    </row>
    <row r="5">
      <c r="A5" s="4" t="inlineStr">
        <is>
          <t>Schedule of Redemption Prices</t>
        </is>
      </c>
      <c r="B5" s="4" t="inlineStr">
        <is>
          <t>2027 Notes Percentage July 15, 2023 101.219 % July 15, 2024 and thereafter 100.000 % 2029 Notes Percentage July 15, 2024 102.563 % July 15, 2025 101.281 % July 15, 2026 and thereafter 100.000 % 2031 Notes Percentage February 1, 2026 103.188 % February 1, 2027 101.594 % February 1, 2028 and thereafter 1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domestic and foreign components of income before provision for income taxes were as follows (in thousands): For the years ended December 31, 2023 2022 2021 Domestic $ 401,912 $ 406,206 $ 223,438 Foreign 101,367 131,792 46,277 Total $ 503,279 $ 537,998 $ 269,715 </t>
        </is>
      </c>
    </row>
    <row r="5">
      <c r="A5" s="4" t="inlineStr">
        <is>
          <t>Schedule of Components of Provision for Income Taxes</t>
        </is>
      </c>
      <c r="B5" s="4" t="inlineStr">
        <is>
          <t>The provision for income taxes consisted of the following (in thousands, except percentages): For the years ended December 31, 2023 2022 2021 Current: Federal $ 64,164 $ 52,237 $ 42,480 State 25,496 26,980 18,126 Foreign 23,078 29,488 4,380 112,738 108,705 64,986 Deferred Federal 18,251 32,199 2,275 State (9,049) (2,432) (4,777) Foreign 3,483 (12,218) 3,984 12,685 17,549 1,482 Provision for income taxes $ 125,423 $ 126,254 $ 66,468 Effective tax rate 24.9% 23.5% 24.6%</t>
        </is>
      </c>
    </row>
    <row r="6">
      <c r="A6" s="4" t="inlineStr">
        <is>
          <t>Schedule of Effective Income Tax Rate Reconciliation</t>
        </is>
      </c>
      <c r="B6" s="4" t="inlineStr">
        <is>
          <t xml:space="preserve">The Company's effective income tax rate varied from the amount computed using the statutory federal income tax rate of 21% as follows (in thousands): For the years ended December 31, 2023 2022 2021 Tax expense at U.S. statutory rate $ 105,689 $ 112,980 $ 56,640 State income taxes, net of federal benefit 18,067 19,831 12,101 Foreign rate differential 4,213 6,196 1,922 Valuation allowance (7,699) (18,769) (9,139) Uncertain tax position interest and penalties (7) (2,454) 263 Tax credits expired 1,653 2,768 2,530 Non-deductible compensation 2,898 2,754 2,326 Other 609 2,948 (175) Provision for income taxes $ 125,423 $ 126,254 $ 66,468 </t>
        </is>
      </c>
    </row>
    <row r="7">
      <c r="A7" s="4" t="inlineStr">
        <is>
          <t>Schedule of Deferred Tax Assets and Liabilities</t>
        </is>
      </c>
      <c r="B7" s="4" t="inlineStr">
        <is>
          <t>The components of the total net deferred tax assets and liabilities as of December 31, 2023 and 2022 were as follows (in thousands): 2023 2022 Deferred tax assets: Provision for doubtful accounts $ 10,882 $ 11,544 Closure, post-closure and remedial liabilities 31,944 31,837 Operating lease liabilities 46,784 42,255 Accrued expenses 14,963 19,311 Accrued compensation and benefits 15,058 20,171 Net operating loss carryforwards (1) 39,042 41,585 Tax credit carryforwards (2) 6,531 8,903 Stock-based compensation 3,516 3,988 Other 4,843 7,487 Total deferred tax assets 173,563 187,081 Deferred tax liabilities: Property, plant and equipment (284,997) (281,131) Operating lease right-of-use assets (46,584) (41,939) Interest rate swap asset (9,576) (17,587) Permits and other intangible assets (130,391) (132,681) Prepaid expenses (12,372) (12,088) Total deferred tax liabilities (483,920) (485,426) Total net deferred tax liability before valuation allowance (310,357) (298,345) Less valuation allowance (35,272) (42,509) Net deferred tax liabilities $ (345,629) $ (340,854) ___________________________________ (1) As of December 31, 2023, the net operating loss carryforwards included (i) state net operating loss carryforwards of $229.9 million which will begin to expire in 2024, (ii) federal net operating loss carryforwards of $26.6 million which will begin to expire in 2024 and (iii) foreign net operating loss carryforwards of $83.2 million which will begin to expire in 2024. (2) As of December 31, 2023, the foreign tax credit carryforwards of $4.4 million will begin to expire in 2024.</t>
        </is>
      </c>
    </row>
    <row r="8">
      <c r="A8" s="4" t="inlineStr">
        <is>
          <t>Schedule of Valuation Allowance</t>
        </is>
      </c>
      <c r="B8" s="4" t="inlineStr">
        <is>
          <t xml:space="preserve">The components of the total valuation allowance as of December 31, 2023 and 2022 were as follows (in thousands): 2023 2022 Allowance related to: Foreign tax credits $ 4,422 $ 7,666 Federal net operating losses 3,783 3,783 State net operating loss carryforwards 4,809 9,928 Foreign net operating loss carryforwards 17,464 15,488 Deferred tax assets of a Canadian subsidiary 4,489 5,339 Realized and unrealized capital losses 305 305 Total valuation allowance $ 35,272 $ 42,5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Basic and Diluted Earnings Per Share Computations</t>
        </is>
      </c>
      <c r="B4" s="4" t="inlineStr">
        <is>
          <t xml:space="preserve">The following are computations of basic and diluted earnings per share (in thousands, except for per share amounts): For the years ended December 31, 2023 2022 2021 Numerator for basic and diluted earnings per share: Net income $ 377,856 $ 411,744 $ 203,247 Denominator: Weighted basic shares outstanding 54,071 54,223 54,514 Dilutive effect of equity-based compensation awards 311 264 247 Weighted dilutive shares outstanding 54,382 54,487 54,761 Basic earnings per share $ 6.99 $ 7.59 $ 3.73 Diluted earnings per share $ 6.95 $ 7.56 $ 3.71 </t>
        </is>
      </c>
    </row>
    <row r="5">
      <c r="A5" s="4" t="inlineStr">
        <is>
          <t>Schedule of Antidilutive Securities Excluded from Computation of Earnings Per Share</t>
        </is>
      </c>
      <c r="B5" s="4" t="inlineStr">
        <is>
          <t xml:space="preserve">The Company included all outstanding performance awards and restricted stock awards in the calculation of diluted earnings per share except for as shown in the table below: For the years ended December 31, 2023 2022 2021 Antidilutive restricted stock awards 12,247 10,250 67,981 Performance stock awards for which performance criteria was not attained at reporting date 88,876 — 14,2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Reclassification of Accumulated Other Comprehensive Income (Loss)</t>
        </is>
      </c>
      <c r="B4" s="4" t="inlineStr">
        <is>
          <t>The changes in accumulated other comprehensive loss by component and related tax impacts for the years ended December 31, 2023, 2022 and 2021 were as follows (in thousands): Foreign Currency Translation Adjustments Unrealized Gain (Loss) on Available-For-Sale Securities Unrealized (Loss) Gain on Fair Value of Interest Rate Hedges Unrealized Loss on Pension Total Balance at January 1, 2021 $ (176,234) $ 135 $ (33,629) $ (1,749) $ (211,477) Other comprehensive (loss) income before reclassifications (1,590) (361) 6,235 1,411 5,695 Amounts reclassified out of accumulated other comprehensive loss — — 10,011 — 10,011 Tax benefit (provision) — 76 — (317) (241) Other comprehensive (loss) income (1,590) (285) 16,246 1,094 15,465 Balance at December 31, 2021 (177,824) (150) (17,383) (655) (196,012) Other comprehensive (loss) income before reclassifications (31,515) (523) 78,711 415 47,088 Amounts reclassified out of accumulated other comprehensive loss — — (683) — (683) Tax benefit (provision) — 110 (17,587) (97) (17,574) Other comprehensive (loss) income (31,515) (413) 60,441 318 28,831 Balance at December 31, 2022 (209,339) (563) 43,058 (337) (167,181) Other comprehensive income (loss) before reclassifications 9,000 708 5,094 (741) 14,061 Amounts reclassified out of accumulated other comprehensive loss — — (30,273) — (30,273) Tax (provision) benefit — (149) 8,012 191 8,054 Other comprehensive income (loss) 9,000 559 (17,167) (550) (8,158) Balance at December 31, 2023 $ (200,339) $ (4) $ 25,891 $ (887) $ (175,339)</t>
        </is>
      </c>
    </row>
    <row r="5">
      <c r="A5" s="4" t="inlineStr">
        <is>
          <t>Schedule of Reclassification out of Accumulated Other Comprehensive Income</t>
        </is>
      </c>
      <c r="B5" s="4" t="inlineStr">
        <is>
          <t>The amounts realized in the consolidated statements of operations during the years ended December 31, 2023, 2022 and 2021 which were reclassified out of accumulated other comprehensive loss were as follows (in thousands): For the years ended December 31, Other Comprehensive Loss Component 2023 2022 2021 Location Unrealized (Loss) Gain on Fair Value of Interest Rate Hedges (1) $ 30,273 $ 683 $ (10,011) Interest expense, net of interest income ___________________________________ (1) For the year ended December 31, 2023, the balance is inclusive of an $8.3 million gain realized in connection with the settlement of the 2018 Swaps. For more information on this transaction, see Note 12, "Financing Arrang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t>
        </is>
      </c>
      <c r="B4" s="4" t="inlineStr">
        <is>
          <t xml:space="preserve">The following table summarizes information about restricted stock awards for the year ended December 31, 2023: Restricted Stock Number of Weighted Average Balance at January 1, 2023 427,142 $ 84.64 Granted 209,431 140.32 Vested (170,060) 76.26 Forfeited (51,890) 102.11 Balance at December 31, 2023 414,623 $ 114.02 </t>
        </is>
      </c>
    </row>
    <row r="5">
      <c r="A5" s="4" t="inlineStr">
        <is>
          <t>Schedule of Performance Stock Awards</t>
        </is>
      </c>
      <c r="B5" s="4" t="inlineStr">
        <is>
          <t xml:space="preserve">The following table summarizes information about performance stock awards for the year ended December 31, 2023: Performance Stock Number of Weighted Average Balance at January 1, 2023 213,679 $ 91.62 Granted 120,765 131.18 Vested (111,924) 90.56 Forfeited (41,236) 111.50 Balance at December 31, 2023 181,284 $ 114.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Self-Insurance Liabilities Anticipated Payments</t>
        </is>
      </c>
      <c r="B4" s="4" t="inlineStr">
        <is>
          <t xml:space="preserve">Anticipated payments for contingencies related to workers' compensation, comprehensive general liability and vehicle liability related claims at December 31, 2023 for each of the next five years and thereafter were as follows (in thousands): Years ending December 31, 2024 $ 33,954 2025 19,675 2026 14,663 2027 9,153 2028 6,275 Thereafter 9,650 Undiscounted self-insurance liabilities 93,370 Less: Discount (10,670) Total self-insurance liabilities (included in accrued expenses and other current liabilities) $ 82,7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Lease Balance Sheet Information</t>
        </is>
      </c>
      <c r="B4" s="4" t="inlineStr">
        <is>
          <t xml:space="preserve">The following table presents the Company's finance lease balances and their classification on the consolidated balance sheets (in thousands): Finance Lease Balances (Classification) December 31, 2023 December 31, 2022 ROU assets (Property, plant and equipment, net) $ 126,292 $ 96,207 Current portion of lease liabilities (Accrued expenses and other current liabilities) 16,975 12,767 Long-term portion of lease liabilities (Other long-term liabilities) 113,486 86,390 </t>
        </is>
      </c>
    </row>
    <row r="5">
      <c r="A5" s="4" t="inlineStr">
        <is>
          <t>Schedule of Lease Expense and Other Information</t>
        </is>
      </c>
      <c r="B5" s="4" t="inlineStr">
        <is>
          <t xml:space="preserve">The Company’s lease expense was as follows (in thousands): For the years ended December 31, 2023 2022 2021 Operating lease cost $ 69,156 $ 59,041 $ 50,264 Finance lease cost: Amortization of ROU assets 17,183 13,239 9,504 Interest on lease liabilities 4,051 3,011 2,544 Total finance lease cost 21,234 16,250 12,048 Short-term lease cost 167,379 158,736 102,913 Variable lease cost 4,887 4,353 3,546 Total lease cost $ 262,656 $ 238,380 $ 168,771 Other information related to leases was as follows: Weighted Average Remaining Lease Term (years) December 31, 2023 December 31, 2022 Operating leases 3.8 4.2 Finance leases 7.1 7.5 Weighted Average Discount Rate December 31, 2023 December 31, 2022 Operating leases 4.68 % 4.08 % Finance leases 3.96 % 3.53 % For the years ended December 31, Supplemental Cash Flow Related Disclosures (in thousands) 2023 2022 2021 Cash paid for amounts related to lease liabilities: Operating cash flows from operating leases $ 71,185 $ 61,014 $ 50,963 Operating cash flows from finance leases 4,051 3,011 2,544 Financing cash flows from finance leases 15,937 12,821 8,458 ROU assets obtained in exchange for operating lease liabilities 82,392 58,230 55,556 ROU assets obtained in exchange for finance lease liabilities 47,238 29,205 30,476 </t>
        </is>
      </c>
    </row>
    <row r="6">
      <c r="A6" s="4" t="inlineStr">
        <is>
          <t>Schedule of Operating Lease Maturity</t>
        </is>
      </c>
      <c r="B6" s="4" t="inlineStr">
        <is>
          <t xml:space="preserve">At December 31, 2023, the Company's future lease payments under non-cancelable leases that have lease terms in excess of one year were as follows (in thousands): Years ending December 31, December 31, 2023 Operating Leases Finance Leases 2024 $ 66,372 $ 23,703 2025 53,215 23,017 2026 38,927 23,029 2027 28,011 23,016 2028 12,925 19,040 Thereafter 9,408 41,681 Total future lease payments 208,858 153,486 Amount representing interest (20,685) (23,025) Total lease liabilities $ 188,173 $ 130,461 </t>
        </is>
      </c>
    </row>
    <row r="7">
      <c r="A7" s="4" t="inlineStr">
        <is>
          <t>Schedule of Finance Lease Maturity</t>
        </is>
      </c>
      <c r="B7" s="4" t="inlineStr">
        <is>
          <t xml:space="preserve">At December 31, 2023, the Company's future lease payments under non-cancelable leases that have lease terms in excess of one year were as follows (in thousands): Years ending December 31, December 31, 2023 Operating Leases Finance Leases 2024 $ 66,372 $ 23,703 2025 53,215 23,017 2026 38,927 23,029 2027 28,011 23,016 2028 12,925 19,040 Thereafter 9,408 41,681 Total future lease payments 208,858 153,486 Amount representing interest (20,685) (23,025) Total lease liabilities $ 188,173 $ 130,4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5409152</v>
      </c>
      <c r="C4" s="7" t="n">
        <v>5166605</v>
      </c>
      <c r="D4" s="7" t="n">
        <v>3805566</v>
      </c>
    </row>
    <row r="5">
      <c r="A5" s="3" t="inlineStr">
        <is>
          <t>Cost of revenues: (exclusive of items shown separately below)</t>
        </is>
      </c>
      <c r="B5" s="4" t="inlineStr">
        <is>
          <t xml:space="preserve"> </t>
        </is>
      </c>
      <c r="C5" s="4" t="inlineStr">
        <is>
          <t xml:space="preserve"> </t>
        </is>
      </c>
      <c r="D5" s="4" t="inlineStr">
        <is>
          <t xml:space="preserve"> </t>
        </is>
      </c>
    </row>
    <row r="6">
      <c r="A6" s="4" t="inlineStr">
        <is>
          <t>Total cost of revenues</t>
        </is>
      </c>
      <c r="B6" s="6" t="n">
        <v>3746124</v>
      </c>
      <c r="C6" s="6" t="n">
        <v>3543930</v>
      </c>
      <c r="D6" s="6" t="n">
        <v>2609837</v>
      </c>
    </row>
    <row r="7">
      <c r="A7" s="4" t="inlineStr">
        <is>
          <t>Selling, general and administrative expenses</t>
        </is>
      </c>
      <c r="B7" s="6" t="n">
        <v>671161</v>
      </c>
      <c r="C7" s="6" t="n">
        <v>627391</v>
      </c>
      <c r="D7" s="6" t="n">
        <v>537962</v>
      </c>
    </row>
    <row r="8">
      <c r="A8" s="4" t="inlineStr">
        <is>
          <t>Accretion of environmental liabilities</t>
        </is>
      </c>
      <c r="B8" s="6" t="n">
        <v>13667</v>
      </c>
      <c r="C8" s="6" t="n">
        <v>12943</v>
      </c>
      <c r="D8" s="6" t="n">
        <v>11745</v>
      </c>
    </row>
    <row r="9">
      <c r="A9" s="4" t="inlineStr">
        <is>
          <t>Depreciation and amortization</t>
        </is>
      </c>
      <c r="B9" s="6" t="n">
        <v>365761</v>
      </c>
      <c r="C9" s="6" t="n">
        <v>347594</v>
      </c>
      <c r="D9" s="6" t="n">
        <v>298135</v>
      </c>
    </row>
    <row r="10">
      <c r="A10" s="4" t="inlineStr">
        <is>
          <t>Income from operations</t>
        </is>
      </c>
      <c r="B10" s="6" t="n">
        <v>612439</v>
      </c>
      <c r="C10" s="6" t="n">
        <v>634747</v>
      </c>
      <c r="D10" s="6" t="n">
        <v>347887</v>
      </c>
    </row>
    <row r="11">
      <c r="A11" s="4" t="inlineStr">
        <is>
          <t>Other income (expense), net</t>
        </is>
      </c>
      <c r="B11" s="6" t="n">
        <v>2315</v>
      </c>
      <c r="C11" s="6" t="n">
        <v>2472</v>
      </c>
      <c r="D11" s="6" t="n">
        <v>-515</v>
      </c>
    </row>
    <row r="12">
      <c r="A12" s="4" t="inlineStr">
        <is>
          <t>Loss on early extinguishment of debt</t>
        </is>
      </c>
      <c r="B12" s="6" t="n">
        <v>-2880</v>
      </c>
      <c r="C12" s="6" t="n">
        <v>-422</v>
      </c>
      <c r="D12" s="6" t="n">
        <v>0</v>
      </c>
    </row>
    <row r="13">
      <c r="A13" s="4" t="inlineStr">
        <is>
          <t>Gain on sale of business</t>
        </is>
      </c>
      <c r="B13" s="6" t="n">
        <v>0</v>
      </c>
      <c r="C13" s="6" t="n">
        <v>8864</v>
      </c>
      <c r="D13" s="6" t="n">
        <v>0</v>
      </c>
    </row>
    <row r="14">
      <c r="A14" s="4" t="inlineStr">
        <is>
          <t>Interest expense, net of interest income of $11,930, $4,607 and $2,218, respectively</t>
        </is>
      </c>
      <c r="B14" s="6" t="n">
        <v>-108595</v>
      </c>
      <c r="C14" s="6" t="n">
        <v>-107663</v>
      </c>
      <c r="D14" s="6" t="n">
        <v>-77657</v>
      </c>
    </row>
    <row r="15">
      <c r="A15" s="4" t="inlineStr">
        <is>
          <t>Income from operations before provision for income taxes</t>
        </is>
      </c>
      <c r="B15" s="6" t="n">
        <v>503279</v>
      </c>
      <c r="C15" s="6" t="n">
        <v>537998</v>
      </c>
      <c r="D15" s="6" t="n">
        <v>269715</v>
      </c>
    </row>
    <row r="16">
      <c r="A16" s="4" t="inlineStr">
        <is>
          <t>Provision for income taxes</t>
        </is>
      </c>
      <c r="B16" s="6" t="n">
        <v>125423</v>
      </c>
      <c r="C16" s="6" t="n">
        <v>126254</v>
      </c>
      <c r="D16" s="6" t="n">
        <v>66468</v>
      </c>
    </row>
    <row r="17">
      <c r="A17" s="4" t="inlineStr">
        <is>
          <t>Net income</t>
        </is>
      </c>
      <c r="B17" s="7" t="n">
        <v>377856</v>
      </c>
      <c r="C17" s="7" t="n">
        <v>411744</v>
      </c>
      <c r="D17" s="7" t="n">
        <v>203247</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8" t="n">
        <v>6.99</v>
      </c>
      <c r="C19" s="8" t="n">
        <v>7.59</v>
      </c>
      <c r="D19" s="8" t="n">
        <v>3.73</v>
      </c>
    </row>
    <row r="20">
      <c r="A20" s="4" t="inlineStr">
        <is>
          <t>Diluted (in dollars per share)</t>
        </is>
      </c>
      <c r="B20" s="8" t="n">
        <v>6.95</v>
      </c>
      <c r="C20" s="8" t="n">
        <v>7.56</v>
      </c>
      <c r="D20" s="8" t="n">
        <v>3.71</v>
      </c>
    </row>
    <row r="21">
      <c r="A21" s="4" t="inlineStr">
        <is>
          <t>Shares used to compute earnings per share — Basic (in shares)</t>
        </is>
      </c>
      <c r="B21" s="6" t="n">
        <v>54071</v>
      </c>
      <c r="C21" s="6" t="n">
        <v>54223</v>
      </c>
      <c r="D21" s="6" t="n">
        <v>54514</v>
      </c>
    </row>
    <row r="22">
      <c r="A22" s="4" t="inlineStr">
        <is>
          <t>Shares used to compute earnings per share — Diluted (in shares)</t>
        </is>
      </c>
      <c r="B22" s="6" t="n">
        <v>54382</v>
      </c>
      <c r="C22" s="6" t="n">
        <v>54487</v>
      </c>
      <c r="D22" s="6" t="n">
        <v>54761</v>
      </c>
    </row>
    <row r="23">
      <c r="A23" s="4" t="inlineStr">
        <is>
          <t>Service revenue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7" t="n">
        <v>4449542</v>
      </c>
      <c r="C25" s="7" t="n">
        <v>4133184</v>
      </c>
      <c r="D25" s="7" t="n">
        <v>3048019</v>
      </c>
    </row>
    <row r="26">
      <c r="A26" s="3" t="inlineStr">
        <is>
          <t>Cost of revenues: (exclusive of items shown separately below)</t>
        </is>
      </c>
      <c r="B26" s="4" t="inlineStr">
        <is>
          <t xml:space="preserve"> </t>
        </is>
      </c>
      <c r="C26" s="4" t="inlineStr">
        <is>
          <t xml:space="preserve"> </t>
        </is>
      </c>
      <c r="D26" s="4" t="inlineStr">
        <is>
          <t xml:space="preserve"> </t>
        </is>
      </c>
    </row>
    <row r="27">
      <c r="A27" s="4" t="inlineStr">
        <is>
          <t>Total cost of revenues</t>
        </is>
      </c>
      <c r="B27" s="6" t="n">
        <v>3054594</v>
      </c>
      <c r="C27" s="6" t="n">
        <v>2892726</v>
      </c>
      <c r="D27" s="6" t="n">
        <v>2105043</v>
      </c>
    </row>
    <row r="28">
      <c r="A28" s="4" t="inlineStr">
        <is>
          <t>Product revenu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959610</v>
      </c>
      <c r="C30" s="6" t="n">
        <v>1033421</v>
      </c>
      <c r="D30" s="6" t="n">
        <v>757547</v>
      </c>
    </row>
    <row r="31">
      <c r="A31" s="3" t="inlineStr">
        <is>
          <t>Cost of revenues: (exclusive of items shown separately below)</t>
        </is>
      </c>
      <c r="B31" s="4" t="inlineStr">
        <is>
          <t xml:space="preserve"> </t>
        </is>
      </c>
      <c r="C31" s="4" t="inlineStr">
        <is>
          <t xml:space="preserve"> </t>
        </is>
      </c>
      <c r="D31" s="4" t="inlineStr">
        <is>
          <t xml:space="preserve"> </t>
        </is>
      </c>
    </row>
    <row r="32">
      <c r="A32" s="4" t="inlineStr">
        <is>
          <t>Total cost of revenues</t>
        </is>
      </c>
      <c r="B32" s="7" t="n">
        <v>691530</v>
      </c>
      <c r="C32" s="7" t="n">
        <v>651204</v>
      </c>
      <c r="D32" s="7" t="n">
        <v>5047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conciliation of Third Party Revenues to Direct Revenues</t>
        </is>
      </c>
      <c r="B4" s="4" t="inlineStr">
        <is>
          <t xml:space="preserve">The following tables reconcile third-party revenues to direct revenues for the years ended December 31, 2023, 2022 and 2021 (in thousands): For the year ended December 31, 2023 Environmental Safety-Kleen Sustainability Solutions Corporate Total Third-party revenues $ 4,469,909 $ 938,796 $ 447 $ 5,409,152 Intersegment revenues (expense), net 41,533 (41,533) — — Direct revenues $ 4,511,442 $ 897,263 $ 447 $ 5,409,152 For the year ended December 31, 2022 Environmental Safety-Kleen Sustainability Solutions Corporate Total Third-party revenues $ 4,144,973 $ 1,021,125 $ 507 $ 5,166,605 Intersegment revenues (expense), net 26,733 (26,733) — — Direct revenues $ 4,171,706 $ 994,392 $ 507 $ 5,166,605 For the year ended December 31, 2021 Environmental Safety-Kleen Sustainability Solutions Corporate Total Third-party revenues $ 3,025,907 $ 779,360 $ 299 $ 3,805,566 Intersegment revenues (expense), net 6,547 (6,547) — — Direct revenues $ 3,032,454 $ 772,813 $ 299 $ 3,805,566 </t>
        </is>
      </c>
    </row>
    <row r="5">
      <c r="A5" s="4" t="inlineStr">
        <is>
          <t>Schedule of Reconciliation to Consolidated Statements of Income to Adjusted EBITDA</t>
        </is>
      </c>
      <c r="B5" s="4" t="inlineStr">
        <is>
          <t xml:space="preserve">The following table presents Adjusted EBITDA information used by management by reported segment (in thousands): For the years ended December 31, 2023 2022 2021 Adjusted EBITDA: Environmental Services $ 1,101,608 $ 953,053 $ 659,718 Safety-Kleen Sustainability Solutions 172,873 306,327 227,354 Corporate Items (261,911) (237,252) (210,466) Total 1,012,570 1,022,128 676,606 Reconciliation to Consolidated Statements of Operations: Accretion of environmental liabilities 13,667 12,943 11,745 Stock-based compensation 20,703 26,844 18,839 Depreciation and amortization 365,761 347,594 298,135 Income from operations 612,439 634,747 347,887 Other (income) expense, net (2,315) (2,472) 515 Loss on early extinguishment of debt 2,880 422 — Gain on sale of business — (8,864) — Interest expense, net of interest income 108,595 107,663 77,657 Income from operations before provision for income taxes $ 503,279 $ 537,998 $ 269,715 </t>
        </is>
      </c>
    </row>
    <row r="6">
      <c r="A6" s="4" t="inlineStr">
        <is>
          <t>Schedule of Segment Reporting Information, by Segment</t>
        </is>
      </c>
      <c r="B6" s="4" t="inlineStr">
        <is>
          <t xml:space="preserve">The following table presents assets by reported segment and in the aggregate (in thousands): December 31, 2023 December 31, 2022 Property, plant and equipment, net Environmental Services $ 1,651,026 $ 1,467,641 Safety-Kleen Sustainability Solutions 411,415 398,660 Corporate Items 130,877 114,001 Total property, plant and equipment, net $ 2,193,318 $ 1,980,302 Goodwill and Permits and other intangibles, net Environmental Services Goodwill $ 1,112,013 $ 1,071,846 Permits and other intangibles, net 454,919 462,050 Total Environmental Services 1,566,932 1,533,896 Safety-Kleen Sustainability Solutions Goodwill $ 175,723 $ 175,032 Permits and other intangibles, net 147,878 158,732 Total Safety-Kleen Sustainability Solutions 323,601 333,764 Total $ 1,890,533 $ 1,867,660 </t>
        </is>
      </c>
    </row>
    <row r="7">
      <c r="A7" s="4" t="inlineStr">
        <is>
          <t>Schedule of Revenue from External Customers and Long-Lived Assets, by Geographical Areas</t>
        </is>
      </c>
      <c r="B7" s="4" t="inlineStr">
        <is>
          <t>As of December 31, 2023 and 2022, the Company had property, plant and equipment, net of depreciation and amortization and permits and other intangible assets, net of amortization in the following geographic locations (in thousands): December 31, 2023 December 31, 2022 Total % of Total Total % of Total Property, plant and equipment, net United States $ 1,972,221 89.9 % $ 1,765,291 89.1 % Canada and other foreign 221,097 10.1 215,011 10.9 Total property, plant and equipment, net $ 2,193,318 100.0 % $ 1,980,302 100.0 % Permits and other intangibles, net United States $ 570,049 94.6 % $ 585,887 94.4 % Canada 32,748 5.4 34,895 5.6 Total permits and other intangibles, net $ 602,797 100.0 % $ 620,782 100.0 %</t>
        </is>
      </c>
    </row>
    <row r="8">
      <c r="A8" s="4" t="inlineStr">
        <is>
          <t>Schedule of Long-lived Assets by Geographic Areas</t>
        </is>
      </c>
      <c r="B8" s="4" t="inlineStr">
        <is>
          <t xml:space="preserve">The following table presents the total assets by geographical area (in thousands): December 31, 2023 December 31, 2022 United States $ 5,786,937 $ 5,595,255 Canada and other foreign 595,932 534,452 Total $ 6,382,869 $ 6,129,7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Marketable Securiti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Total cash equivalents</t>
        </is>
      </c>
      <c r="B3" s="7" t="n">
        <v>27542</v>
      </c>
      <c r="C3" s="7" t="n">
        <v>34008</v>
      </c>
    </row>
    <row r="4">
      <c r="A4" s="4" t="inlineStr">
        <is>
          <t>Total marketable securities</t>
        </is>
      </c>
      <c r="B4" s="6" t="n">
        <v>106101</v>
      </c>
      <c r="C4" s="6" t="n">
        <v>62033</v>
      </c>
    </row>
    <row r="5">
      <c r="A5" s="4" t="inlineStr">
        <is>
          <t>Total</t>
        </is>
      </c>
      <c r="B5" s="6" t="n">
        <v>133643</v>
      </c>
      <c r="C5" s="6" t="n">
        <v>96041</v>
      </c>
    </row>
    <row r="6">
      <c r="A6" s="4" t="inlineStr">
        <is>
          <t>Municipal bonds</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Total marketable securities</t>
        </is>
      </c>
      <c r="B8" s="6" t="n">
        <v>0</v>
      </c>
      <c r="C8" s="6" t="n">
        <v>1930</v>
      </c>
    </row>
    <row r="9">
      <c r="A9" s="4" t="inlineStr">
        <is>
          <t>Commercial pap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Total marketable securities</t>
        </is>
      </c>
      <c r="B11" s="6" t="n">
        <v>56172</v>
      </c>
      <c r="C11" s="6" t="n">
        <v>24075</v>
      </c>
    </row>
    <row r="12">
      <c r="A12" s="4" t="inlineStr">
        <is>
          <t>Corporate notes and bonds</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Total marketable securities</t>
        </is>
      </c>
      <c r="B14" s="6" t="n">
        <v>49929</v>
      </c>
      <c r="C14" s="6" t="n">
        <v>36028</v>
      </c>
    </row>
    <row r="15">
      <c r="A15" s="4" t="inlineStr">
        <is>
          <t>Commercial pap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Total cash equivalents</t>
        </is>
      </c>
      <c r="B17" s="6" t="n">
        <v>27542</v>
      </c>
      <c r="C17" s="6" t="n">
        <v>5035</v>
      </c>
    </row>
    <row r="18">
      <c r="A18" s="4" t="inlineStr">
        <is>
          <t>U.S. Treasury securities</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Total cash equivalents</t>
        </is>
      </c>
      <c r="B20" s="7" t="n">
        <v>0</v>
      </c>
      <c r="C20" s="7" t="n">
        <v>289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ash, Cash Equivalents and Uncashed Checks (Details)</t>
        </is>
      </c>
      <c r="B1" s="2" t="inlineStr">
        <is>
          <t>Dec. 31, 2023 USD ($)</t>
        </is>
      </c>
    </row>
    <row r="2">
      <c r="A2" s="3" t="inlineStr">
        <is>
          <t>Accounting Policies [Abstract]</t>
        </is>
      </c>
      <c r="B2" s="4" t="inlineStr">
        <is>
          <t xml:space="preserve"> </t>
        </is>
      </c>
    </row>
    <row r="3">
      <c r="A3" s="4" t="inlineStr">
        <is>
          <t>Bank disbursement account balance</t>
        </is>
      </c>
      <c r="B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s for Doubtful Accounts And Revenue Allowance (Details) - USD ($) $ in Thousand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January 1,</t>
        </is>
      </c>
      <c r="B5" s="7" t="n">
        <v>24659</v>
      </c>
      <c r="C5" s="7" t="n">
        <v>24136</v>
      </c>
      <c r="D5" s="7" t="n">
        <v>24634</v>
      </c>
    </row>
    <row r="6">
      <c r="A6" s="4" t="inlineStr">
        <is>
          <t>Additions charged to earnings</t>
        </is>
      </c>
      <c r="B6" s="6" t="n">
        <v>5956</v>
      </c>
      <c r="C6" s="6" t="n">
        <v>7783</v>
      </c>
      <c r="D6" s="6" t="n">
        <v>8018</v>
      </c>
    </row>
    <row r="7">
      <c r="A7" s="4" t="inlineStr">
        <is>
          <t>Deductions from reserves, net of recoveries</t>
        </is>
      </c>
      <c r="B7" s="6" t="n">
        <v>-8047</v>
      </c>
      <c r="C7" s="6" t="n">
        <v>-7260</v>
      </c>
      <c r="D7" s="6" t="n">
        <v>-8516</v>
      </c>
    </row>
    <row r="8">
      <c r="A8" s="4" t="inlineStr">
        <is>
          <t>Balance at December 31,</t>
        </is>
      </c>
      <c r="B8" s="6" t="n">
        <v>22568</v>
      </c>
      <c r="C8" s="6" t="n">
        <v>24659</v>
      </c>
      <c r="D8" s="6" t="n">
        <v>24136</v>
      </c>
    </row>
    <row r="9">
      <c r="A9" s="4" t="inlineStr">
        <is>
          <t>Revenue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January 1,</t>
        </is>
      </c>
      <c r="B11" s="6" t="n">
        <v>20594</v>
      </c>
      <c r="C11" s="6" t="n">
        <v>16004</v>
      </c>
      <c r="D11" s="6" t="n">
        <v>20115</v>
      </c>
    </row>
    <row r="12">
      <c r="A12" s="4" t="inlineStr">
        <is>
          <t>Additions charged to earnings</t>
        </is>
      </c>
      <c r="B12" s="6" t="n">
        <v>46467</v>
      </c>
      <c r="C12" s="6" t="n">
        <v>54836</v>
      </c>
      <c r="D12" s="6" t="n">
        <v>34319</v>
      </c>
    </row>
    <row r="13">
      <c r="A13" s="4" t="inlineStr">
        <is>
          <t>Deductions from reserves, net of recoveries</t>
        </is>
      </c>
      <c r="B13" s="6" t="n">
        <v>-47420</v>
      </c>
      <c r="C13" s="6" t="n">
        <v>-50246</v>
      </c>
      <c r="D13" s="6" t="n">
        <v>-38430</v>
      </c>
    </row>
    <row r="14">
      <c r="A14" s="4" t="inlineStr">
        <is>
          <t>Balance at December 31,</t>
        </is>
      </c>
      <c r="B14" s="7" t="n">
        <v>19641</v>
      </c>
      <c r="C14" s="7" t="n">
        <v>20594</v>
      </c>
      <c r="D14" s="7" t="n">
        <v>160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net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charges related to long-lived assets</t>
        </is>
      </c>
      <c r="B4" s="7" t="n">
        <v>0</v>
      </c>
      <c r="C4" s="7" t="n">
        <v>0</v>
      </c>
      <c r="D4" s="7" t="n">
        <v>0</v>
      </c>
    </row>
    <row r="5">
      <c r="A5" s="4" t="inlineStr">
        <is>
          <t>Minimum | Building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Weighted average remaining useful life (in years)</t>
        </is>
      </c>
      <c r="B7" s="4" t="inlineStr">
        <is>
          <t>20 years</t>
        </is>
      </c>
      <c r="C7" s="4" t="inlineStr">
        <is>
          <t xml:space="preserve"> </t>
        </is>
      </c>
      <c r="D7" s="4" t="inlineStr">
        <is>
          <t xml:space="preserve"> </t>
        </is>
      </c>
    </row>
    <row r="8">
      <c r="A8" s="4" t="inlineStr">
        <is>
          <t>Minimum | Leasehold and building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Weighted average remaining useful life (in years)</t>
        </is>
      </c>
      <c r="B10" s="4" t="inlineStr">
        <is>
          <t>2 years</t>
        </is>
      </c>
      <c r="C10" s="4" t="inlineStr">
        <is>
          <t xml:space="preserve"> </t>
        </is>
      </c>
      <c r="D10" s="4" t="inlineStr">
        <is>
          <t xml:space="preserve"> </t>
        </is>
      </c>
    </row>
    <row r="11">
      <c r="A11" s="4" t="inlineStr">
        <is>
          <t>Minimum | Vehicl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Weighted average remaining useful life (in years)</t>
        </is>
      </c>
      <c r="B13" s="4" t="inlineStr">
        <is>
          <t>2 years</t>
        </is>
      </c>
      <c r="C13" s="4" t="inlineStr">
        <is>
          <t xml:space="preserve"> </t>
        </is>
      </c>
      <c r="D13" s="4" t="inlineStr">
        <is>
          <t xml:space="preserve"> </t>
        </is>
      </c>
    </row>
    <row r="14">
      <c r="A14" s="4" t="inlineStr">
        <is>
          <t>Minimum | Capitalized software and comput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Weighted average remaining useful life (in years)</t>
        </is>
      </c>
      <c r="B16" s="4" t="inlineStr">
        <is>
          <t>3 years</t>
        </is>
      </c>
      <c r="C16" s="4" t="inlineStr">
        <is>
          <t xml:space="preserve"> </t>
        </is>
      </c>
      <c r="D16" s="4" t="inlineStr">
        <is>
          <t xml:space="preserve"> </t>
        </is>
      </c>
    </row>
    <row r="17">
      <c r="A17" s="4" t="inlineStr">
        <is>
          <t>Minimum | Containers and railcar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Weighted average remaining useful life (in years)</t>
        </is>
      </c>
      <c r="B19" s="4" t="inlineStr">
        <is>
          <t>8 years</t>
        </is>
      </c>
      <c r="C19" s="4" t="inlineStr">
        <is>
          <t xml:space="preserve"> </t>
        </is>
      </c>
      <c r="D19" s="4" t="inlineStr">
        <is>
          <t xml:space="preserve"> </t>
        </is>
      </c>
    </row>
    <row r="20">
      <c r="A20" s="4" t="inlineStr">
        <is>
          <t>Minimum | All other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Weighted average remaining useful life (in years)</t>
        </is>
      </c>
      <c r="B22" s="4" t="inlineStr">
        <is>
          <t>4 years</t>
        </is>
      </c>
      <c r="C22" s="4" t="inlineStr">
        <is>
          <t xml:space="preserve"> </t>
        </is>
      </c>
      <c r="D22" s="4" t="inlineStr">
        <is>
          <t xml:space="preserve"> </t>
        </is>
      </c>
    </row>
    <row r="23">
      <c r="A23" s="4" t="inlineStr">
        <is>
          <t>Minimum | Furniture and fixtur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Weighted average remaining useful life (in years)</t>
        </is>
      </c>
      <c r="B25" s="4" t="inlineStr">
        <is>
          <t>5 years</t>
        </is>
      </c>
      <c r="C25" s="4" t="inlineStr">
        <is>
          <t xml:space="preserve"> </t>
        </is>
      </c>
      <c r="D25" s="4" t="inlineStr">
        <is>
          <t xml:space="preserve"> </t>
        </is>
      </c>
    </row>
    <row r="26">
      <c r="A26" s="4" t="inlineStr">
        <is>
          <t>Maximum | Building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Weighted average remaining useful life (in years)</t>
        </is>
      </c>
      <c r="B28" s="4" t="inlineStr">
        <is>
          <t>42 years</t>
        </is>
      </c>
      <c r="C28" s="4" t="inlineStr">
        <is>
          <t xml:space="preserve"> </t>
        </is>
      </c>
      <c r="D28" s="4" t="inlineStr">
        <is>
          <t xml:space="preserve"> </t>
        </is>
      </c>
    </row>
    <row r="29">
      <c r="A29" s="4" t="inlineStr">
        <is>
          <t>Maximum | Leasehold and building improvemen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Weighted average remaining useful life (in years)</t>
        </is>
      </c>
      <c r="B31" s="4" t="inlineStr">
        <is>
          <t>45 years</t>
        </is>
      </c>
      <c r="C31" s="4" t="inlineStr">
        <is>
          <t xml:space="preserve"> </t>
        </is>
      </c>
      <c r="D31" s="4" t="inlineStr">
        <is>
          <t xml:space="preserve"> </t>
        </is>
      </c>
    </row>
    <row r="32">
      <c r="A32" s="4" t="inlineStr">
        <is>
          <t>Maximum | Vehicle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Weighted average remaining useful life (in years)</t>
        </is>
      </c>
      <c r="B34" s="4" t="inlineStr">
        <is>
          <t>15 years</t>
        </is>
      </c>
      <c r="C34" s="4" t="inlineStr">
        <is>
          <t xml:space="preserve"> </t>
        </is>
      </c>
      <c r="D34" s="4" t="inlineStr">
        <is>
          <t xml:space="preserve"> </t>
        </is>
      </c>
    </row>
    <row r="35">
      <c r="A35" s="4" t="inlineStr">
        <is>
          <t>Maximum | Capitalized software and computer equipment</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Weighted average remaining useful life (in years)</t>
        </is>
      </c>
      <c r="B37" s="4" t="inlineStr">
        <is>
          <t>5 years</t>
        </is>
      </c>
      <c r="C37" s="4" t="inlineStr">
        <is>
          <t xml:space="preserve"> </t>
        </is>
      </c>
      <c r="D37" s="4" t="inlineStr">
        <is>
          <t xml:space="preserve"> </t>
        </is>
      </c>
    </row>
    <row r="38">
      <c r="A38" s="4" t="inlineStr">
        <is>
          <t>Maximum | Containers and railcar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Weighted average remaining useful life (in years)</t>
        </is>
      </c>
      <c r="B40" s="4" t="inlineStr">
        <is>
          <t>16 years</t>
        </is>
      </c>
      <c r="C40" s="4" t="inlineStr">
        <is>
          <t xml:space="preserve"> </t>
        </is>
      </c>
      <c r="D40" s="4" t="inlineStr">
        <is>
          <t xml:space="preserve"> </t>
        </is>
      </c>
    </row>
    <row r="41">
      <c r="A41" s="4" t="inlineStr">
        <is>
          <t>Maximum | All other equipment</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Weighted average remaining useful life (in years)</t>
        </is>
      </c>
      <c r="B43" s="4" t="inlineStr">
        <is>
          <t>30 years</t>
        </is>
      </c>
      <c r="C43" s="4" t="inlineStr">
        <is>
          <t xml:space="preserve"> </t>
        </is>
      </c>
      <c r="D43" s="4" t="inlineStr">
        <is>
          <t xml:space="preserve"> </t>
        </is>
      </c>
    </row>
    <row r="44">
      <c r="A44" s="4" t="inlineStr">
        <is>
          <t>Maximum | Furniture and fixtures</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Weighted average remaining useful life (in years)</t>
        </is>
      </c>
      <c r="B46" s="4" t="inlineStr">
        <is>
          <t>8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9" customWidth="1" min="2" max="2"/>
  </cols>
  <sheetData>
    <row r="1">
      <c r="A1" s="1" t="inlineStr">
        <is>
          <t>SIGNIFICANT ACCOUNTING POLICIES - Goodwill (Details)</t>
        </is>
      </c>
      <c r="B1" s="2" t="inlineStr">
        <is>
          <t>12 Months Ended</t>
        </is>
      </c>
    </row>
    <row r="2">
      <c r="B2" s="2" t="inlineStr">
        <is>
          <t>Dec. 31, 2023 reporting_unit</t>
        </is>
      </c>
    </row>
    <row r="3">
      <c r="A3" s="3" t="inlineStr">
        <is>
          <t>Accounting Policies [Abstract]</t>
        </is>
      </c>
      <c r="B3" s="4" t="inlineStr">
        <is>
          <t xml:space="preserve"> </t>
        </is>
      </c>
    </row>
    <row r="4">
      <c r="A4" s="4" t="inlineStr">
        <is>
          <t>Number of reporting units</t>
        </is>
      </c>
      <c r="B4" s="6"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Permits and Other Intangibles (Details)</t>
        </is>
      </c>
      <c r="B1" s="2" t="inlineStr">
        <is>
          <t>Dec. 31, 2023</t>
        </is>
      </c>
    </row>
    <row r="2">
      <c r="A2" s="4" t="inlineStr">
        <is>
          <t>Minimum | Permits</t>
        </is>
      </c>
      <c r="B2" s="4" t="inlineStr">
        <is>
          <t xml:space="preserve"> </t>
        </is>
      </c>
    </row>
    <row r="3">
      <c r="A3" s="3" t="inlineStr">
        <is>
          <t>Finite-Lived Intangible Assets [Line Items]</t>
        </is>
      </c>
      <c r="B3" s="4" t="inlineStr">
        <is>
          <t xml:space="preserve"> </t>
        </is>
      </c>
    </row>
    <row r="4">
      <c r="A4" s="4" t="inlineStr">
        <is>
          <t>Finite-lived intangible asset, useful life (in years)</t>
        </is>
      </c>
      <c r="B4" s="4" t="inlineStr">
        <is>
          <t>5 years</t>
        </is>
      </c>
    </row>
    <row r="5">
      <c r="A5" s="4" t="inlineStr">
        <is>
          <t>Minimum | Other intangible assets</t>
        </is>
      </c>
      <c r="B5" s="4" t="inlineStr">
        <is>
          <t xml:space="preserve"> </t>
        </is>
      </c>
    </row>
    <row r="6">
      <c r="A6" s="3" t="inlineStr">
        <is>
          <t>Finite-Lived Intangible Assets [Line Items]</t>
        </is>
      </c>
      <c r="B6" s="4" t="inlineStr">
        <is>
          <t xml:space="preserve"> </t>
        </is>
      </c>
    </row>
    <row r="7">
      <c r="A7" s="4" t="inlineStr">
        <is>
          <t>Finite-lived intangible asset, useful life (in years)</t>
        </is>
      </c>
      <c r="B7" s="4" t="inlineStr">
        <is>
          <t>2 years</t>
        </is>
      </c>
    </row>
    <row r="8">
      <c r="A8" s="4" t="inlineStr">
        <is>
          <t>Maximum | Permits</t>
        </is>
      </c>
      <c r="B8" s="4" t="inlineStr">
        <is>
          <t xml:space="preserve"> </t>
        </is>
      </c>
    </row>
    <row r="9">
      <c r="A9" s="3" t="inlineStr">
        <is>
          <t>Finite-Lived Intangible Assets [Line Items]</t>
        </is>
      </c>
      <c r="B9" s="4" t="inlineStr">
        <is>
          <t xml:space="preserve"> </t>
        </is>
      </c>
    </row>
    <row r="10">
      <c r="A10" s="4" t="inlineStr">
        <is>
          <t>Finite-lived intangible asset, useful life (in years)</t>
        </is>
      </c>
      <c r="B10" s="4" t="inlineStr">
        <is>
          <t>30 years</t>
        </is>
      </c>
    </row>
    <row r="11">
      <c r="A11" s="4" t="inlineStr">
        <is>
          <t>Maximum | Other intangible assets</t>
        </is>
      </c>
      <c r="B11" s="4" t="inlineStr">
        <is>
          <t xml:space="preserve"> </t>
        </is>
      </c>
    </row>
    <row r="12">
      <c r="A12" s="3" t="inlineStr">
        <is>
          <t>Finite-Lived Intangible Assets [Line Items]</t>
        </is>
      </c>
      <c r="B12" s="4" t="inlineStr">
        <is>
          <t xml:space="preserve"> </t>
        </is>
      </c>
    </row>
    <row r="13">
      <c r="A13" s="4" t="inlineStr">
        <is>
          <t>Finite-lived intangible asset, useful life (in years)</t>
        </is>
      </c>
      <c r="B13" s="4" t="inlineStr">
        <is>
          <t>2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47" customWidth="1" min="2" max="2"/>
    <col width="33" customWidth="1" min="3" max="3"/>
    <col width="33" customWidth="1" min="4" max="4"/>
  </cols>
  <sheetData>
    <row r="1">
      <c r="A1" s="1" t="inlineStr">
        <is>
          <t>SIGNIFICANT ACCOUNTING POLICIES - Landfill Accounting and Non-Landfill Closure and Post-Closure Liabilities (Details) $ in Millions</t>
        </is>
      </c>
      <c r="B1" s="2" t="inlineStr">
        <is>
          <t>12 Months Ended</t>
        </is>
      </c>
    </row>
    <row r="2">
      <c r="B2" s="2" t="inlineStr">
        <is>
          <t>Dec. 31, 2023 USD ($) cubic_yard landfill_site</t>
        </is>
      </c>
      <c r="C2" s="2" t="inlineStr">
        <is>
          <t>Dec. 31, 2022 USD ($) cubic_yard</t>
        </is>
      </c>
      <c r="D2" s="2" t="inlineStr">
        <is>
          <t>Dec. 31, 2021 USD ($) cubic_yard</t>
        </is>
      </c>
    </row>
    <row r="3">
      <c r="A3" s="3" t="inlineStr">
        <is>
          <t>Property, Plant and Equipment [Line Items]</t>
        </is>
      </c>
      <c r="B3" s="4" t="inlineStr">
        <is>
          <t xml:space="preserve"> </t>
        </is>
      </c>
      <c r="C3" s="4" t="inlineStr">
        <is>
          <t xml:space="preserve"> </t>
        </is>
      </c>
      <c r="D3" s="4" t="inlineStr">
        <is>
          <t xml:space="preserve"> </t>
        </is>
      </c>
    </row>
    <row r="4">
      <c r="A4" s="4" t="inlineStr">
        <is>
          <t>Landfill sites | landfill_site</t>
        </is>
      </c>
      <c r="B4" s="6" t="n">
        <v>8</v>
      </c>
      <c r="C4" s="4" t="inlineStr">
        <is>
          <t xml:space="preserve"> </t>
        </is>
      </c>
      <c r="D4" s="4" t="inlineStr">
        <is>
          <t xml:space="preserve"> </t>
        </is>
      </c>
    </row>
    <row r="5">
      <c r="A5" s="4" t="inlineStr">
        <is>
          <t>Permitted, but not highly probable airspace (cubic yards)</t>
        </is>
      </c>
      <c r="B5" s="6" t="n">
        <v>0</v>
      </c>
      <c r="C5" s="6" t="n">
        <v>0</v>
      </c>
      <c r="D5" s="4" t="inlineStr">
        <is>
          <t xml:space="preserve"> </t>
        </is>
      </c>
    </row>
    <row r="6">
      <c r="A6" s="3" t="inlineStr">
        <is>
          <t>Remaining Airspace Capacity [Roll Forward]</t>
        </is>
      </c>
      <c r="B6" s="4" t="inlineStr">
        <is>
          <t xml:space="preserve"> </t>
        </is>
      </c>
      <c r="C6" s="4" t="inlineStr">
        <is>
          <t xml:space="preserve"> </t>
        </is>
      </c>
      <c r="D6" s="4" t="inlineStr">
        <is>
          <t xml:space="preserve"> </t>
        </is>
      </c>
    </row>
    <row r="7">
      <c r="A7" s="4" t="inlineStr">
        <is>
          <t>Remaining capacity, beginning of period (cubic yards)</t>
        </is>
      </c>
      <c r="B7" s="6" t="n">
        <v>28270000</v>
      </c>
      <c r="C7" s="6" t="n">
        <v>23784000</v>
      </c>
      <c r="D7" s="4" t="inlineStr">
        <is>
          <t xml:space="preserve"> </t>
        </is>
      </c>
    </row>
    <row r="8">
      <c r="A8" s="4" t="inlineStr">
        <is>
          <t>Changes in highly probable airspace, net (cubic yards)</t>
        </is>
      </c>
      <c r="B8" s="6" t="n">
        <v>464000</v>
      </c>
      <c r="C8" s="6" t="n">
        <v>5579000</v>
      </c>
      <c r="D8" s="4" t="inlineStr">
        <is>
          <t xml:space="preserve"> </t>
        </is>
      </c>
    </row>
    <row r="9">
      <c r="A9" s="4" t="inlineStr">
        <is>
          <t>Consumed (cubic yards)</t>
        </is>
      </c>
      <c r="B9" s="6" t="n">
        <v>-981000</v>
      </c>
      <c r="C9" s="6" t="n">
        <v>-1093000</v>
      </c>
      <c r="D9" s="4" t="inlineStr">
        <is>
          <t xml:space="preserve"> </t>
        </is>
      </c>
    </row>
    <row r="10">
      <c r="A10" s="4" t="inlineStr">
        <is>
          <t>Remaining capacity, end of period (cubic yards)</t>
        </is>
      </c>
      <c r="B10" s="6" t="n">
        <v>27753000</v>
      </c>
      <c r="C10" s="6" t="n">
        <v>28270000</v>
      </c>
      <c r="D10" s="6" t="n">
        <v>23784000</v>
      </c>
    </row>
    <row r="11">
      <c r="A11" s="4" t="inlineStr">
        <is>
          <t>Landfill final closure and post-closure liabilities | $</t>
        </is>
      </c>
      <c r="B11" s="5" t="n">
        <v>59.4</v>
      </c>
      <c r="C11" s="5" t="n">
        <v>62.3</v>
      </c>
      <c r="D11" s="4" t="inlineStr">
        <is>
          <t xml:space="preserve"> </t>
        </is>
      </c>
    </row>
    <row r="12">
      <c r="A12" s="4" t="inlineStr">
        <is>
          <t>Regulatory post-closure period for landfill (in years)</t>
        </is>
      </c>
      <c r="B12" s="4" t="inlineStr">
        <is>
          <t>30 years</t>
        </is>
      </c>
      <c r="C12" s="4" t="inlineStr">
        <is>
          <t xml:space="preserve"> </t>
        </is>
      </c>
      <c r="D12" s="4" t="inlineStr">
        <is>
          <t xml:space="preserve"> </t>
        </is>
      </c>
    </row>
    <row r="13">
      <c r="A13" s="4" t="inlineStr">
        <is>
          <t>Asset retirement obligations, risk free rate (as a percent)</t>
        </is>
      </c>
      <c r="B13" s="9" t="n">
        <v>0.06510000000000001</v>
      </c>
      <c r="C13" s="9" t="n">
        <v>0.0537</v>
      </c>
      <c r="D13" s="4" t="inlineStr">
        <is>
          <t xml:space="preserve"> </t>
        </is>
      </c>
    </row>
    <row r="14">
      <c r="A14" s="4" t="inlineStr">
        <is>
          <t>Non-landfill closure and post-closure liabilities | $</t>
        </is>
      </c>
      <c r="B14" s="5" t="n">
        <v>59.2</v>
      </c>
      <c r="C14" s="5" t="n">
        <v>56.6</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Remaining Airspace Capacity [Roll Forward]</t>
        </is>
      </c>
      <c r="B16" s="4" t="inlineStr">
        <is>
          <t xml:space="preserve"> </t>
        </is>
      </c>
      <c r="C16" s="4" t="inlineStr">
        <is>
          <t xml:space="preserve"> </t>
        </is>
      </c>
      <c r="D16" s="4" t="inlineStr">
        <is>
          <t xml:space="preserve"> </t>
        </is>
      </c>
    </row>
    <row r="17">
      <c r="A17" s="4" t="inlineStr">
        <is>
          <t>Non-landfill closure and post-closure liabilities, period (in years)</t>
        </is>
      </c>
      <c r="B17" s="4" t="inlineStr">
        <is>
          <t>10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Remaining Airspace Capacity [Roll Forward]</t>
        </is>
      </c>
      <c r="B19" s="4" t="inlineStr">
        <is>
          <t xml:space="preserve"> </t>
        </is>
      </c>
      <c r="C19" s="4" t="inlineStr">
        <is>
          <t xml:space="preserve"> </t>
        </is>
      </c>
      <c r="D19" s="4" t="inlineStr">
        <is>
          <t xml:space="preserve"> </t>
        </is>
      </c>
    </row>
    <row r="20">
      <c r="A20" s="4" t="inlineStr">
        <is>
          <t>Non-landfill closure and post-closure liabilities, period (in years)</t>
        </is>
      </c>
      <c r="B20" s="4" t="inlineStr">
        <is>
          <t>30 years</t>
        </is>
      </c>
      <c r="C20" s="4" t="inlineStr">
        <is>
          <t xml:space="preserve"> </t>
        </is>
      </c>
      <c r="D20" s="4" t="inlineStr">
        <is>
          <t xml:space="preserve"> </t>
        </is>
      </c>
    </row>
    <row r="21">
      <c r="A21" s="4" t="inlineStr">
        <is>
          <t>Buttonwillow | California</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Remaining Lives (Years)</t>
        </is>
      </c>
      <c r="B23" s="4" t="inlineStr">
        <is>
          <t>20 years</t>
        </is>
      </c>
      <c r="C23" s="4" t="inlineStr">
        <is>
          <t xml:space="preserve"> </t>
        </is>
      </c>
      <c r="D23" s="4" t="inlineStr">
        <is>
          <t xml:space="preserve"> </t>
        </is>
      </c>
    </row>
    <row r="24">
      <c r="A24" s="4" t="inlineStr">
        <is>
          <t>Deer Trail | Colorado</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Remaining Lives (Years)</t>
        </is>
      </c>
      <c r="B26" s="4" t="inlineStr">
        <is>
          <t>21 years</t>
        </is>
      </c>
      <c r="C26" s="4" t="inlineStr">
        <is>
          <t xml:space="preserve"> </t>
        </is>
      </c>
      <c r="D26" s="4" t="inlineStr">
        <is>
          <t xml:space="preserve"> </t>
        </is>
      </c>
    </row>
    <row r="27">
      <c r="A27" s="4" t="inlineStr">
        <is>
          <t>Grassy Mountain | Utah</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Remaining Lives (Years)</t>
        </is>
      </c>
      <c r="B29" s="4" t="inlineStr">
        <is>
          <t>34 years</t>
        </is>
      </c>
      <c r="C29" s="4" t="inlineStr">
        <is>
          <t xml:space="preserve"> </t>
        </is>
      </c>
      <c r="D29" s="4" t="inlineStr">
        <is>
          <t xml:space="preserve"> </t>
        </is>
      </c>
    </row>
    <row r="30">
      <c r="A30" s="4" t="inlineStr">
        <is>
          <t>Kimball | Nebraska</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Remaining Lives (Years)</t>
        </is>
      </c>
      <c r="B32" s="4" t="inlineStr">
        <is>
          <t>23 years</t>
        </is>
      </c>
      <c r="C32" s="4" t="inlineStr">
        <is>
          <t xml:space="preserve"> </t>
        </is>
      </c>
      <c r="D32" s="4" t="inlineStr">
        <is>
          <t xml:space="preserve"> </t>
        </is>
      </c>
    </row>
    <row r="33">
      <c r="A33" s="4" t="inlineStr">
        <is>
          <t>Lambton | Ontario, Canada</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Remaining Lives (Years)</t>
        </is>
      </c>
      <c r="B35" s="4" t="inlineStr">
        <is>
          <t>46 years</t>
        </is>
      </c>
      <c r="C35" s="4" t="inlineStr">
        <is>
          <t xml:space="preserve"> </t>
        </is>
      </c>
      <c r="D35" s="4" t="inlineStr">
        <is>
          <t xml:space="preserve"> </t>
        </is>
      </c>
    </row>
    <row r="36">
      <c r="A36" s="4" t="inlineStr">
        <is>
          <t>Lone Mountain | Oklahoma</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Remaining Lives (Years)</t>
        </is>
      </c>
      <c r="B38" s="4" t="inlineStr">
        <is>
          <t>16 years</t>
        </is>
      </c>
      <c r="C38" s="4" t="inlineStr">
        <is>
          <t xml:space="preserve"> </t>
        </is>
      </c>
      <c r="D38" s="4" t="inlineStr">
        <is>
          <t xml:space="preserve"> </t>
        </is>
      </c>
    </row>
    <row r="39">
      <c r="A39" s="4" t="inlineStr">
        <is>
          <t>Ryley | Alberta, Canada</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Remaining Lives (Years)</t>
        </is>
      </c>
      <c r="B41" s="4" t="inlineStr">
        <is>
          <t>30 years</t>
        </is>
      </c>
      <c r="C41" s="4" t="inlineStr">
        <is>
          <t xml:space="preserve"> </t>
        </is>
      </c>
      <c r="D41" s="4" t="inlineStr">
        <is>
          <t xml:space="preserve"> </t>
        </is>
      </c>
    </row>
    <row r="42">
      <c r="A42" s="4" t="inlineStr">
        <is>
          <t>Sawyer | North Dakota</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Remaining Lives (Years)</t>
        </is>
      </c>
      <c r="B44" s="4" t="inlineStr">
        <is>
          <t>65 years</t>
        </is>
      </c>
      <c r="C44" s="4" t="inlineStr">
        <is>
          <t xml:space="preserve"> </t>
        </is>
      </c>
      <c r="D44" s="4" t="inlineStr">
        <is>
          <t xml:space="preserve"> </t>
        </is>
      </c>
    </row>
    <row r="45">
      <c r="A45" s="4" t="inlineStr">
        <is>
          <t>Landfill asset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Amortization | $</t>
        </is>
      </c>
      <c r="B47" s="5" t="n">
        <v>18.6</v>
      </c>
      <c r="C47" s="5" t="n">
        <v>16.2</v>
      </c>
      <c r="D47" s="5" t="n">
        <v>13.7</v>
      </c>
    </row>
    <row r="48">
      <c r="A48" s="4" t="inlineStr">
        <is>
          <t>Permitted</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Remaining highly probable airspace</t>
        </is>
      </c>
      <c r="B50" s="6" t="n">
        <v>27753000</v>
      </c>
      <c r="C50" s="4" t="inlineStr">
        <is>
          <t xml:space="preserve"> </t>
        </is>
      </c>
      <c r="D50" s="4" t="inlineStr">
        <is>
          <t xml:space="preserve"> </t>
        </is>
      </c>
    </row>
    <row r="51">
      <c r="A51" s="4" t="inlineStr">
        <is>
          <t>Permitted | Buttonwillow | California</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Remaining highly probable airspace</t>
        </is>
      </c>
      <c r="B53" s="6" t="n">
        <v>4999000</v>
      </c>
      <c r="C53" s="4" t="inlineStr">
        <is>
          <t xml:space="preserve"> </t>
        </is>
      </c>
      <c r="D53" s="4" t="inlineStr">
        <is>
          <t xml:space="preserve"> </t>
        </is>
      </c>
    </row>
    <row r="54">
      <c r="A54" s="4" t="inlineStr">
        <is>
          <t>Permitted | Deer Trail | Colorado</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Remaining highly probable airspace</t>
        </is>
      </c>
      <c r="B56" s="6" t="n">
        <v>1420000</v>
      </c>
      <c r="C56" s="4" t="inlineStr">
        <is>
          <t xml:space="preserve"> </t>
        </is>
      </c>
      <c r="D56" s="4" t="inlineStr">
        <is>
          <t xml:space="preserve"> </t>
        </is>
      </c>
    </row>
    <row r="57">
      <c r="A57" s="4" t="inlineStr">
        <is>
          <t>Permitted | Grassy Mountain | Utah</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Remaining highly probable airspace</t>
        </is>
      </c>
      <c r="B59" s="6" t="n">
        <v>4320000</v>
      </c>
      <c r="C59" s="4" t="inlineStr">
        <is>
          <t xml:space="preserve"> </t>
        </is>
      </c>
      <c r="D59" s="4" t="inlineStr">
        <is>
          <t xml:space="preserve"> </t>
        </is>
      </c>
    </row>
    <row r="60">
      <c r="A60" s="4" t="inlineStr">
        <is>
          <t>Permitted | Kimball | Nebraska</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Remaining highly probable airspace</t>
        </is>
      </c>
      <c r="B62" s="6" t="n">
        <v>547000</v>
      </c>
      <c r="C62" s="4" t="inlineStr">
        <is>
          <t xml:space="preserve"> </t>
        </is>
      </c>
      <c r="D62" s="4" t="inlineStr">
        <is>
          <t xml:space="preserve"> </t>
        </is>
      </c>
    </row>
    <row r="63">
      <c r="A63" s="4" t="inlineStr">
        <is>
          <t>Permitted | Lambton | Ontario, Canada</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Remaining highly probable airspace</t>
        </is>
      </c>
      <c r="B65" s="6" t="n">
        <v>4350000</v>
      </c>
      <c r="C65" s="4" t="inlineStr">
        <is>
          <t xml:space="preserve"> </t>
        </is>
      </c>
      <c r="D65" s="4" t="inlineStr">
        <is>
          <t xml:space="preserve"> </t>
        </is>
      </c>
    </row>
    <row r="66">
      <c r="A66" s="4" t="inlineStr">
        <is>
          <t>Permitted | Lone Mountain | Oklahoma</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Remaining highly probable airspace</t>
        </is>
      </c>
      <c r="B68" s="6" t="n">
        <v>3165000</v>
      </c>
      <c r="C68" s="4" t="inlineStr">
        <is>
          <t xml:space="preserve"> </t>
        </is>
      </c>
      <c r="D68" s="4" t="inlineStr">
        <is>
          <t xml:space="preserve"> </t>
        </is>
      </c>
    </row>
    <row r="69">
      <c r="A69" s="4" t="inlineStr">
        <is>
          <t>Permitted | Ryley | Alberta, Canada</t>
        </is>
      </c>
      <c r="B69" s="4" t="inlineStr">
        <is>
          <t xml:space="preserve"> </t>
        </is>
      </c>
      <c r="C69" s="4" t="inlineStr">
        <is>
          <t xml:space="preserve"> </t>
        </is>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Remaining highly probable airspace</t>
        </is>
      </c>
      <c r="B71" s="6" t="n">
        <v>5692000</v>
      </c>
      <c r="C71" s="4" t="inlineStr">
        <is>
          <t xml:space="preserve"> </t>
        </is>
      </c>
      <c r="D71" s="4" t="inlineStr">
        <is>
          <t xml:space="preserve"> </t>
        </is>
      </c>
    </row>
    <row r="72">
      <c r="A72" s="4" t="inlineStr">
        <is>
          <t>Permitted | Sawyer | North Dakota</t>
        </is>
      </c>
      <c r="B72" s="4" t="inlineStr">
        <is>
          <t xml:space="preserve"> </t>
        </is>
      </c>
      <c r="C72" s="4" t="inlineStr">
        <is>
          <t xml:space="preserve"> </t>
        </is>
      </c>
      <c r="D72" s="4" t="inlineStr">
        <is>
          <t xml:space="preserve"> </t>
        </is>
      </c>
    </row>
    <row r="73">
      <c r="A73" s="3" t="inlineStr">
        <is>
          <t>Property, Plant and Equipment [Line Items]</t>
        </is>
      </c>
      <c r="B73" s="4" t="inlineStr">
        <is>
          <t xml:space="preserve"> </t>
        </is>
      </c>
      <c r="C73" s="4" t="inlineStr">
        <is>
          <t xml:space="preserve"> </t>
        </is>
      </c>
      <c r="D73" s="4" t="inlineStr">
        <is>
          <t xml:space="preserve"> </t>
        </is>
      </c>
    </row>
    <row r="74">
      <c r="A74" s="4" t="inlineStr">
        <is>
          <t>Remaining highly probable airspace</t>
        </is>
      </c>
      <c r="B74" s="6" t="n">
        <v>3260000</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medial Liabilities (Details) - USD ($) $ in Thousands</t>
        </is>
      </c>
      <c r="B1" s="2" t="inlineStr">
        <is>
          <t>12 Months Ended</t>
        </is>
      </c>
    </row>
    <row r="2">
      <c r="B2" s="2" t="inlineStr">
        <is>
          <t>Dec. 31, 2023</t>
        </is>
      </c>
      <c r="C2" s="2" t="inlineStr">
        <is>
          <t>Dec. 31, 2022</t>
        </is>
      </c>
      <c r="D2" s="2" t="inlineStr">
        <is>
          <t>Dec. 31, 2021</t>
        </is>
      </c>
    </row>
    <row r="3">
      <c r="A3" s="3" t="inlineStr">
        <is>
          <t>Regulatory Liabilities [Line Items]</t>
        </is>
      </c>
      <c r="B3" s="4" t="inlineStr">
        <is>
          <t xml:space="preserve"> </t>
        </is>
      </c>
      <c r="C3" s="4" t="inlineStr">
        <is>
          <t xml:space="preserve"> </t>
        </is>
      </c>
      <c r="D3" s="4" t="inlineStr">
        <is>
          <t xml:space="preserve"> </t>
        </is>
      </c>
    </row>
    <row r="4">
      <c r="A4" s="4" t="inlineStr">
        <is>
          <t>Accrual for environmental loss contingencies</t>
        </is>
      </c>
      <c r="B4" s="7" t="n">
        <v>111243</v>
      </c>
      <c r="C4" s="7" t="n">
        <v>116290</v>
      </c>
      <c r="D4" s="7" t="n">
        <v>111873</v>
      </c>
    </row>
    <row r="5">
      <c r="A5" s="4" t="inlineStr">
        <is>
          <t>Minimum</t>
        </is>
      </c>
      <c r="B5" s="4" t="inlineStr">
        <is>
          <t xml:space="preserve"> </t>
        </is>
      </c>
      <c r="C5" s="4" t="inlineStr">
        <is>
          <t xml:space="preserve"> </t>
        </is>
      </c>
      <c r="D5" s="4" t="inlineStr">
        <is>
          <t xml:space="preserve"> </t>
        </is>
      </c>
    </row>
    <row r="6">
      <c r="A6" s="3" t="inlineStr">
        <is>
          <t>Regulatory Liabilities [Line Items]</t>
        </is>
      </c>
      <c r="B6" s="4" t="inlineStr">
        <is>
          <t xml:space="preserve"> </t>
        </is>
      </c>
      <c r="C6" s="4" t="inlineStr">
        <is>
          <t xml:space="preserve"> </t>
        </is>
      </c>
      <c r="D6" s="4" t="inlineStr">
        <is>
          <t xml:space="preserve"> </t>
        </is>
      </c>
    </row>
    <row r="7">
      <c r="A7" s="4" t="inlineStr">
        <is>
          <t>Remedial liabilities at acquisition, risk-free interest rate (as a percent)</t>
        </is>
      </c>
      <c r="B7" s="9" t="n">
        <v>0.0137</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egulatory Liabilities [Line Items]</t>
        </is>
      </c>
      <c r="B9" s="4" t="inlineStr">
        <is>
          <t xml:space="preserve"> </t>
        </is>
      </c>
      <c r="C9" s="4" t="inlineStr">
        <is>
          <t xml:space="preserve"> </t>
        </is>
      </c>
      <c r="D9" s="4" t="inlineStr">
        <is>
          <t xml:space="preserve"> </t>
        </is>
      </c>
    </row>
    <row r="10">
      <c r="A10" s="4" t="inlineStr">
        <is>
          <t>Remedial liabilities at acquisition, risk-free interest rate (as a percent)</t>
        </is>
      </c>
      <c r="B10" s="9" t="n">
        <v>0.049</v>
      </c>
      <c r="C10" s="4" t="inlineStr">
        <is>
          <t xml:space="preserve"> </t>
        </is>
      </c>
      <c r="D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ined Contribution Plan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Employer discretionary contribution</t>
        </is>
      </c>
      <c r="B4" s="5" t="n">
        <v>28.8</v>
      </c>
      <c r="C4" s="5" t="n">
        <v>25.3</v>
      </c>
      <c r="D4" s="5" t="n">
        <v>2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7" t="n">
        <v>11930</v>
      </c>
      <c r="C4" s="7" t="n">
        <v>4607</v>
      </c>
      <c r="D4" s="7" t="n">
        <v>22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Expens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10.9</v>
      </c>
      <c r="C4" s="5" t="n">
        <v>9.4</v>
      </c>
      <c r="D4" s="7" t="n">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14" customWidth="1" min="2" max="2"/>
  </cols>
  <sheetData>
    <row r="1">
      <c r="A1" s="1" t="inlineStr">
        <is>
          <t>SIGNIFICANT ACCOUNTING POLICIES - Leases (Details)</t>
        </is>
      </c>
      <c r="B1" s="2" t="inlineStr">
        <is>
          <t>Dec. 31, 2023</t>
        </is>
      </c>
    </row>
    <row r="2">
      <c r="A2" s="4" t="inlineStr">
        <is>
          <t>Real Estate | Minimum</t>
        </is>
      </c>
      <c r="B2" s="4" t="inlineStr">
        <is>
          <t xml:space="preserve"> </t>
        </is>
      </c>
    </row>
    <row r="3">
      <c r="A3" s="3" t="inlineStr">
        <is>
          <t>Property, Plant and Equipment [Line Items]</t>
        </is>
      </c>
      <c r="B3" s="4" t="inlineStr">
        <is>
          <t xml:space="preserve"> </t>
        </is>
      </c>
    </row>
    <row r="4">
      <c r="A4" s="4" t="inlineStr">
        <is>
          <t>Lessee term</t>
        </is>
      </c>
      <c r="B4" s="4" t="inlineStr">
        <is>
          <t>2 years</t>
        </is>
      </c>
    </row>
    <row r="5">
      <c r="A5" s="4" t="inlineStr">
        <is>
          <t>Real Estate | Maximum</t>
        </is>
      </c>
      <c r="B5" s="4" t="inlineStr">
        <is>
          <t xml:space="preserve"> </t>
        </is>
      </c>
    </row>
    <row r="6">
      <c r="A6" s="3" t="inlineStr">
        <is>
          <t>Property, Plant and Equipment [Line Items]</t>
        </is>
      </c>
      <c r="B6" s="4" t="inlineStr">
        <is>
          <t xml:space="preserve"> </t>
        </is>
      </c>
    </row>
    <row r="7">
      <c r="A7" s="4" t="inlineStr">
        <is>
          <t>Lessee term</t>
        </is>
      </c>
      <c r="B7" s="4" t="inlineStr">
        <is>
          <t>10 years</t>
        </is>
      </c>
    </row>
    <row r="8">
      <c r="A8" s="4" t="inlineStr">
        <is>
          <t>Non-Real Estate | Minimum</t>
        </is>
      </c>
      <c r="B8" s="4" t="inlineStr">
        <is>
          <t xml:space="preserve"> </t>
        </is>
      </c>
    </row>
    <row r="9">
      <c r="A9" s="3" t="inlineStr">
        <is>
          <t>Property, Plant and Equipment [Line Items]</t>
        </is>
      </c>
      <c r="B9" s="4" t="inlineStr">
        <is>
          <t xml:space="preserve"> </t>
        </is>
      </c>
    </row>
    <row r="10">
      <c r="A10" s="4" t="inlineStr">
        <is>
          <t>Lessee term</t>
        </is>
      </c>
      <c r="B10" s="4" t="inlineStr">
        <is>
          <t>3 years</t>
        </is>
      </c>
    </row>
    <row r="11">
      <c r="A11" s="4" t="inlineStr">
        <is>
          <t>Non-Real Estate | Maximum</t>
        </is>
      </c>
      <c r="B11" s="4" t="inlineStr">
        <is>
          <t xml:space="preserve"> </t>
        </is>
      </c>
    </row>
    <row r="12">
      <c r="A12" s="3" t="inlineStr">
        <is>
          <t>Property, Plant and Equipment [Line Items]</t>
        </is>
      </c>
      <c r="B12" s="4" t="inlineStr">
        <is>
          <t xml:space="preserve"> </t>
        </is>
      </c>
    </row>
    <row r="13">
      <c r="A13" s="4" t="inlineStr">
        <is>
          <t>Lessee term</t>
        </is>
      </c>
      <c r="B13" s="4" t="inlineStr">
        <is>
          <t>8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29" customWidth="1" min="2" max="2"/>
    <col width="22" customWidth="1" min="3" max="3"/>
  </cols>
  <sheetData>
    <row r="1">
      <c r="A1" s="1" t="inlineStr">
        <is>
          <t>REVENUES - Narrative (Details) $ in Millions</t>
        </is>
      </c>
      <c r="B1" s="2" t="inlineStr">
        <is>
          <t>12 Months Ended</t>
        </is>
      </c>
    </row>
    <row r="2">
      <c r="B2" s="2" t="inlineStr">
        <is>
          <t>Dec. 31, 2023 USD ($) source</t>
        </is>
      </c>
      <c r="C2" s="2" t="inlineStr">
        <is>
          <t>Dec. 31, 2022 USD ($)</t>
        </is>
      </c>
    </row>
    <row r="3">
      <c r="A3" s="3" t="inlineStr">
        <is>
          <t>Disaggregation of Revenue [Line Items]</t>
        </is>
      </c>
      <c r="B3" s="4" t="inlineStr">
        <is>
          <t xml:space="preserve"> </t>
        </is>
      </c>
      <c r="C3" s="4" t="inlineStr">
        <is>
          <t xml:space="preserve"> </t>
        </is>
      </c>
    </row>
    <row r="4">
      <c r="A4" s="4" t="inlineStr">
        <is>
          <t>Deferred contract cost, recognition period</t>
        </is>
      </c>
      <c r="B4" s="4" t="inlineStr">
        <is>
          <t>3 months</t>
        </is>
      </c>
      <c r="C4" s="4" t="inlineStr">
        <is>
          <t xml:space="preserve"> </t>
        </is>
      </c>
    </row>
    <row r="5">
      <c r="A5" s="4" t="inlineStr">
        <is>
          <t>Deferred contracts costs | $</t>
        </is>
      </c>
      <c r="B5" s="5" t="n">
        <v>29.9</v>
      </c>
      <c r="C5" s="5" t="n">
        <v>29.7</v>
      </c>
    </row>
    <row r="6">
      <c r="A6" s="4" t="inlineStr">
        <is>
          <t>Environmental 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umber of revenue sources</t>
        </is>
      </c>
      <c r="B8" s="6" t="n">
        <v>4</v>
      </c>
      <c r="C8" s="4" t="inlineStr">
        <is>
          <t xml:space="preserve"> </t>
        </is>
      </c>
    </row>
    <row r="9">
      <c r="A9" s="4" t="inlineStr">
        <is>
          <t>Safety-Kleen Sustainability Solutio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umber of revenue sources</t>
        </is>
      </c>
      <c r="B11" s="6" t="n">
        <v>2</v>
      </c>
      <c r="C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5409152</v>
      </c>
      <c r="C4" s="7" t="n">
        <v>5166605</v>
      </c>
      <c r="D4" s="7" t="n">
        <v>3805566</v>
      </c>
    </row>
    <row r="5">
      <c r="A5" s="4" t="inlineStr">
        <is>
          <t>Technical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563847</v>
      </c>
      <c r="C7" s="6" t="n">
        <v>1495264</v>
      </c>
      <c r="D7" s="6" t="n">
        <v>1209624</v>
      </c>
    </row>
    <row r="8">
      <c r="A8" s="4" t="inlineStr">
        <is>
          <t>Industrial Services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419385</v>
      </c>
      <c r="C10" s="6" t="n">
        <v>1311579</v>
      </c>
      <c r="D10" s="6" t="n">
        <v>706298</v>
      </c>
    </row>
    <row r="11">
      <c r="A11" s="4" t="inlineStr">
        <is>
          <t>Field and Emergency Response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609913</v>
      </c>
      <c r="C13" s="6" t="n">
        <v>575300</v>
      </c>
      <c r="D13" s="6" t="n">
        <v>466380</v>
      </c>
    </row>
    <row r="14">
      <c r="A14" s="4" t="inlineStr">
        <is>
          <t>Safety-Kleen Environmental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102041</v>
      </c>
      <c r="C16" s="6" t="n">
        <v>962697</v>
      </c>
      <c r="D16" s="6" t="n">
        <v>805491</v>
      </c>
    </row>
    <row r="17">
      <c r="A17" s="4" t="inlineStr">
        <is>
          <t>Safety-Kleen Oi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713966</v>
      </c>
      <c r="C19" s="6" t="n">
        <v>821765</v>
      </c>
      <c r="D19" s="6" t="n">
        <v>617773</v>
      </c>
    </row>
    <row r="20">
      <c r="A20" s="4" t="inlineStr">
        <is>
          <t>United St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4869180</v>
      </c>
      <c r="C22" s="6" t="n">
        <v>4576167</v>
      </c>
      <c r="D22" s="6" t="n">
        <v>3324953</v>
      </c>
    </row>
    <row r="23">
      <c r="A23" s="4" t="inlineStr">
        <is>
          <t>Canad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539972</v>
      </c>
      <c r="C25" s="6" t="n">
        <v>590438</v>
      </c>
      <c r="D25" s="6" t="n">
        <v>480613</v>
      </c>
    </row>
    <row r="26">
      <c r="A26" s="4" t="inlineStr">
        <is>
          <t>Environmental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4511442</v>
      </c>
      <c r="C28" s="6" t="n">
        <v>4171706</v>
      </c>
      <c r="D28" s="6" t="n">
        <v>3032454</v>
      </c>
    </row>
    <row r="29">
      <c r="A29" s="4" t="inlineStr">
        <is>
          <t>Safety-Kleen Sustainability Solu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897263</v>
      </c>
      <c r="C31" s="6" t="n">
        <v>994392</v>
      </c>
      <c r="D31" s="6" t="n">
        <v>772813</v>
      </c>
    </row>
    <row r="32">
      <c r="A32" s="4" t="inlineStr">
        <is>
          <t>Operating segments | Environmental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4469909</v>
      </c>
      <c r="C34" s="6" t="n">
        <v>4144973</v>
      </c>
      <c r="D34" s="6" t="n">
        <v>3025907</v>
      </c>
    </row>
    <row r="35">
      <c r="A35" s="4" t="inlineStr">
        <is>
          <t>Operating segments | Environmental Services | Technical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563847</v>
      </c>
      <c r="C37" s="6" t="n">
        <v>1495264</v>
      </c>
      <c r="D37" s="6" t="n">
        <v>1209624</v>
      </c>
    </row>
    <row r="38">
      <c r="A38" s="4" t="inlineStr">
        <is>
          <t>Operating segments | Environmental Services | Industrial Services and 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1418938</v>
      </c>
      <c r="C40" s="6" t="n">
        <v>1311072</v>
      </c>
      <c r="D40" s="6" t="n">
        <v>705999</v>
      </c>
    </row>
    <row r="41">
      <c r="A41" s="4" t="inlineStr">
        <is>
          <t>Operating segments | Environmental Services | Field and Emergency Response Serv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609913</v>
      </c>
      <c r="C43" s="6" t="n">
        <v>575300</v>
      </c>
      <c r="D43" s="6" t="n">
        <v>466380</v>
      </c>
    </row>
    <row r="44">
      <c r="A44" s="4" t="inlineStr">
        <is>
          <t>Operating segments | Environmental Services | Safety-Kleen Environmental Servic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877211</v>
      </c>
      <c r="C46" s="6" t="n">
        <v>763337</v>
      </c>
      <c r="D46" s="6" t="n">
        <v>643904</v>
      </c>
    </row>
    <row r="47">
      <c r="A47" s="4" t="inlineStr">
        <is>
          <t>Operating segments | Environmental Services | Safety-Kleen Oi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0</v>
      </c>
      <c r="C49" s="6" t="n">
        <v>0</v>
      </c>
      <c r="D49" s="6" t="n">
        <v>0</v>
      </c>
    </row>
    <row r="50">
      <c r="A50" s="4" t="inlineStr">
        <is>
          <t>Operating segments | Environmental Services | United Stat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4022394</v>
      </c>
      <c r="C52" s="6" t="n">
        <v>3675880</v>
      </c>
      <c r="D52" s="6" t="n">
        <v>2631112</v>
      </c>
    </row>
    <row r="53">
      <c r="A53" s="4" t="inlineStr">
        <is>
          <t>Operating segments | Environmental Services | Canad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447515</v>
      </c>
      <c r="C55" s="6" t="n">
        <v>469093</v>
      </c>
      <c r="D55" s="6" t="n">
        <v>394795</v>
      </c>
    </row>
    <row r="56">
      <c r="A56" s="4" t="inlineStr">
        <is>
          <t>Operating segments | Safety-Kleen Sustainability Solu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938796</v>
      </c>
      <c r="C58" s="6" t="n">
        <v>1021125</v>
      </c>
      <c r="D58" s="6" t="n">
        <v>779360</v>
      </c>
    </row>
    <row r="59">
      <c r="A59" s="4" t="inlineStr">
        <is>
          <t>Operating segments | Safety-Kleen Sustainability Solutions | Technical Servic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0</v>
      </c>
      <c r="C61" s="6" t="n">
        <v>0</v>
      </c>
      <c r="D61" s="6" t="n">
        <v>0</v>
      </c>
    </row>
    <row r="62">
      <c r="A62" s="4" t="inlineStr">
        <is>
          <t>Operating segments | Safety-Kleen Sustainability Solutions | Industrial Services and Oth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0</v>
      </c>
      <c r="C64" s="6" t="n">
        <v>0</v>
      </c>
      <c r="D64" s="6" t="n">
        <v>0</v>
      </c>
    </row>
    <row r="65">
      <c r="A65" s="4" t="inlineStr">
        <is>
          <t>Operating segments | Safety-Kleen Sustainability Solutions | Field and Emergency Response Servic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6" t="n">
        <v>0</v>
      </c>
      <c r="C67" s="6" t="n">
        <v>0</v>
      </c>
      <c r="D67" s="6" t="n">
        <v>0</v>
      </c>
    </row>
    <row r="68">
      <c r="A68" s="4" t="inlineStr">
        <is>
          <t>Operating segments | Safety-Kleen Sustainability Solutions | Safety-Kleen Environmental Servic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224830</v>
      </c>
      <c r="C70" s="6" t="n">
        <v>199360</v>
      </c>
      <c r="D70" s="6" t="n">
        <v>161587</v>
      </c>
    </row>
    <row r="71">
      <c r="A71" s="4" t="inlineStr">
        <is>
          <t>Operating segments | Safety-Kleen Sustainability Solutions | Safety-Kleen Oi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6" t="n">
        <v>713966</v>
      </c>
      <c r="C73" s="6" t="n">
        <v>821765</v>
      </c>
      <c r="D73" s="6" t="n">
        <v>617773</v>
      </c>
    </row>
    <row r="74">
      <c r="A74" s="4" t="inlineStr">
        <is>
          <t>Operating segments | Safety-Kleen Sustainability Solutions | United Stat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6" t="n">
        <v>846339</v>
      </c>
      <c r="C76" s="6" t="n">
        <v>899780</v>
      </c>
      <c r="D76" s="6" t="n">
        <v>693542</v>
      </c>
    </row>
    <row r="77">
      <c r="A77" s="4" t="inlineStr">
        <is>
          <t>Operating segments | Safety-Kleen Sustainability Solutions | Canada</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6" t="n">
        <v>92457</v>
      </c>
      <c r="C79" s="6" t="n">
        <v>121345</v>
      </c>
      <c r="D79" s="6" t="n">
        <v>85818</v>
      </c>
    </row>
    <row r="80">
      <c r="A80" s="4" t="inlineStr">
        <is>
          <t>Corporate, non-segment</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6" t="n">
        <v>447</v>
      </c>
      <c r="C82" s="6" t="n">
        <v>507</v>
      </c>
      <c r="D82" s="6" t="n">
        <v>299</v>
      </c>
    </row>
    <row r="83">
      <c r="A83" s="4" t="inlineStr">
        <is>
          <t>Corporate, non-segment | Technical Servic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6" t="n">
        <v>0</v>
      </c>
      <c r="C85" s="6" t="n">
        <v>0</v>
      </c>
      <c r="D85" s="6" t="n">
        <v>0</v>
      </c>
    </row>
    <row r="86">
      <c r="A86" s="4" t="inlineStr">
        <is>
          <t>Corporate, non-segment | Industrial Services and Oth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s</t>
        </is>
      </c>
      <c r="B88" s="6" t="n">
        <v>447</v>
      </c>
      <c r="C88" s="6" t="n">
        <v>507</v>
      </c>
      <c r="D88" s="6" t="n">
        <v>299</v>
      </c>
    </row>
    <row r="89">
      <c r="A89" s="4" t="inlineStr">
        <is>
          <t>Corporate, non-segment | Field and Emergency Response Servic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s</t>
        </is>
      </c>
      <c r="B91" s="6" t="n">
        <v>0</v>
      </c>
      <c r="C91" s="6" t="n">
        <v>0</v>
      </c>
      <c r="D91" s="6" t="n">
        <v>0</v>
      </c>
    </row>
    <row r="92">
      <c r="A92" s="4" t="inlineStr">
        <is>
          <t>Corporate, non-segment | Safety-Kleen Environmental Servic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s</t>
        </is>
      </c>
      <c r="B94" s="6" t="n">
        <v>0</v>
      </c>
      <c r="C94" s="6" t="n">
        <v>0</v>
      </c>
      <c r="D94" s="6" t="n">
        <v>0</v>
      </c>
    </row>
    <row r="95">
      <c r="A95" s="4" t="inlineStr">
        <is>
          <t>Corporate, non-segment | Safety-Kleen Oil</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s</t>
        </is>
      </c>
      <c r="B97" s="6" t="n">
        <v>0</v>
      </c>
      <c r="C97" s="6" t="n">
        <v>0</v>
      </c>
      <c r="D97" s="6" t="n">
        <v>0</v>
      </c>
    </row>
    <row r="98">
      <c r="A98" s="4" t="inlineStr">
        <is>
          <t>Corporate, non-segment | United Stat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s</t>
        </is>
      </c>
      <c r="B100" s="6" t="n">
        <v>447</v>
      </c>
      <c r="C100" s="6" t="n">
        <v>507</v>
      </c>
      <c r="D100" s="6" t="n">
        <v>299</v>
      </c>
    </row>
    <row r="101">
      <c r="A101" s="4" t="inlineStr">
        <is>
          <t>Corporate, non-segment | Canada</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s</t>
        </is>
      </c>
      <c r="B103" s="7" t="n">
        <v>0</v>
      </c>
      <c r="C103" s="7" t="n">
        <v>0</v>
      </c>
      <c r="D103"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t>
        </is>
      </c>
      <c r="B3" s="7" t="n">
        <v>983111</v>
      </c>
      <c r="C3" s="7" t="n">
        <v>964603</v>
      </c>
    </row>
    <row r="4">
      <c r="A4" s="4" t="inlineStr">
        <is>
          <t>Contract assets (unbilled receivables)</t>
        </is>
      </c>
      <c r="B4" s="6" t="n">
        <v>107859</v>
      </c>
      <c r="C4" s="6" t="n">
        <v>107010</v>
      </c>
    </row>
    <row r="5">
      <c r="A5" s="4" t="inlineStr">
        <is>
          <t>Contract liabilities (deferred revenue)</t>
        </is>
      </c>
      <c r="B5" s="7" t="n">
        <v>95230</v>
      </c>
      <c r="C5" s="7" t="n">
        <v>940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BUSINESS COMBINATIONS - Proposed 2024 Acquisition (Details) $ in Millions</t>
        </is>
      </c>
      <c r="B1" s="2" t="inlineStr">
        <is>
          <t>Feb. 02, 2024 USD ($)</t>
        </is>
      </c>
    </row>
    <row r="2">
      <c r="A2" s="4" t="inlineStr">
        <is>
          <t>HEPACO | Subsequent Event</t>
        </is>
      </c>
      <c r="B2" s="4" t="inlineStr">
        <is>
          <t xml:space="preserve"> </t>
        </is>
      </c>
    </row>
    <row r="3">
      <c r="A3" s="3" t="inlineStr">
        <is>
          <t>Business Acquisition [Line Items]</t>
        </is>
      </c>
      <c r="B3" s="4" t="inlineStr">
        <is>
          <t xml:space="preserve"> </t>
        </is>
      </c>
    </row>
    <row r="4">
      <c r="A4" s="4" t="inlineStr">
        <is>
          <t>Purchase price to acquire business</t>
        </is>
      </c>
      <c r="B4" s="7" t="n">
        <v>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2023 Acquisitions (Details) - Thompson Industrial $ in Millions</t>
        </is>
      </c>
      <c r="B1" s="2" t="inlineStr">
        <is>
          <t>Mar. 31, 2023 USD ($)</t>
        </is>
      </c>
    </row>
    <row r="2">
      <c r="A2" s="3" t="inlineStr">
        <is>
          <t>Business Acquisition [Line Items]</t>
        </is>
      </c>
      <c r="B2" s="4" t="inlineStr">
        <is>
          <t xml:space="preserve"> </t>
        </is>
      </c>
    </row>
    <row r="3">
      <c r="A3" s="4" t="inlineStr">
        <is>
          <t>Purchase price to acquire business</t>
        </is>
      </c>
      <c r="B3" s="5" t="n">
        <v>110.9</v>
      </c>
    </row>
    <row r="4">
      <c r="A4" s="4" t="inlineStr">
        <is>
          <t>Weighted average useful life of acquired intangible assets (in years)</t>
        </is>
      </c>
      <c r="B4" s="4" t="inlineStr">
        <is>
          <t>13 years</t>
        </is>
      </c>
    </row>
    <row r="5">
      <c r="A5" s="4" t="inlineStr">
        <is>
          <t>Minimum</t>
        </is>
      </c>
      <c r="B5" s="4" t="inlineStr">
        <is>
          <t xml:space="preserve"> </t>
        </is>
      </c>
    </row>
    <row r="6">
      <c r="A6" s="3" t="inlineStr">
        <is>
          <t>Business Acquisition [Line Items]</t>
        </is>
      </c>
      <c r="B6" s="4" t="inlineStr">
        <is>
          <t xml:space="preserve"> </t>
        </is>
      </c>
    </row>
    <row r="7">
      <c r="A7" s="4" t="inlineStr">
        <is>
          <t>Finite-lived intangible asset, useful life (in years)</t>
        </is>
      </c>
      <c r="B7" s="4" t="inlineStr">
        <is>
          <t>5 years</t>
        </is>
      </c>
    </row>
    <row r="8">
      <c r="A8" s="4" t="inlineStr">
        <is>
          <t>Maximum</t>
        </is>
      </c>
      <c r="B8" s="4" t="inlineStr">
        <is>
          <t xml:space="preserve"> </t>
        </is>
      </c>
    </row>
    <row r="9">
      <c r="A9" s="3" t="inlineStr">
        <is>
          <t>Business Acquisition [Line Items]</t>
        </is>
      </c>
      <c r="B9" s="4" t="inlineStr">
        <is>
          <t xml:space="preserve"> </t>
        </is>
      </c>
    </row>
    <row r="10">
      <c r="A10" s="4" t="inlineStr">
        <is>
          <t>Finite-lived intangible asset, useful life (in years)</t>
        </is>
      </c>
      <c r="B10" s="4" t="inlineStr">
        <is>
          <t>1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BUSINESS COMBINATIONS - Assets Acquired and Liabilities Assumed (Details) - USD ($)</t>
        </is>
      </c>
      <c r="B1" s="2" t="inlineStr">
        <is>
          <t>3 Months Ended</t>
        </is>
      </c>
      <c r="C1" s="2" t="inlineStr">
        <is>
          <t>12 Months Ended</t>
        </is>
      </c>
    </row>
    <row r="2">
      <c r="B2" s="2" t="inlineStr">
        <is>
          <t>Mar. 31, 2022</t>
        </is>
      </c>
      <c r="C2" s="2" t="inlineStr">
        <is>
          <t>Dec. 31, 2023</t>
        </is>
      </c>
      <c r="D2" s="2" t="inlineStr">
        <is>
          <t>Dec. 31, 2022</t>
        </is>
      </c>
      <c r="E2" s="2" t="inlineStr">
        <is>
          <t>Dec. 31, 2021</t>
        </is>
      </c>
      <c r="F2" s="2" t="inlineStr">
        <is>
          <t>Oct. 0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1287736000</v>
      </c>
      <c r="D4" s="7" t="n">
        <v>1246878000</v>
      </c>
      <c r="E4" s="7" t="n">
        <v>1227042000</v>
      </c>
      <c r="F4" s="4" t="inlineStr">
        <is>
          <t xml:space="preserve"> </t>
        </is>
      </c>
    </row>
    <row r="5">
      <c r="A5" s="4" t="inlineStr">
        <is>
          <t>Measurement Period Adjustments, Goodwill</t>
        </is>
      </c>
      <c r="B5" s="4" t="inlineStr">
        <is>
          <t xml:space="preserve"> </t>
        </is>
      </c>
      <c r="C5" s="6" t="n">
        <v>360000</v>
      </c>
      <c r="D5" s="6" t="n">
        <v>-6762000</v>
      </c>
      <c r="E5" s="4" t="inlineStr">
        <is>
          <t xml:space="preserve"> </t>
        </is>
      </c>
      <c r="F5" s="4" t="inlineStr">
        <is>
          <t xml:space="preserve"> </t>
        </is>
      </c>
    </row>
    <row r="6">
      <c r="A6" s="4" t="inlineStr">
        <is>
          <t>Thompson Industri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 including unbilled receivables</t>
        </is>
      </c>
      <c r="B8" s="4" t="inlineStr">
        <is>
          <t xml:space="preserve"> </t>
        </is>
      </c>
      <c r="C8" s="6" t="n">
        <v>25233000</v>
      </c>
      <c r="D8" s="4" t="inlineStr">
        <is>
          <t xml:space="preserve"> </t>
        </is>
      </c>
      <c r="E8" s="4" t="inlineStr">
        <is>
          <t xml:space="preserve"> </t>
        </is>
      </c>
      <c r="F8" s="4" t="inlineStr">
        <is>
          <t xml:space="preserve"> </t>
        </is>
      </c>
    </row>
    <row r="9">
      <c r="A9" s="4" t="inlineStr">
        <is>
          <t>Inventories and supplies</t>
        </is>
      </c>
      <c r="B9" s="4" t="inlineStr">
        <is>
          <t xml:space="preserve"> </t>
        </is>
      </c>
      <c r="C9" s="6" t="n">
        <v>228000</v>
      </c>
      <c r="D9" s="4" t="inlineStr">
        <is>
          <t xml:space="preserve"> </t>
        </is>
      </c>
      <c r="E9" s="4" t="inlineStr">
        <is>
          <t xml:space="preserve"> </t>
        </is>
      </c>
      <c r="F9" s="4" t="inlineStr">
        <is>
          <t xml:space="preserve"> </t>
        </is>
      </c>
    </row>
    <row r="10">
      <c r="A10" s="4" t="inlineStr">
        <is>
          <t>Prepaid expenses and other current assets</t>
        </is>
      </c>
      <c r="B10" s="4" t="inlineStr">
        <is>
          <t xml:space="preserve"> </t>
        </is>
      </c>
      <c r="C10" s="6" t="n">
        <v>1302000</v>
      </c>
      <c r="D10" s="4" t="inlineStr">
        <is>
          <t xml:space="preserve"> </t>
        </is>
      </c>
      <c r="E10" s="4" t="inlineStr">
        <is>
          <t xml:space="preserve"> </t>
        </is>
      </c>
      <c r="F10" s="4" t="inlineStr">
        <is>
          <t xml:space="preserve"> </t>
        </is>
      </c>
    </row>
    <row r="11">
      <c r="A11" s="4" t="inlineStr">
        <is>
          <t>Property, plant and equipment</t>
        </is>
      </c>
      <c r="B11" s="4" t="inlineStr">
        <is>
          <t xml:space="preserve"> </t>
        </is>
      </c>
      <c r="C11" s="6" t="n">
        <v>26719000</v>
      </c>
      <c r="D11" s="4" t="inlineStr">
        <is>
          <t xml:space="preserve"> </t>
        </is>
      </c>
      <c r="E11" s="4" t="inlineStr">
        <is>
          <t xml:space="preserve"> </t>
        </is>
      </c>
      <c r="F11" s="4" t="inlineStr">
        <is>
          <t xml:space="preserve"> </t>
        </is>
      </c>
    </row>
    <row r="12">
      <c r="A12" s="4" t="inlineStr">
        <is>
          <t>Other intangibles</t>
        </is>
      </c>
      <c r="B12" s="4" t="inlineStr">
        <is>
          <t xml:space="preserve"> </t>
        </is>
      </c>
      <c r="C12" s="6" t="n">
        <v>28900000</v>
      </c>
      <c r="D12" s="4" t="inlineStr">
        <is>
          <t xml:space="preserve"> </t>
        </is>
      </c>
      <c r="E12" s="4" t="inlineStr">
        <is>
          <t xml:space="preserve"> </t>
        </is>
      </c>
      <c r="F12" s="4" t="inlineStr">
        <is>
          <t xml:space="preserve"> </t>
        </is>
      </c>
    </row>
    <row r="13">
      <c r="A13" s="4" t="inlineStr">
        <is>
          <t>Operating lease right-of-use assets</t>
        </is>
      </c>
      <c r="B13" s="4" t="inlineStr">
        <is>
          <t xml:space="preserve"> </t>
        </is>
      </c>
      <c r="C13" s="6" t="n">
        <v>4716000</v>
      </c>
      <c r="D13" s="4" t="inlineStr">
        <is>
          <t xml:space="preserve"> </t>
        </is>
      </c>
      <c r="E13" s="4" t="inlineStr">
        <is>
          <t xml:space="preserve"> </t>
        </is>
      </c>
      <c r="F13" s="4" t="inlineStr">
        <is>
          <t xml:space="preserve"> </t>
        </is>
      </c>
    </row>
    <row r="14">
      <c r="A14" s="4" t="inlineStr">
        <is>
          <t>Other long-term assets</t>
        </is>
      </c>
      <c r="B14" s="4" t="inlineStr">
        <is>
          <t xml:space="preserve"> </t>
        </is>
      </c>
      <c r="C14" s="6" t="n">
        <v>72000</v>
      </c>
      <c r="D14" s="4" t="inlineStr">
        <is>
          <t xml:space="preserve"> </t>
        </is>
      </c>
      <c r="E14" s="4" t="inlineStr">
        <is>
          <t xml:space="preserve"> </t>
        </is>
      </c>
      <c r="F14" s="4" t="inlineStr">
        <is>
          <t xml:space="preserve"> </t>
        </is>
      </c>
    </row>
    <row r="15">
      <c r="A15" s="4" t="inlineStr">
        <is>
          <t>Current liabilities</t>
        </is>
      </c>
      <c r="B15" s="4" t="inlineStr">
        <is>
          <t xml:space="preserve"> </t>
        </is>
      </c>
      <c r="C15" s="6" t="n">
        <v>-10385000</v>
      </c>
      <c r="D15" s="4" t="inlineStr">
        <is>
          <t xml:space="preserve"> </t>
        </is>
      </c>
      <c r="E15" s="4" t="inlineStr">
        <is>
          <t xml:space="preserve"> </t>
        </is>
      </c>
      <c r="F15" s="4" t="inlineStr">
        <is>
          <t xml:space="preserve"> </t>
        </is>
      </c>
    </row>
    <row r="16">
      <c r="A16" s="4" t="inlineStr">
        <is>
          <t>Current portion of operating lease liabilities</t>
        </is>
      </c>
      <c r="B16" s="4" t="inlineStr">
        <is>
          <t xml:space="preserve"> </t>
        </is>
      </c>
      <c r="C16" s="6" t="n">
        <v>-1653000</v>
      </c>
      <c r="D16" s="4" t="inlineStr">
        <is>
          <t xml:space="preserve"> </t>
        </is>
      </c>
      <c r="E16" s="4" t="inlineStr">
        <is>
          <t xml:space="preserve"> </t>
        </is>
      </c>
      <c r="F16" s="4" t="inlineStr">
        <is>
          <t xml:space="preserve"> </t>
        </is>
      </c>
    </row>
    <row r="17">
      <c r="A17" s="4" t="inlineStr">
        <is>
          <t>Operating lease liabilities, less current portion</t>
        </is>
      </c>
      <c r="B17" s="4" t="inlineStr">
        <is>
          <t xml:space="preserve"> </t>
        </is>
      </c>
      <c r="C17" s="6" t="n">
        <v>-3063000</v>
      </c>
      <c r="D17" s="4" t="inlineStr">
        <is>
          <t xml:space="preserve"> </t>
        </is>
      </c>
      <c r="E17" s="4" t="inlineStr">
        <is>
          <t xml:space="preserve"> </t>
        </is>
      </c>
      <c r="F17" s="4" t="inlineStr">
        <is>
          <t xml:space="preserve"> </t>
        </is>
      </c>
    </row>
    <row r="18">
      <c r="A18" s="4" t="inlineStr">
        <is>
          <t>Other long-term liabilities</t>
        </is>
      </c>
      <c r="B18" s="4" t="inlineStr">
        <is>
          <t xml:space="preserve"> </t>
        </is>
      </c>
      <c r="C18" s="6" t="n">
        <v>-560000</v>
      </c>
      <c r="D18" s="4" t="inlineStr">
        <is>
          <t xml:space="preserve"> </t>
        </is>
      </c>
      <c r="E18" s="4" t="inlineStr">
        <is>
          <t xml:space="preserve"> </t>
        </is>
      </c>
      <c r="F18" s="4" t="inlineStr">
        <is>
          <t xml:space="preserve"> </t>
        </is>
      </c>
    </row>
    <row r="19">
      <c r="A19" s="4" t="inlineStr">
        <is>
          <t>Total identifiable net assets</t>
        </is>
      </c>
      <c r="B19" s="4" t="inlineStr">
        <is>
          <t xml:space="preserve"> </t>
        </is>
      </c>
      <c r="C19" s="6" t="n">
        <v>71509000</v>
      </c>
      <c r="D19" s="4" t="inlineStr">
        <is>
          <t xml:space="preserve"> </t>
        </is>
      </c>
      <c r="E19" s="4" t="inlineStr">
        <is>
          <t xml:space="preserve"> </t>
        </is>
      </c>
      <c r="F19" s="4" t="inlineStr">
        <is>
          <t xml:space="preserve"> </t>
        </is>
      </c>
    </row>
    <row r="20">
      <c r="A20" s="4" t="inlineStr">
        <is>
          <t>Goodwill</t>
        </is>
      </c>
      <c r="B20" s="4" t="inlineStr">
        <is>
          <t xml:space="preserve"> </t>
        </is>
      </c>
      <c r="C20" s="6" t="n">
        <v>39346000</v>
      </c>
      <c r="D20" s="4" t="inlineStr">
        <is>
          <t xml:space="preserve"> </t>
        </is>
      </c>
      <c r="E20" s="4" t="inlineStr">
        <is>
          <t xml:space="preserve"> </t>
        </is>
      </c>
      <c r="F20" s="4" t="inlineStr">
        <is>
          <t xml:space="preserve"> </t>
        </is>
      </c>
    </row>
    <row r="21">
      <c r="A21" s="4" t="inlineStr">
        <is>
          <t>Total purchase price</t>
        </is>
      </c>
      <c r="B21" s="4" t="inlineStr">
        <is>
          <t xml:space="preserve"> </t>
        </is>
      </c>
      <c r="C21" s="6" t="n">
        <v>110855000</v>
      </c>
      <c r="D21" s="4" t="inlineStr">
        <is>
          <t xml:space="preserve"> </t>
        </is>
      </c>
      <c r="E21" s="4" t="inlineStr">
        <is>
          <t xml:space="preserve"> </t>
        </is>
      </c>
      <c r="F21" s="4" t="inlineStr">
        <is>
          <t xml:space="preserve"> </t>
        </is>
      </c>
    </row>
    <row r="22">
      <c r="A22" s="4" t="inlineStr">
        <is>
          <t>June 17, 2022 Acquis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receivable, including unbilled receivables</t>
        </is>
      </c>
      <c r="B24" s="4" t="inlineStr">
        <is>
          <t xml:space="preserve"> </t>
        </is>
      </c>
      <c r="C24" s="6" t="n">
        <v>1089000</v>
      </c>
      <c r="D24" s="6" t="n">
        <v>1111000</v>
      </c>
      <c r="E24" s="4" t="inlineStr">
        <is>
          <t xml:space="preserve"> </t>
        </is>
      </c>
      <c r="F24" s="4" t="inlineStr">
        <is>
          <t xml:space="preserve"> </t>
        </is>
      </c>
    </row>
    <row r="25">
      <c r="A25" s="4" t="inlineStr">
        <is>
          <t>Inventories and supplies</t>
        </is>
      </c>
      <c r="B25" s="4" t="inlineStr">
        <is>
          <t xml:space="preserve"> </t>
        </is>
      </c>
      <c r="C25" s="6" t="n">
        <v>5745000</v>
      </c>
      <c r="D25" s="6" t="n">
        <v>5816000</v>
      </c>
      <c r="E25" s="4" t="inlineStr">
        <is>
          <t xml:space="preserve"> </t>
        </is>
      </c>
      <c r="F25" s="4" t="inlineStr">
        <is>
          <t xml:space="preserve"> </t>
        </is>
      </c>
    </row>
    <row r="26">
      <c r="A26" s="4" t="inlineStr">
        <is>
          <t>Prepaid expenses and other current assets</t>
        </is>
      </c>
      <c r="B26" s="4" t="inlineStr">
        <is>
          <t xml:space="preserve"> </t>
        </is>
      </c>
      <c r="C26" s="6" t="n">
        <v>144000</v>
      </c>
      <c r="D26" s="6" t="n">
        <v>144000</v>
      </c>
      <c r="E26" s="4" t="inlineStr">
        <is>
          <t xml:space="preserve"> </t>
        </is>
      </c>
      <c r="F26" s="4" t="inlineStr">
        <is>
          <t xml:space="preserve"> </t>
        </is>
      </c>
    </row>
    <row r="27">
      <c r="A27" s="4" t="inlineStr">
        <is>
          <t>Property, plant and equipment</t>
        </is>
      </c>
      <c r="B27" s="4" t="inlineStr">
        <is>
          <t xml:space="preserve"> </t>
        </is>
      </c>
      <c r="C27" s="6" t="n">
        <v>22231000</v>
      </c>
      <c r="D27" s="6" t="n">
        <v>19605000</v>
      </c>
      <c r="E27" s="4" t="inlineStr">
        <is>
          <t xml:space="preserve"> </t>
        </is>
      </c>
      <c r="F27" s="4" t="inlineStr">
        <is>
          <t xml:space="preserve"> </t>
        </is>
      </c>
    </row>
    <row r="28">
      <c r="A28" s="4" t="inlineStr">
        <is>
          <t>Other intangibles</t>
        </is>
      </c>
      <c r="B28" s="4" t="inlineStr">
        <is>
          <t xml:space="preserve"> </t>
        </is>
      </c>
      <c r="C28" s="6" t="n">
        <v>23500000</v>
      </c>
      <c r="D28" s="6" t="n">
        <v>23500000</v>
      </c>
      <c r="E28" s="4" t="inlineStr">
        <is>
          <t xml:space="preserve"> </t>
        </is>
      </c>
      <c r="F28" s="4" t="inlineStr">
        <is>
          <t xml:space="preserve"> </t>
        </is>
      </c>
    </row>
    <row r="29">
      <c r="A29" s="4" t="inlineStr">
        <is>
          <t>Operating lease right-of-use assets</t>
        </is>
      </c>
      <c r="B29" s="4" t="inlineStr">
        <is>
          <t xml:space="preserve"> </t>
        </is>
      </c>
      <c r="C29" s="6" t="n">
        <v>585000</v>
      </c>
      <c r="D29" s="6" t="n">
        <v>585000</v>
      </c>
      <c r="E29" s="4" t="inlineStr">
        <is>
          <t xml:space="preserve"> </t>
        </is>
      </c>
      <c r="F29" s="4" t="inlineStr">
        <is>
          <t xml:space="preserve"> </t>
        </is>
      </c>
    </row>
    <row r="30">
      <c r="A30" s="4" t="inlineStr">
        <is>
          <t>Other long-term assets</t>
        </is>
      </c>
      <c r="B30" s="4" t="inlineStr">
        <is>
          <t xml:space="preserve"> </t>
        </is>
      </c>
      <c r="C30" s="6" t="n">
        <v>13000</v>
      </c>
      <c r="D30" s="6" t="n">
        <v>13000</v>
      </c>
      <c r="E30" s="4" t="inlineStr">
        <is>
          <t xml:space="preserve"> </t>
        </is>
      </c>
      <c r="F30" s="4" t="inlineStr">
        <is>
          <t xml:space="preserve"> </t>
        </is>
      </c>
    </row>
    <row r="31">
      <c r="A31" s="4" t="inlineStr">
        <is>
          <t>Current liabilities</t>
        </is>
      </c>
      <c r="B31" s="4" t="inlineStr">
        <is>
          <t xml:space="preserve"> </t>
        </is>
      </c>
      <c r="C31" s="6" t="n">
        <v>-3375000</v>
      </c>
      <c r="D31" s="6" t="n">
        <v>-3271000</v>
      </c>
      <c r="E31" s="4" t="inlineStr">
        <is>
          <t xml:space="preserve"> </t>
        </is>
      </c>
      <c r="F31" s="4" t="inlineStr">
        <is>
          <t xml:space="preserve"> </t>
        </is>
      </c>
    </row>
    <row r="32">
      <c r="A32" s="4" t="inlineStr">
        <is>
          <t>Current portion of operating lease liabilities</t>
        </is>
      </c>
      <c r="B32" s="4" t="inlineStr">
        <is>
          <t xml:space="preserve"> </t>
        </is>
      </c>
      <c r="C32" s="6" t="n">
        <v>-186000</v>
      </c>
      <c r="D32" s="6" t="n">
        <v>-186000</v>
      </c>
      <c r="E32" s="4" t="inlineStr">
        <is>
          <t xml:space="preserve"> </t>
        </is>
      </c>
      <c r="F32" s="4" t="inlineStr">
        <is>
          <t xml:space="preserve"> </t>
        </is>
      </c>
    </row>
    <row r="33">
      <c r="A33" s="4" t="inlineStr">
        <is>
          <t>Operating lease liabilities, less current portion</t>
        </is>
      </c>
      <c r="B33" s="4" t="inlineStr">
        <is>
          <t xml:space="preserve"> </t>
        </is>
      </c>
      <c r="C33" s="6" t="n">
        <v>-399000</v>
      </c>
      <c r="D33" s="6" t="n">
        <v>-399000</v>
      </c>
      <c r="E33" s="4" t="inlineStr">
        <is>
          <t xml:space="preserve"> </t>
        </is>
      </c>
      <c r="F33" s="4" t="inlineStr">
        <is>
          <t xml:space="preserve"> </t>
        </is>
      </c>
    </row>
    <row r="34">
      <c r="A34" s="4" t="inlineStr">
        <is>
          <t>Other long-term liabilities</t>
        </is>
      </c>
      <c r="B34" s="4" t="inlineStr">
        <is>
          <t xml:space="preserve"> </t>
        </is>
      </c>
      <c r="C34" s="6" t="n">
        <v>-2681000</v>
      </c>
      <c r="D34" s="6" t="n">
        <v>-55000</v>
      </c>
      <c r="E34" s="4" t="inlineStr">
        <is>
          <t xml:space="preserve"> </t>
        </is>
      </c>
      <c r="F34" s="4" t="inlineStr">
        <is>
          <t xml:space="preserve"> </t>
        </is>
      </c>
    </row>
    <row r="35">
      <c r="A35" s="4" t="inlineStr">
        <is>
          <t>Total identifiable net assets</t>
        </is>
      </c>
      <c r="B35" s="4" t="inlineStr">
        <is>
          <t xml:space="preserve"> </t>
        </is>
      </c>
      <c r="C35" s="6" t="n">
        <v>46666000</v>
      </c>
      <c r="D35" s="6" t="n">
        <v>46863000</v>
      </c>
      <c r="E35" s="4" t="inlineStr">
        <is>
          <t xml:space="preserve"> </t>
        </is>
      </c>
      <c r="F35" s="4" t="inlineStr">
        <is>
          <t xml:space="preserve"> </t>
        </is>
      </c>
    </row>
    <row r="36">
      <c r="A36" s="4" t="inlineStr">
        <is>
          <t>Goodwill</t>
        </is>
      </c>
      <c r="B36" s="4" t="inlineStr">
        <is>
          <t xml:space="preserve"> </t>
        </is>
      </c>
      <c r="C36" s="6" t="n">
        <v>32212000</v>
      </c>
      <c r="D36" s="6" t="n">
        <v>32015000</v>
      </c>
      <c r="E36" s="4" t="inlineStr">
        <is>
          <t xml:space="preserve"> </t>
        </is>
      </c>
      <c r="F36" s="4" t="inlineStr">
        <is>
          <t xml:space="preserve"> </t>
        </is>
      </c>
    </row>
    <row r="37">
      <c r="A37" s="4" t="inlineStr">
        <is>
          <t>Total purchase price</t>
        </is>
      </c>
      <c r="B37" s="4" t="inlineStr">
        <is>
          <t xml:space="preserve"> </t>
        </is>
      </c>
      <c r="C37" s="6" t="n">
        <v>78878000</v>
      </c>
      <c r="D37" s="7" t="n">
        <v>78878000</v>
      </c>
      <c r="E37" s="4" t="inlineStr">
        <is>
          <t xml:space="preserve"> </t>
        </is>
      </c>
      <c r="F37" s="4" t="inlineStr">
        <is>
          <t xml:space="preserve"> </t>
        </is>
      </c>
    </row>
    <row r="38">
      <c r="A38" s="4" t="inlineStr">
        <is>
          <t>Measurement Period Adjustments, Accounts receivable, including unbilled receivables</t>
        </is>
      </c>
      <c r="B38" s="4" t="inlineStr">
        <is>
          <t xml:space="preserve"> </t>
        </is>
      </c>
      <c r="C38" s="6" t="n">
        <v>-22000</v>
      </c>
      <c r="D38" s="4" t="inlineStr">
        <is>
          <t xml:space="preserve"> </t>
        </is>
      </c>
      <c r="E38" s="4" t="inlineStr">
        <is>
          <t xml:space="preserve"> </t>
        </is>
      </c>
      <c r="F38" s="4" t="inlineStr">
        <is>
          <t xml:space="preserve"> </t>
        </is>
      </c>
    </row>
    <row r="39">
      <c r="A39" s="4" t="inlineStr">
        <is>
          <t>Measurement Period Adjustments, Inventories and supplies</t>
        </is>
      </c>
      <c r="B39" s="4" t="inlineStr">
        <is>
          <t xml:space="preserve"> </t>
        </is>
      </c>
      <c r="C39" s="6" t="n">
        <v>-71000</v>
      </c>
      <c r="D39" s="4" t="inlineStr">
        <is>
          <t xml:space="preserve"> </t>
        </is>
      </c>
      <c r="E39" s="4" t="inlineStr">
        <is>
          <t xml:space="preserve"> </t>
        </is>
      </c>
      <c r="F39" s="4" t="inlineStr">
        <is>
          <t xml:space="preserve"> </t>
        </is>
      </c>
    </row>
    <row r="40">
      <c r="A40" s="4" t="inlineStr">
        <is>
          <t>Measurement Period Adjustments, Prepaid expenses and other current assets</t>
        </is>
      </c>
      <c r="B40" s="4" t="inlineStr">
        <is>
          <t xml:space="preserve"> </t>
        </is>
      </c>
      <c r="C40" s="6" t="n">
        <v>0</v>
      </c>
      <c r="D40" s="4" t="inlineStr">
        <is>
          <t xml:space="preserve"> </t>
        </is>
      </c>
      <c r="E40" s="4" t="inlineStr">
        <is>
          <t xml:space="preserve"> </t>
        </is>
      </c>
      <c r="F40" s="4" t="inlineStr">
        <is>
          <t xml:space="preserve"> </t>
        </is>
      </c>
    </row>
    <row r="41">
      <c r="A41" s="4" t="inlineStr">
        <is>
          <t>Measurement Period Adjustments, Property, plant and equipment</t>
        </is>
      </c>
      <c r="B41" s="4" t="inlineStr">
        <is>
          <t xml:space="preserve"> </t>
        </is>
      </c>
      <c r="C41" s="6" t="n">
        <v>2626000</v>
      </c>
      <c r="D41" s="4" t="inlineStr">
        <is>
          <t xml:space="preserve"> </t>
        </is>
      </c>
      <c r="E41" s="4" t="inlineStr">
        <is>
          <t xml:space="preserve"> </t>
        </is>
      </c>
      <c r="F41" s="4" t="inlineStr">
        <is>
          <t xml:space="preserve"> </t>
        </is>
      </c>
    </row>
    <row r="42">
      <c r="A42" s="4" t="inlineStr">
        <is>
          <t>Measurement Period Adjustments, Permits and other intangibles</t>
        </is>
      </c>
      <c r="B42" s="4" t="inlineStr">
        <is>
          <t xml:space="preserve"> </t>
        </is>
      </c>
      <c r="C42" s="6" t="n">
        <v>0</v>
      </c>
      <c r="D42" s="4" t="inlineStr">
        <is>
          <t xml:space="preserve"> </t>
        </is>
      </c>
      <c r="E42" s="4" t="inlineStr">
        <is>
          <t xml:space="preserve"> </t>
        </is>
      </c>
      <c r="F42" s="4" t="inlineStr">
        <is>
          <t xml:space="preserve"> </t>
        </is>
      </c>
    </row>
    <row r="43">
      <c r="A43" s="4" t="inlineStr">
        <is>
          <t>Measurement Period Adjustments, Operating lease right-of-use assets</t>
        </is>
      </c>
      <c r="B43" s="4" t="inlineStr">
        <is>
          <t xml:space="preserve"> </t>
        </is>
      </c>
      <c r="C43" s="6" t="n">
        <v>0</v>
      </c>
      <c r="D43" s="4" t="inlineStr">
        <is>
          <t xml:space="preserve"> </t>
        </is>
      </c>
      <c r="E43" s="4" t="inlineStr">
        <is>
          <t xml:space="preserve"> </t>
        </is>
      </c>
      <c r="F43" s="4" t="inlineStr">
        <is>
          <t xml:space="preserve"> </t>
        </is>
      </c>
    </row>
    <row r="44">
      <c r="A44" s="4" t="inlineStr">
        <is>
          <t>Measurement Period Adjustments, Other non-current assets</t>
        </is>
      </c>
      <c r="B44" s="4" t="inlineStr">
        <is>
          <t xml:space="preserve"> </t>
        </is>
      </c>
      <c r="C44" s="6" t="n">
        <v>0</v>
      </c>
      <c r="D44" s="4" t="inlineStr">
        <is>
          <t xml:space="preserve"> </t>
        </is>
      </c>
      <c r="E44" s="4" t="inlineStr">
        <is>
          <t xml:space="preserve"> </t>
        </is>
      </c>
      <c r="F44" s="4" t="inlineStr">
        <is>
          <t xml:space="preserve"> </t>
        </is>
      </c>
    </row>
    <row r="45">
      <c r="A45" s="4" t="inlineStr">
        <is>
          <t>Measurement Period Adjustments, Current liabilities</t>
        </is>
      </c>
      <c r="B45" s="4" t="inlineStr">
        <is>
          <t xml:space="preserve"> </t>
        </is>
      </c>
      <c r="C45" s="6" t="n">
        <v>-104000</v>
      </c>
      <c r="D45" s="4" t="inlineStr">
        <is>
          <t xml:space="preserve"> </t>
        </is>
      </c>
      <c r="E45" s="4" t="inlineStr">
        <is>
          <t xml:space="preserve"> </t>
        </is>
      </c>
      <c r="F45" s="4" t="inlineStr">
        <is>
          <t xml:space="preserve"> </t>
        </is>
      </c>
    </row>
    <row r="46">
      <c r="A46" s="4" t="inlineStr">
        <is>
          <t>Measurement Period Adjustments, Current portion of operating lease liabilities</t>
        </is>
      </c>
      <c r="B46" s="4" t="inlineStr">
        <is>
          <t xml:space="preserve"> </t>
        </is>
      </c>
      <c r="C46" s="6" t="n">
        <v>0</v>
      </c>
      <c r="D46" s="4" t="inlineStr">
        <is>
          <t xml:space="preserve"> </t>
        </is>
      </c>
      <c r="E46" s="4" t="inlineStr">
        <is>
          <t xml:space="preserve"> </t>
        </is>
      </c>
      <c r="F46" s="4" t="inlineStr">
        <is>
          <t xml:space="preserve"> </t>
        </is>
      </c>
    </row>
    <row r="47">
      <c r="A47" s="4" t="inlineStr">
        <is>
          <t>Measurement Period Adjustments, Operating lease liabilities, less current portion</t>
        </is>
      </c>
      <c r="B47" s="4" t="inlineStr">
        <is>
          <t xml:space="preserve"> </t>
        </is>
      </c>
      <c r="C47" s="6" t="n">
        <v>0</v>
      </c>
      <c r="D47" s="4" t="inlineStr">
        <is>
          <t xml:space="preserve"> </t>
        </is>
      </c>
      <c r="E47" s="4" t="inlineStr">
        <is>
          <t xml:space="preserve"> </t>
        </is>
      </c>
      <c r="F47" s="4" t="inlineStr">
        <is>
          <t xml:space="preserve"> </t>
        </is>
      </c>
    </row>
    <row r="48">
      <c r="A48" s="4" t="inlineStr">
        <is>
          <t>Measurement Period Adjustments, Other long-term liabilities</t>
        </is>
      </c>
      <c r="B48" s="4" t="inlineStr">
        <is>
          <t xml:space="preserve"> </t>
        </is>
      </c>
      <c r="C48" s="6" t="n">
        <v>-2626000</v>
      </c>
      <c r="D48" s="4" t="inlineStr">
        <is>
          <t xml:space="preserve"> </t>
        </is>
      </c>
      <c r="E48" s="4" t="inlineStr">
        <is>
          <t xml:space="preserve"> </t>
        </is>
      </c>
      <c r="F48" s="4" t="inlineStr">
        <is>
          <t xml:space="preserve"> </t>
        </is>
      </c>
    </row>
    <row r="49">
      <c r="A49" s="4" t="inlineStr">
        <is>
          <t>Measurement Period Adjustments, Total identifiable net assets</t>
        </is>
      </c>
      <c r="B49" s="4" t="inlineStr">
        <is>
          <t xml:space="preserve"> </t>
        </is>
      </c>
      <c r="C49" s="6" t="n">
        <v>-197000</v>
      </c>
      <c r="D49" s="4" t="inlineStr">
        <is>
          <t xml:space="preserve"> </t>
        </is>
      </c>
      <c r="E49" s="4" t="inlineStr">
        <is>
          <t xml:space="preserve"> </t>
        </is>
      </c>
      <c r="F49" s="4" t="inlineStr">
        <is>
          <t xml:space="preserve"> </t>
        </is>
      </c>
    </row>
    <row r="50">
      <c r="A50" s="4" t="inlineStr">
        <is>
          <t>Measurement Period Adjustments, Goodwill</t>
        </is>
      </c>
      <c r="B50" s="4" t="inlineStr">
        <is>
          <t xml:space="preserve"> </t>
        </is>
      </c>
      <c r="C50" s="6" t="n">
        <v>197000</v>
      </c>
      <c r="D50" s="4" t="inlineStr">
        <is>
          <t xml:space="preserve"> </t>
        </is>
      </c>
      <c r="E50" s="4" t="inlineStr">
        <is>
          <t xml:space="preserve"> </t>
        </is>
      </c>
      <c r="F50" s="4" t="inlineStr">
        <is>
          <t xml:space="preserve"> </t>
        </is>
      </c>
    </row>
    <row r="51">
      <c r="A51" s="4" t="inlineStr">
        <is>
          <t>Measurement Period Adjustments, Total purchase price</t>
        </is>
      </c>
      <c r="B51" s="4" t="inlineStr">
        <is>
          <t xml:space="preserve"> </t>
        </is>
      </c>
      <c r="C51" s="6" t="n">
        <v>0</v>
      </c>
      <c r="D51" s="4" t="inlineStr">
        <is>
          <t xml:space="preserve"> </t>
        </is>
      </c>
      <c r="E51" s="4" t="inlineStr">
        <is>
          <t xml:space="preserve"> </t>
        </is>
      </c>
      <c r="F51" s="4" t="inlineStr">
        <is>
          <t xml:space="preserve"> </t>
        </is>
      </c>
    </row>
    <row r="52">
      <c r="A52" s="4" t="inlineStr">
        <is>
          <t>HydroChemPS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ccounts receivable, including unbilled receivables</t>
        </is>
      </c>
      <c r="B54" s="4" t="inlineStr">
        <is>
          <t xml:space="preserve"> </t>
        </is>
      </c>
      <c r="C54" s="6" t="n">
        <v>131516000</v>
      </c>
      <c r="D54" s="4" t="inlineStr">
        <is>
          <t xml:space="preserve"> </t>
        </is>
      </c>
      <c r="E54" s="4" t="inlineStr">
        <is>
          <t xml:space="preserve"> </t>
        </is>
      </c>
      <c r="F54" s="4" t="inlineStr">
        <is>
          <t xml:space="preserve"> </t>
        </is>
      </c>
    </row>
    <row r="55">
      <c r="A55" s="4" t="inlineStr">
        <is>
          <t>Inventories and supplies</t>
        </is>
      </c>
      <c r="B55" s="4" t="inlineStr">
        <is>
          <t xml:space="preserve"> </t>
        </is>
      </c>
      <c r="C55" s="6" t="n">
        <v>3162000</v>
      </c>
      <c r="D55" s="4" t="inlineStr">
        <is>
          <t xml:space="preserve"> </t>
        </is>
      </c>
      <c r="E55" s="4" t="inlineStr">
        <is>
          <t xml:space="preserve"> </t>
        </is>
      </c>
      <c r="F55" s="4" t="inlineStr">
        <is>
          <t xml:space="preserve"> </t>
        </is>
      </c>
    </row>
    <row r="56">
      <c r="A56" s="4" t="inlineStr">
        <is>
          <t>Prepaid expenses and other current assets</t>
        </is>
      </c>
      <c r="B56" s="4" t="inlineStr">
        <is>
          <t xml:space="preserve"> </t>
        </is>
      </c>
      <c r="C56" s="6" t="n">
        <v>16291000</v>
      </c>
      <c r="D56" s="4" t="inlineStr">
        <is>
          <t xml:space="preserve"> </t>
        </is>
      </c>
      <c r="E56" s="4" t="inlineStr">
        <is>
          <t xml:space="preserve"> </t>
        </is>
      </c>
      <c r="F56" s="4" t="inlineStr">
        <is>
          <t xml:space="preserve"> </t>
        </is>
      </c>
    </row>
    <row r="57">
      <c r="A57" s="4" t="inlineStr">
        <is>
          <t>Property, plant and equipment</t>
        </is>
      </c>
      <c r="B57" s="4" t="inlineStr">
        <is>
          <t xml:space="preserve"> </t>
        </is>
      </c>
      <c r="C57" s="6" t="n">
        <v>314397000</v>
      </c>
      <c r="D57" s="4" t="inlineStr">
        <is>
          <t xml:space="preserve"> </t>
        </is>
      </c>
      <c r="E57" s="4" t="inlineStr">
        <is>
          <t xml:space="preserve"> </t>
        </is>
      </c>
      <c r="F57" s="4" t="inlineStr">
        <is>
          <t xml:space="preserve"> </t>
        </is>
      </c>
    </row>
    <row r="58">
      <c r="A58" s="4" t="inlineStr">
        <is>
          <t>Other intangibles</t>
        </is>
      </c>
      <c r="B58" s="4" t="inlineStr">
        <is>
          <t xml:space="preserve"> </t>
        </is>
      </c>
      <c r="C58" s="6" t="n">
        <v>289000000</v>
      </c>
      <c r="D58" s="4" t="inlineStr">
        <is>
          <t xml:space="preserve"> </t>
        </is>
      </c>
      <c r="E58" s="4" t="inlineStr">
        <is>
          <t xml:space="preserve"> </t>
        </is>
      </c>
      <c r="F58" s="4" t="inlineStr">
        <is>
          <t xml:space="preserve"> </t>
        </is>
      </c>
    </row>
    <row r="59">
      <c r="A59" s="4" t="inlineStr">
        <is>
          <t>Operating lease right-of-use assets</t>
        </is>
      </c>
      <c r="B59" s="4" t="inlineStr">
        <is>
          <t xml:space="preserve"> </t>
        </is>
      </c>
      <c r="C59" s="6" t="n">
        <v>34415000</v>
      </c>
      <c r="D59" s="4" t="inlineStr">
        <is>
          <t xml:space="preserve"> </t>
        </is>
      </c>
      <c r="E59" s="4" t="inlineStr">
        <is>
          <t xml:space="preserve"> </t>
        </is>
      </c>
      <c r="F59" s="4" t="inlineStr">
        <is>
          <t xml:space="preserve"> </t>
        </is>
      </c>
    </row>
    <row r="60">
      <c r="A60" s="4" t="inlineStr">
        <is>
          <t>Other long-term assets</t>
        </is>
      </c>
      <c r="B60" s="4" t="inlineStr">
        <is>
          <t xml:space="preserve"> </t>
        </is>
      </c>
      <c r="C60" s="6" t="n">
        <v>962000</v>
      </c>
      <c r="D60" s="4" t="inlineStr">
        <is>
          <t xml:space="preserve"> </t>
        </is>
      </c>
      <c r="E60" s="4" t="inlineStr">
        <is>
          <t xml:space="preserve"> </t>
        </is>
      </c>
      <c r="F60" s="4" t="inlineStr">
        <is>
          <t xml:space="preserve"> </t>
        </is>
      </c>
    </row>
    <row r="61">
      <c r="A61" s="4" t="inlineStr">
        <is>
          <t>Current liabilities</t>
        </is>
      </c>
      <c r="B61" s="4" t="inlineStr">
        <is>
          <t xml:space="preserve"> </t>
        </is>
      </c>
      <c r="C61" s="6" t="n">
        <v>-118854000</v>
      </c>
      <c r="D61" s="4" t="inlineStr">
        <is>
          <t xml:space="preserve"> </t>
        </is>
      </c>
      <c r="E61" s="4" t="inlineStr">
        <is>
          <t xml:space="preserve"> </t>
        </is>
      </c>
      <c r="F61" s="4" t="inlineStr">
        <is>
          <t xml:space="preserve"> </t>
        </is>
      </c>
    </row>
    <row r="62">
      <c r="A62" s="4" t="inlineStr">
        <is>
          <t>Current portion of operating lease liabilities</t>
        </is>
      </c>
      <c r="B62" s="4" t="inlineStr">
        <is>
          <t xml:space="preserve"> </t>
        </is>
      </c>
      <c r="C62" s="6" t="n">
        <v>-11277000</v>
      </c>
      <c r="D62" s="4" t="inlineStr">
        <is>
          <t xml:space="preserve"> </t>
        </is>
      </c>
      <c r="E62" s="4" t="inlineStr">
        <is>
          <t xml:space="preserve"> </t>
        </is>
      </c>
      <c r="F62" s="4" t="inlineStr">
        <is>
          <t xml:space="preserve"> </t>
        </is>
      </c>
    </row>
    <row r="63">
      <c r="A63" s="4" t="inlineStr">
        <is>
          <t>Operating lease liabilities, less current portion</t>
        </is>
      </c>
      <c r="B63" s="4" t="inlineStr">
        <is>
          <t xml:space="preserve"> </t>
        </is>
      </c>
      <c r="C63" s="6" t="n">
        <v>-26344000</v>
      </c>
      <c r="D63" s="4" t="inlineStr">
        <is>
          <t xml:space="preserve"> </t>
        </is>
      </c>
      <c r="E63" s="4" t="inlineStr">
        <is>
          <t xml:space="preserve"> </t>
        </is>
      </c>
      <c r="F63" s="4" t="inlineStr">
        <is>
          <t xml:space="preserve"> </t>
        </is>
      </c>
    </row>
    <row r="64">
      <c r="A64" s="4" t="inlineStr">
        <is>
          <t>Deferred tax liabilities</t>
        </is>
      </c>
      <c r="B64" s="4" t="inlineStr">
        <is>
          <t xml:space="preserve"> </t>
        </is>
      </c>
      <c r="C64" s="6" t="n">
        <v>-80386000</v>
      </c>
      <c r="D64" s="4" t="inlineStr">
        <is>
          <t xml:space="preserve"> </t>
        </is>
      </c>
      <c r="E64" s="4" t="inlineStr">
        <is>
          <t xml:space="preserve"> </t>
        </is>
      </c>
      <c r="F64" s="4" t="inlineStr">
        <is>
          <t xml:space="preserve"> </t>
        </is>
      </c>
    </row>
    <row r="65">
      <c r="A65" s="4" t="inlineStr">
        <is>
          <t>Other long-term liabilities</t>
        </is>
      </c>
      <c r="B65" s="4" t="inlineStr">
        <is>
          <t xml:space="preserve"> </t>
        </is>
      </c>
      <c r="C65" s="6" t="n">
        <v>-4170000</v>
      </c>
      <c r="D65" s="4" t="inlineStr">
        <is>
          <t xml:space="preserve"> </t>
        </is>
      </c>
      <c r="E65" s="4" t="inlineStr">
        <is>
          <t xml:space="preserve"> </t>
        </is>
      </c>
      <c r="F65" s="4" t="inlineStr">
        <is>
          <t xml:space="preserve"> </t>
        </is>
      </c>
    </row>
    <row r="66">
      <c r="A66" s="4" t="inlineStr">
        <is>
          <t>Total identifiable net assets</t>
        </is>
      </c>
      <c r="B66" s="4" t="inlineStr">
        <is>
          <t xml:space="preserve"> </t>
        </is>
      </c>
      <c r="C66" s="6" t="n">
        <v>548712000</v>
      </c>
      <c r="D66" s="4" t="inlineStr">
        <is>
          <t xml:space="preserve"> </t>
        </is>
      </c>
      <c r="E66" s="4" t="inlineStr">
        <is>
          <t xml:space="preserve"> </t>
        </is>
      </c>
      <c r="F66" s="4" t="inlineStr">
        <is>
          <t xml:space="preserve"> </t>
        </is>
      </c>
    </row>
    <row r="67">
      <c r="A67" s="4" t="inlineStr">
        <is>
          <t>Goodwill</t>
        </is>
      </c>
      <c r="B67" s="4" t="inlineStr">
        <is>
          <t xml:space="preserve"> </t>
        </is>
      </c>
      <c r="C67" s="6" t="n">
        <v>676701000</v>
      </c>
      <c r="D67" s="4" t="inlineStr">
        <is>
          <t xml:space="preserve"> </t>
        </is>
      </c>
      <c r="E67" s="4" t="inlineStr">
        <is>
          <t xml:space="preserve"> </t>
        </is>
      </c>
      <c r="F67" s="4" t="inlineStr">
        <is>
          <t xml:space="preserve"> </t>
        </is>
      </c>
    </row>
    <row r="68">
      <c r="A68" s="4" t="inlineStr">
        <is>
          <t>Total purchase price</t>
        </is>
      </c>
      <c r="B68" s="4" t="inlineStr">
        <is>
          <t xml:space="preserve"> </t>
        </is>
      </c>
      <c r="C68" s="6" t="n">
        <v>1225413000</v>
      </c>
      <c r="D68" s="4" t="inlineStr">
        <is>
          <t xml:space="preserve"> </t>
        </is>
      </c>
      <c r="E68" s="4" t="inlineStr">
        <is>
          <t xml:space="preserve"> </t>
        </is>
      </c>
      <c r="F68" s="4" t="inlineStr">
        <is>
          <t xml:space="preserve"> </t>
        </is>
      </c>
    </row>
    <row r="69">
      <c r="A69" s="4" t="inlineStr">
        <is>
          <t>Measurement Period Adjustments, Total purchase price</t>
        </is>
      </c>
      <c r="B69" s="7" t="n">
        <v>-5000000</v>
      </c>
      <c r="C69" s="4" t="inlineStr">
        <is>
          <t xml:space="preserve"> </t>
        </is>
      </c>
      <c r="D69" s="4" t="inlineStr">
        <is>
          <t xml:space="preserve"> </t>
        </is>
      </c>
      <c r="E69" s="4" t="inlineStr">
        <is>
          <t xml:space="preserve"> </t>
        </is>
      </c>
      <c r="F69" s="4" t="inlineStr">
        <is>
          <t xml:space="preserve"> </t>
        </is>
      </c>
    </row>
    <row r="70">
      <c r="A70" s="4" t="inlineStr">
        <is>
          <t>Goodwill, deductible for tax purposes</t>
        </is>
      </c>
      <c r="B70" s="4" t="inlineStr">
        <is>
          <t xml:space="preserve"> </t>
        </is>
      </c>
      <c r="C70" s="7" t="n">
        <v>0</v>
      </c>
      <c r="D70" s="4" t="inlineStr">
        <is>
          <t xml:space="preserve"> </t>
        </is>
      </c>
      <c r="E70" s="4" t="inlineStr">
        <is>
          <t xml:space="preserve"> </t>
        </is>
      </c>
      <c r="F70" s="4" t="inlineStr">
        <is>
          <t xml:space="preserve"> </t>
        </is>
      </c>
    </row>
    <row r="71">
      <c r="A71" s="4" t="inlineStr">
        <is>
          <t>HydroChemPSC | Environmental sales &amp; service reporting uni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Goodwill</t>
        </is>
      </c>
      <c r="B73" s="4" t="inlineStr">
        <is>
          <t xml:space="preserve"> </t>
        </is>
      </c>
      <c r="C73" s="4" t="inlineStr">
        <is>
          <t xml:space="preserve"> </t>
        </is>
      </c>
      <c r="D73" s="4" t="inlineStr">
        <is>
          <t xml:space="preserve"> </t>
        </is>
      </c>
      <c r="E73" s="4" t="inlineStr">
        <is>
          <t xml:space="preserve"> </t>
        </is>
      </c>
      <c r="F73" s="7" t="n">
        <v>67670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BUSINESS COMBINATIONS - 2022 Acquisitions (Details) - USD ($) $ in Thousands</t>
        </is>
      </c>
      <c r="B1" s="2" t="inlineStr">
        <is>
          <t>Dec. 09, 2022</t>
        </is>
      </c>
      <c r="C1" s="2" t="inlineStr">
        <is>
          <t>Jun. 17, 2022</t>
        </is>
      </c>
      <c r="D1" s="2" t="inlineStr">
        <is>
          <t>Dec. 31, 2023</t>
        </is>
      </c>
      <c r="E1" s="2" t="inlineStr">
        <is>
          <t>Dec.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1287736</v>
      </c>
      <c r="E3" s="7" t="n">
        <v>1246878</v>
      </c>
      <c r="F3" s="7" t="n">
        <v>1227042</v>
      </c>
    </row>
    <row r="4">
      <c r="A4" s="4" t="inlineStr">
        <is>
          <t>June 17, 2022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price to acquire business</t>
        </is>
      </c>
      <c r="B6" s="4" t="inlineStr">
        <is>
          <t xml:space="preserve"> </t>
        </is>
      </c>
      <c r="C6" s="7" t="n">
        <v>78900</v>
      </c>
      <c r="D6" s="4" t="inlineStr">
        <is>
          <t xml:space="preserve"> </t>
        </is>
      </c>
      <c r="E6" s="4" t="inlineStr">
        <is>
          <t xml:space="preserve"> </t>
        </is>
      </c>
      <c r="F6" s="4" t="inlineStr">
        <is>
          <t xml:space="preserve"> </t>
        </is>
      </c>
    </row>
    <row r="7">
      <c r="A7" s="4" t="inlineStr">
        <is>
          <t>Weighted average useful life of acquired intangible assets (in years)</t>
        </is>
      </c>
      <c r="B7" s="4" t="inlineStr">
        <is>
          <t xml:space="preserve"> </t>
        </is>
      </c>
      <c r="C7" s="4" t="inlineStr">
        <is>
          <t>18 years</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7" t="n">
        <v>32212</v>
      </c>
      <c r="E8" s="7" t="n">
        <v>32015</v>
      </c>
      <c r="F8" s="4" t="inlineStr">
        <is>
          <t xml:space="preserve"> </t>
        </is>
      </c>
    </row>
    <row r="9">
      <c r="A9" s="4" t="inlineStr">
        <is>
          <t>June 17, 2022 Acquisition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 useful life (in years)</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June 17, 2022 Acquisition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 useful life (in years)</t>
        </is>
      </c>
      <c r="B14" s="4" t="inlineStr">
        <is>
          <t xml:space="preserve"> </t>
        </is>
      </c>
      <c r="C14" s="4" t="inlineStr">
        <is>
          <t>20 years</t>
        </is>
      </c>
      <c r="D14" s="4" t="inlineStr">
        <is>
          <t xml:space="preserve"> </t>
        </is>
      </c>
      <c r="E14" s="4" t="inlineStr">
        <is>
          <t xml:space="preserve"> </t>
        </is>
      </c>
      <c r="F14" s="4" t="inlineStr">
        <is>
          <t xml:space="preserve"> </t>
        </is>
      </c>
    </row>
    <row r="15">
      <c r="A15" s="4" t="inlineStr">
        <is>
          <t>December 9, 2022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price to acquire business</t>
        </is>
      </c>
      <c r="B17" s="7" t="n">
        <v>12600</v>
      </c>
      <c r="C17" s="4" t="inlineStr">
        <is>
          <t xml:space="preserve"> </t>
        </is>
      </c>
      <c r="D17" s="4" t="inlineStr">
        <is>
          <t xml:space="preserve"> </t>
        </is>
      </c>
      <c r="E17" s="4" t="inlineStr">
        <is>
          <t xml:space="preserve"> </t>
        </is>
      </c>
      <c r="F17" s="4" t="inlineStr">
        <is>
          <t xml:space="preserve"> </t>
        </is>
      </c>
    </row>
    <row r="18">
      <c r="A18" s="4" t="inlineStr">
        <is>
          <t>Goodwill</t>
        </is>
      </c>
      <c r="B18" s="7" t="n">
        <v>2700</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HydroChemPSC (Details) - USD ($)</t>
        </is>
      </c>
      <c r="C1" s="2" t="inlineStr">
        <is>
          <t>3 Months Ended</t>
        </is>
      </c>
    </row>
    <row r="2">
      <c r="B2" s="2" t="inlineStr">
        <is>
          <t>Oct. 08, 2021</t>
        </is>
      </c>
      <c r="C2" s="2" t="inlineStr">
        <is>
          <t>Mar. 31, 2022</t>
        </is>
      </c>
      <c r="D2" s="2" t="inlineStr">
        <is>
          <t>Dec. 31, 2022</t>
        </is>
      </c>
    </row>
    <row r="3">
      <c r="A3" s="4" t="inlineStr">
        <is>
          <t>Secured senior term loans due October 8, 2028 ("2028 Term Loans") | Secured debt</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ggregate principal amount</t>
        </is>
      </c>
      <c r="B5" s="4" t="inlineStr">
        <is>
          <t xml:space="preserve"> </t>
        </is>
      </c>
      <c r="C5" s="4" t="inlineStr">
        <is>
          <t xml:space="preserve"> </t>
        </is>
      </c>
      <c r="D5" s="7" t="n">
        <v>600000000</v>
      </c>
    </row>
    <row r="6">
      <c r="A6" s="4" t="inlineStr">
        <is>
          <t>HydroChemPS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urchase price to acquire business</t>
        </is>
      </c>
      <c r="B8" s="7" t="n">
        <v>1230000000</v>
      </c>
      <c r="C8" s="4" t="inlineStr">
        <is>
          <t xml:space="preserve"> </t>
        </is>
      </c>
      <c r="D8" s="4" t="inlineStr">
        <is>
          <t xml:space="preserve"> </t>
        </is>
      </c>
    </row>
    <row r="9">
      <c r="A9" s="4" t="inlineStr">
        <is>
          <t>Purchase price adjustment</t>
        </is>
      </c>
      <c r="B9" s="4" t="inlineStr">
        <is>
          <t xml:space="preserve"> </t>
        </is>
      </c>
      <c r="C9" s="7" t="n">
        <v>5000000</v>
      </c>
      <c r="D9" s="4" t="inlineStr">
        <is>
          <t xml:space="preserve"> </t>
        </is>
      </c>
    </row>
    <row r="10">
      <c r="A10" s="4" t="inlineStr">
        <is>
          <t>HydroChemPSC | Secured senior term loans due October 8, 2028 ("2028 Term Loans") | Secured debt</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ggregate principal amount</t>
        </is>
      </c>
      <c r="B12" s="7" t="n">
        <v>1000000000</v>
      </c>
      <c r="C12" s="4" t="inlineStr">
        <is>
          <t xml:space="preserve"> </t>
        </is>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77856</v>
      </c>
      <c r="C4" s="7" t="n">
        <v>411744</v>
      </c>
      <c r="D4" s="7" t="n">
        <v>203247</v>
      </c>
    </row>
    <row r="5">
      <c r="A5" s="3" t="inlineStr">
        <is>
          <t>Other comprehensive (loss) income, net of tax:</t>
        </is>
      </c>
      <c r="B5" s="4" t="inlineStr">
        <is>
          <t xml:space="preserve"> </t>
        </is>
      </c>
      <c r="C5" s="4" t="inlineStr">
        <is>
          <t xml:space="preserve"> </t>
        </is>
      </c>
      <c r="D5" s="4" t="inlineStr">
        <is>
          <t xml:space="preserve"> </t>
        </is>
      </c>
    </row>
    <row r="6">
      <c r="A6" s="4" t="inlineStr">
        <is>
          <t>Unrealized gain (loss) on available-for-sale securities</t>
        </is>
      </c>
      <c r="B6" s="6" t="n">
        <v>559</v>
      </c>
      <c r="C6" s="6" t="n">
        <v>-413</v>
      </c>
      <c r="D6" s="6" t="n">
        <v>-285</v>
      </c>
    </row>
    <row r="7">
      <c r="A7" s="4" t="inlineStr">
        <is>
          <t>Unrealized gain on fair value of interest rate hedges</t>
        </is>
      </c>
      <c r="B7" s="6" t="n">
        <v>5163</v>
      </c>
      <c r="C7" s="6" t="n">
        <v>61124</v>
      </c>
      <c r="D7" s="6" t="n">
        <v>6235</v>
      </c>
    </row>
    <row r="8">
      <c r="A8" s="4" t="inlineStr">
        <is>
          <t>Reclassification adjustment for interest rate hedge amounts realized in net income</t>
        </is>
      </c>
      <c r="B8" s="6" t="n">
        <v>-16425</v>
      </c>
      <c r="C8" s="6" t="n">
        <v>-683</v>
      </c>
      <c r="D8" s="6" t="n">
        <v>10011</v>
      </c>
    </row>
    <row r="9">
      <c r="A9" s="4" t="inlineStr">
        <is>
          <t>Reclassification adjustment for settlement of interest rate hedges</t>
        </is>
      </c>
      <c r="B9" s="6" t="n">
        <v>-5905</v>
      </c>
      <c r="C9" s="6" t="n">
        <v>0</v>
      </c>
      <c r="D9" s="6" t="n">
        <v>0</v>
      </c>
    </row>
    <row r="10">
      <c r="A10" s="4" t="inlineStr">
        <is>
          <t>Pension adjustments</t>
        </is>
      </c>
      <c r="B10" s="6" t="n">
        <v>-550</v>
      </c>
      <c r="C10" s="6" t="n">
        <v>318</v>
      </c>
      <c r="D10" s="6" t="n">
        <v>1094</v>
      </c>
    </row>
    <row r="11">
      <c r="A11" s="4" t="inlineStr">
        <is>
          <t>Foreign currency translation adjustments</t>
        </is>
      </c>
      <c r="B11" s="6" t="n">
        <v>9000</v>
      </c>
      <c r="C11" s="6" t="n">
        <v>-31515</v>
      </c>
      <c r="D11" s="6" t="n">
        <v>-1590</v>
      </c>
    </row>
    <row r="12">
      <c r="A12" s="4" t="inlineStr">
        <is>
          <t>Other comprehensive (loss) income, net of tax</t>
        </is>
      </c>
      <c r="B12" s="6" t="n">
        <v>-8158</v>
      </c>
      <c r="C12" s="6" t="n">
        <v>28831</v>
      </c>
      <c r="D12" s="6" t="n">
        <v>15465</v>
      </c>
    </row>
    <row r="13">
      <c r="A13" s="4" t="inlineStr">
        <is>
          <t>Comprehensive income</t>
        </is>
      </c>
      <c r="B13" s="7" t="n">
        <v>369698</v>
      </c>
      <c r="C13" s="7" t="n">
        <v>440575</v>
      </c>
      <c r="D13" s="7" t="n">
        <v>2187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Unaudited Pro Forma Financial Information (Details) - HydroChemPSC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Pro forma combined revenues</t>
        </is>
      </c>
      <c r="B4" s="7" t="n">
        <v>4380724</v>
      </c>
    </row>
    <row r="5">
      <c r="A5" s="4" t="inlineStr">
        <is>
          <t>Pro forma combined net income</t>
        </is>
      </c>
      <c r="B5" s="7" t="n">
        <v>2298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Other 2021 Acquisition Activity (Details) - USD ($) $ in Thousands</t>
        </is>
      </c>
      <c r="B1" s="2" t="inlineStr">
        <is>
          <t>Jan. 25, 2022</t>
        </is>
      </c>
      <c r="C1" s="2" t="inlineStr">
        <is>
          <t>Jun. 29, 2021</t>
        </is>
      </c>
      <c r="D1" s="2" t="inlineStr">
        <is>
          <t>Mar. 27, 2021</t>
        </is>
      </c>
      <c r="E1" s="2" t="inlineStr">
        <is>
          <t>Dec. 31, 2023</t>
        </is>
      </c>
      <c r="F1" s="2" t="inlineStr">
        <is>
          <t>Dec. 31,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7" t="n">
        <v>1287736</v>
      </c>
      <c r="F3" s="7" t="n">
        <v>1246878</v>
      </c>
      <c r="G3" s="7" t="n">
        <v>1227042</v>
      </c>
    </row>
    <row r="4">
      <c r="A4" s="4" t="inlineStr">
        <is>
          <t>Vertex Energy,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sideration to acquire assets</t>
        </is>
      </c>
      <c r="B6" s="4" t="inlineStr">
        <is>
          <t xml:space="preserve"> </t>
        </is>
      </c>
      <c r="C6" s="7" t="n">
        <v>140000</v>
      </c>
      <c r="D6" s="4" t="inlineStr">
        <is>
          <t xml:space="preserve"> </t>
        </is>
      </c>
      <c r="E6" s="4" t="inlineStr">
        <is>
          <t xml:space="preserve"> </t>
        </is>
      </c>
      <c r="F6" s="4" t="inlineStr">
        <is>
          <t xml:space="preserve"> </t>
        </is>
      </c>
      <c r="G6" s="4" t="inlineStr">
        <is>
          <t xml:space="preserve"> </t>
        </is>
      </c>
    </row>
    <row r="7">
      <c r="A7" s="4" t="inlineStr">
        <is>
          <t>Payment for acquisition termination fee</t>
        </is>
      </c>
      <c r="B7" s="7" t="n">
        <v>3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rch 27, 2021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to acquire business</t>
        </is>
      </c>
      <c r="B10" s="4" t="inlineStr">
        <is>
          <t xml:space="preserve"> </t>
        </is>
      </c>
      <c r="C10" s="4" t="inlineStr">
        <is>
          <t xml:space="preserve"> </t>
        </is>
      </c>
      <c r="D10" s="7" t="n">
        <v>22800</v>
      </c>
      <c r="E10" s="4" t="inlineStr">
        <is>
          <t xml:space="preserve"> </t>
        </is>
      </c>
      <c r="F10" s="4" t="inlineStr">
        <is>
          <t xml:space="preserve"> </t>
        </is>
      </c>
      <c r="G10" s="4" t="inlineStr">
        <is>
          <t xml:space="preserve"> </t>
        </is>
      </c>
    </row>
    <row r="11">
      <c r="A11" s="4" t="inlineStr">
        <is>
          <t>Goodwill</t>
        </is>
      </c>
      <c r="B11" s="4" t="inlineStr">
        <is>
          <t xml:space="preserve"> </t>
        </is>
      </c>
      <c r="C11" s="4" t="inlineStr">
        <is>
          <t xml:space="preserve"> </t>
        </is>
      </c>
      <c r="D11" s="7" t="n">
        <v>16300</v>
      </c>
      <c r="E11" s="4" t="inlineStr">
        <is>
          <t xml:space="preserve"> </t>
        </is>
      </c>
      <c r="F11" s="4" t="inlineStr">
        <is>
          <t xml:space="preserve"> </t>
        </is>
      </c>
      <c r="G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POSITION OF BUSINESS (Details) - USD ($) $ in Thousands</t>
        </is>
      </c>
      <c r="B1" s="2" t="inlineStr">
        <is>
          <t>12 Months Ended</t>
        </is>
      </c>
    </row>
    <row r="2">
      <c r="B2" s="2" t="inlineStr">
        <is>
          <t>Dec. 31, 2023</t>
        </is>
      </c>
      <c r="C2" s="2" t="inlineStr">
        <is>
          <t>Dec. 31, 2022</t>
        </is>
      </c>
      <c r="D2" s="2" t="inlineStr">
        <is>
          <t>Dec. 31, 2021</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7" t="n">
        <v>0</v>
      </c>
      <c r="C4" s="7" t="n">
        <v>8864</v>
      </c>
      <c r="D4" s="7" t="n">
        <v>0</v>
      </c>
      <c r="E4" s="4" t="inlineStr">
        <is>
          <t xml:space="preserve"> </t>
        </is>
      </c>
    </row>
    <row r="5">
      <c r="A5" s="4" t="inlineStr">
        <is>
          <t>Disposal Group, Disposed of by Sale, Not Discontinued Operations | June 30, 2022 Disposition</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disposition of business</t>
        </is>
      </c>
      <c r="B7" s="4" t="inlineStr">
        <is>
          <t xml:space="preserve"> </t>
        </is>
      </c>
      <c r="C7" s="4" t="inlineStr">
        <is>
          <t xml:space="preserve"> </t>
        </is>
      </c>
      <c r="D7" s="4" t="inlineStr">
        <is>
          <t xml:space="preserve"> </t>
        </is>
      </c>
      <c r="E7" s="7" t="n">
        <v>18800</v>
      </c>
    </row>
    <row r="8">
      <c r="A8" s="4" t="inlineStr">
        <is>
          <t>Consideration held in escrow</t>
        </is>
      </c>
      <c r="B8" s="4" t="inlineStr">
        <is>
          <t xml:space="preserve"> </t>
        </is>
      </c>
      <c r="C8" s="4" t="inlineStr">
        <is>
          <t xml:space="preserve"> </t>
        </is>
      </c>
      <c r="D8" s="4" t="inlineStr">
        <is>
          <t xml:space="preserve"> </t>
        </is>
      </c>
      <c r="E8" s="7" t="n">
        <v>1500</v>
      </c>
    </row>
    <row r="9">
      <c r="A9" s="4" t="inlineStr">
        <is>
          <t>Gain on sale of business</t>
        </is>
      </c>
      <c r="B9" s="4" t="inlineStr">
        <is>
          <t xml:space="preserve"> </t>
        </is>
      </c>
      <c r="C9" s="7" t="n">
        <v>8900</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AND SUPPLIES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ies and supplies</t>
        </is>
      </c>
      <c r="B3" s="7" t="n">
        <v>327511</v>
      </c>
      <c r="C3" s="7" t="n">
        <v>324994</v>
      </c>
    </row>
    <row r="4">
      <c r="A4" s="4" t="inlineStr">
        <is>
          <t>Oil and oil related produc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 and supplies</t>
        </is>
      </c>
      <c r="B6" s="6" t="n">
        <v>118600</v>
      </c>
      <c r="C6" s="6" t="n">
        <v>151519</v>
      </c>
    </row>
    <row r="7">
      <c r="A7" s="4" t="inlineStr">
        <is>
          <t>Suppli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 and supplies</t>
        </is>
      </c>
      <c r="B9" s="6" t="n">
        <v>177217</v>
      </c>
      <c r="C9" s="6" t="n">
        <v>143743</v>
      </c>
    </row>
    <row r="10">
      <c r="A10" s="4" t="inlineStr">
        <is>
          <t>Solvent and solution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 and supplies</t>
        </is>
      </c>
      <c r="B12" s="6" t="n">
        <v>11795</v>
      </c>
      <c r="C12" s="6" t="n">
        <v>11994</v>
      </c>
    </row>
    <row r="13">
      <c r="A13" s="4" t="inlineStr">
        <is>
          <t>Oth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 and supplies</t>
        </is>
      </c>
      <c r="B15" s="7" t="n">
        <v>19899</v>
      </c>
      <c r="C15" s="7" t="n">
        <v>177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4964301</v>
      </c>
      <c r="C3" s="7" t="n">
        <v>4466429</v>
      </c>
    </row>
    <row r="4">
      <c r="A4" s="4" t="inlineStr">
        <is>
          <t>Less - accumulated depreciation and amortization</t>
        </is>
      </c>
      <c r="B4" s="6" t="n">
        <v>2770983</v>
      </c>
      <c r="C4" s="6" t="n">
        <v>2486127</v>
      </c>
    </row>
    <row r="5">
      <c r="A5" s="4" t="inlineStr">
        <is>
          <t>Total property, plant and equipment, net</t>
        </is>
      </c>
      <c r="B5" s="6" t="n">
        <v>2193318</v>
      </c>
      <c r="C5" s="6" t="n">
        <v>198030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74891</v>
      </c>
      <c r="C8" s="6" t="n">
        <v>172579</v>
      </c>
    </row>
    <row r="9">
      <c r="A9" s="4" t="inlineStr">
        <is>
          <t>Asset retirement costs (non-landfill)</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7167</v>
      </c>
      <c r="C11" s="6" t="n">
        <v>22001</v>
      </c>
    </row>
    <row r="12">
      <c r="A12" s="4" t="inlineStr">
        <is>
          <t>Landfill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53180</v>
      </c>
      <c r="C14" s="6" t="n">
        <v>232872</v>
      </c>
    </row>
    <row r="15">
      <c r="A15" s="4" t="inlineStr">
        <is>
          <t>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30525</v>
      </c>
      <c r="C17" s="6" t="n">
        <v>591397</v>
      </c>
    </row>
    <row r="18">
      <c r="A18" s="4" t="inlineStr">
        <is>
          <t>Right-of-use assets, finance leases</t>
        </is>
      </c>
      <c r="B18" s="6" t="n">
        <v>8000</v>
      </c>
      <c r="C18" s="6" t="n">
        <v>8000</v>
      </c>
    </row>
    <row r="19">
      <c r="A19" s="4" t="inlineStr">
        <is>
          <t>Vehic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276567</v>
      </c>
      <c r="C21" s="6" t="n">
        <v>1112188</v>
      </c>
    </row>
    <row r="22">
      <c r="A22" s="4" t="inlineStr">
        <is>
          <t>Right-of-use assets, finance leases</t>
        </is>
      </c>
      <c r="B22" s="6" t="n">
        <v>151700</v>
      </c>
      <c r="C22" s="6" t="n">
        <v>106700</v>
      </c>
    </row>
    <row r="23">
      <c r="A23" s="4" t="inlineStr">
        <is>
          <t>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2388370</v>
      </c>
      <c r="C25" s="6" t="n">
        <v>2195064</v>
      </c>
    </row>
    <row r="26">
      <c r="A26" s="4" t="inlineStr">
        <is>
          <t>Right-of-use assets, finance leases</t>
        </is>
      </c>
      <c r="B26" s="6" t="n">
        <v>9200</v>
      </c>
      <c r="C26" s="6" t="n">
        <v>9200</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7" t="n">
        <v>213601</v>
      </c>
      <c r="C29" s="7" t="n">
        <v>1403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inclusive of landfill and finance lease amortization</t>
        </is>
      </c>
      <c r="B4" s="5" t="n">
        <v>315.5</v>
      </c>
      <c r="C4" s="5" t="n">
        <v>297.4</v>
      </c>
      <c r="D4" s="5" t="n">
        <v>263.4</v>
      </c>
    </row>
    <row r="5">
      <c r="A5" s="4" t="inlineStr">
        <is>
          <t>Interest costs capitalized</t>
        </is>
      </c>
      <c r="B5" s="5" t="n">
        <v>6.6</v>
      </c>
      <c r="C5" s="5" t="n">
        <v>3.4</v>
      </c>
      <c r="D5"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to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of period</t>
        </is>
      </c>
      <c r="B4" s="7" t="n">
        <v>1246878</v>
      </c>
      <c r="C4" s="7" t="n">
        <v>1227042</v>
      </c>
    </row>
    <row r="5">
      <c r="A5" s="4" t="inlineStr">
        <is>
          <t>Increase from current period acquisitions</t>
        </is>
      </c>
      <c r="B5" s="6" t="n">
        <v>39346</v>
      </c>
      <c r="C5" s="6" t="n">
        <v>34510</v>
      </c>
    </row>
    <row r="6">
      <c r="A6" s="4" t="inlineStr">
        <is>
          <t>Measurement period adjustments from prior period acquisition</t>
        </is>
      </c>
      <c r="B6" s="6" t="n">
        <v>360</v>
      </c>
      <c r="C6" s="6" t="n">
        <v>-6762</v>
      </c>
    </row>
    <row r="7">
      <c r="A7" s="4" t="inlineStr">
        <is>
          <t>Decrease from disposition of business</t>
        </is>
      </c>
      <c r="B7" s="4" t="inlineStr">
        <is>
          <t xml:space="preserve"> </t>
        </is>
      </c>
      <c r="C7" s="6" t="n">
        <v>-4412</v>
      </c>
    </row>
    <row r="8">
      <c r="A8" s="4" t="inlineStr">
        <is>
          <t>Foreign currency translation</t>
        </is>
      </c>
      <c r="B8" s="6" t="n">
        <v>1152</v>
      </c>
      <c r="C8" s="6" t="n">
        <v>-3500</v>
      </c>
    </row>
    <row r="9">
      <c r="A9" s="4" t="inlineStr">
        <is>
          <t>Goodwill, end of period</t>
        </is>
      </c>
      <c r="B9" s="6" t="n">
        <v>1287736</v>
      </c>
      <c r="C9" s="6" t="n">
        <v>1246878</v>
      </c>
    </row>
    <row r="10">
      <c r="A10" s="4" t="inlineStr">
        <is>
          <t>Environmental Service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of period</t>
        </is>
      </c>
      <c r="B12" s="6" t="n">
        <v>1071846</v>
      </c>
      <c r="C12" s="6" t="n">
        <v>1085534</v>
      </c>
    </row>
    <row r="13">
      <c r="A13" s="4" t="inlineStr">
        <is>
          <t>Increase from current period acquisitions</t>
        </is>
      </c>
      <c r="B13" s="6" t="n">
        <v>39346</v>
      </c>
      <c r="C13" s="6" t="n">
        <v>0</v>
      </c>
    </row>
    <row r="14">
      <c r="A14" s="4" t="inlineStr">
        <is>
          <t>Measurement period adjustments from prior period acquisition</t>
        </is>
      </c>
      <c r="B14" s="6" t="n">
        <v>0</v>
      </c>
      <c r="C14" s="6" t="n">
        <v>-6762</v>
      </c>
    </row>
    <row r="15">
      <c r="A15" s="4" t="inlineStr">
        <is>
          <t>Decrease from disposition of business</t>
        </is>
      </c>
      <c r="B15" s="4" t="inlineStr">
        <is>
          <t xml:space="preserve"> </t>
        </is>
      </c>
      <c r="C15" s="6" t="n">
        <v>-4412</v>
      </c>
    </row>
    <row r="16">
      <c r="A16" s="4" t="inlineStr">
        <is>
          <t>Foreign currency translation</t>
        </is>
      </c>
      <c r="B16" s="6" t="n">
        <v>821</v>
      </c>
      <c r="C16" s="6" t="n">
        <v>-2514</v>
      </c>
    </row>
    <row r="17">
      <c r="A17" s="4" t="inlineStr">
        <is>
          <t>Goodwill, end of period</t>
        </is>
      </c>
      <c r="B17" s="6" t="n">
        <v>1112013</v>
      </c>
      <c r="C17" s="6" t="n">
        <v>1071846</v>
      </c>
    </row>
    <row r="18">
      <c r="A18" s="4" t="inlineStr">
        <is>
          <t>Safety-Kleen Sustainability Solution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of period</t>
        </is>
      </c>
      <c r="B20" s="6" t="n">
        <v>175032</v>
      </c>
      <c r="C20" s="6" t="n">
        <v>141508</v>
      </c>
    </row>
    <row r="21">
      <c r="A21" s="4" t="inlineStr">
        <is>
          <t>Increase from current period acquisitions</t>
        </is>
      </c>
      <c r="B21" s="6" t="n">
        <v>0</v>
      </c>
      <c r="C21" s="6" t="n">
        <v>34510</v>
      </c>
    </row>
    <row r="22">
      <c r="A22" s="4" t="inlineStr">
        <is>
          <t>Measurement period adjustments from prior period acquisition</t>
        </is>
      </c>
      <c r="B22" s="6" t="n">
        <v>360</v>
      </c>
      <c r="C22" s="6" t="n">
        <v>0</v>
      </c>
    </row>
    <row r="23">
      <c r="A23" s="4" t="inlineStr">
        <is>
          <t>Decrease from disposition of business</t>
        </is>
      </c>
      <c r="B23" s="4" t="inlineStr">
        <is>
          <t xml:space="preserve"> </t>
        </is>
      </c>
      <c r="C23" s="6" t="n">
        <v>0</v>
      </c>
    </row>
    <row r="24">
      <c r="A24" s="4" t="inlineStr">
        <is>
          <t>Foreign currency translation</t>
        </is>
      </c>
      <c r="B24" s="6" t="n">
        <v>331</v>
      </c>
      <c r="C24" s="6" t="n">
        <v>-986</v>
      </c>
    </row>
    <row r="25">
      <c r="A25" s="4" t="inlineStr">
        <is>
          <t>Goodwill, end of period</t>
        </is>
      </c>
      <c r="B25" s="7" t="n">
        <v>175723</v>
      </c>
      <c r="C25" s="7" t="n">
        <v>17503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and Indefinite Lived Intangible Assets (Details)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Finite-lived intangible assets, cost</t>
        </is>
      </c>
      <c r="B3" s="7" t="n">
        <v>896809</v>
      </c>
      <c r="C3" s="7" t="n">
        <v>861470</v>
      </c>
    </row>
    <row r="4">
      <c r="A4" s="4" t="inlineStr">
        <is>
          <t>Accumulated Amortization</t>
        </is>
      </c>
      <c r="B4" s="6" t="n">
        <v>414297</v>
      </c>
      <c r="C4" s="6" t="n">
        <v>363222</v>
      </c>
    </row>
    <row r="5">
      <c r="A5" s="4" t="inlineStr">
        <is>
          <t>Finite-lived intangible assets, net</t>
        </is>
      </c>
      <c r="B5" s="6" t="n">
        <v>482512</v>
      </c>
      <c r="C5" s="6" t="n">
        <v>498248</v>
      </c>
    </row>
    <row r="6">
      <c r="A6" s="4" t="inlineStr">
        <is>
          <t>Total permits and other intangible assets, cost</t>
        </is>
      </c>
      <c r="B6" s="6" t="n">
        <v>1017094</v>
      </c>
      <c r="C6" s="6" t="n">
        <v>984004</v>
      </c>
    </row>
    <row r="7">
      <c r="A7" s="4" t="inlineStr">
        <is>
          <t>Total permits and other intangible assets, net</t>
        </is>
      </c>
      <c r="B7" s="6" t="n">
        <v>602797</v>
      </c>
      <c r="C7" s="6" t="n">
        <v>620782</v>
      </c>
    </row>
    <row r="8">
      <c r="A8" s="4" t="inlineStr">
        <is>
          <t>Trademarks and trade names</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Trademarks and trade names</t>
        </is>
      </c>
      <c r="B10" s="6" t="n">
        <v>120285</v>
      </c>
      <c r="C10" s="6" t="n">
        <v>122534</v>
      </c>
    </row>
    <row r="11">
      <c r="A11" s="4" t="inlineStr">
        <is>
          <t>Permit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Finite-lived intangible assets, cost</t>
        </is>
      </c>
      <c r="B13" s="6" t="n">
        <v>191747</v>
      </c>
      <c r="C13" s="6" t="n">
        <v>188373</v>
      </c>
    </row>
    <row r="14">
      <c r="A14" s="4" t="inlineStr">
        <is>
          <t>Accumulated Amortization</t>
        </is>
      </c>
      <c r="B14" s="6" t="n">
        <v>117556</v>
      </c>
      <c r="C14" s="6" t="n">
        <v>109036</v>
      </c>
    </row>
    <row r="15">
      <c r="A15" s="4" t="inlineStr">
        <is>
          <t>Finite-lived intangible assets, net</t>
        </is>
      </c>
      <c r="B15" s="6" t="n">
        <v>74191</v>
      </c>
      <c r="C15" s="6" t="n">
        <v>79337</v>
      </c>
    </row>
    <row r="16">
      <c r="A16" s="4" t="inlineStr">
        <is>
          <t>Customer and suppli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Finite-lived intangible assets, cost</t>
        </is>
      </c>
      <c r="B18" s="6" t="n">
        <v>604994</v>
      </c>
      <c r="C18" s="6" t="n">
        <v>583709</v>
      </c>
    </row>
    <row r="19">
      <c r="A19" s="4" t="inlineStr">
        <is>
          <t>Accumulated Amortization</t>
        </is>
      </c>
      <c r="B19" s="6" t="n">
        <v>258879</v>
      </c>
      <c r="C19" s="6" t="n">
        <v>229368</v>
      </c>
    </row>
    <row r="20">
      <c r="A20" s="4" t="inlineStr">
        <is>
          <t>Finite-lived intangible assets, net</t>
        </is>
      </c>
      <c r="B20" s="6" t="n">
        <v>346115</v>
      </c>
      <c r="C20" s="6" t="n">
        <v>354341</v>
      </c>
    </row>
    <row r="21">
      <c r="A21" s="4" t="inlineStr">
        <is>
          <t>Other intangible asset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Finite-lived intangible assets, cost</t>
        </is>
      </c>
      <c r="B23" s="6" t="n">
        <v>100068</v>
      </c>
      <c r="C23" s="6" t="n">
        <v>89388</v>
      </c>
    </row>
    <row r="24">
      <c r="A24" s="4" t="inlineStr">
        <is>
          <t>Accumulated Amortization</t>
        </is>
      </c>
      <c r="B24" s="6" t="n">
        <v>37862</v>
      </c>
      <c r="C24" s="6" t="n">
        <v>24818</v>
      </c>
    </row>
    <row r="25">
      <c r="A25" s="4" t="inlineStr">
        <is>
          <t>Finite-lived intangible assets, net</t>
        </is>
      </c>
      <c r="B25" s="7" t="n">
        <v>62206</v>
      </c>
      <c r="C25" s="7" t="n">
        <v>645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permits and other intangible assets</t>
        </is>
      </c>
      <c r="B4" s="5" t="n">
        <v>50.3</v>
      </c>
      <c r="C4" s="5" t="n">
        <v>50.2</v>
      </c>
      <c r="D4" s="5" t="n">
        <v>34.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Amortization (Details) - USD ($) $ in Thousands</t>
        </is>
      </c>
      <c r="B1" s="2" t="inlineStr">
        <is>
          <t>Dec. 31, 2023</t>
        </is>
      </c>
      <c r="C1" s="2" t="inlineStr">
        <is>
          <t>Dec. 31, 2022</t>
        </is>
      </c>
    </row>
    <row r="2">
      <c r="A2" s="3" t="inlineStr">
        <is>
          <t>Expected amortization</t>
        </is>
      </c>
      <c r="B2" s="4" t="inlineStr">
        <is>
          <t xml:space="preserve"> </t>
        </is>
      </c>
      <c r="C2" s="4" t="inlineStr">
        <is>
          <t xml:space="preserve"> </t>
        </is>
      </c>
    </row>
    <row r="3">
      <c r="A3" s="4" t="inlineStr">
        <is>
          <t>2024</t>
        </is>
      </c>
      <c r="B3" s="7" t="n">
        <v>46639</v>
      </c>
      <c r="C3" s="4" t="inlineStr">
        <is>
          <t xml:space="preserve"> </t>
        </is>
      </c>
    </row>
    <row r="4">
      <c r="A4" s="4" t="inlineStr">
        <is>
          <t>2025</t>
        </is>
      </c>
      <c r="B4" s="6" t="n">
        <v>43231</v>
      </c>
      <c r="C4" s="4" t="inlineStr">
        <is>
          <t xml:space="preserve"> </t>
        </is>
      </c>
    </row>
    <row r="5">
      <c r="A5" s="4" t="inlineStr">
        <is>
          <t>2026</t>
        </is>
      </c>
      <c r="B5" s="6" t="n">
        <v>41385</v>
      </c>
      <c r="C5" s="4" t="inlineStr">
        <is>
          <t xml:space="preserve"> </t>
        </is>
      </c>
    </row>
    <row r="6">
      <c r="A6" s="4" t="inlineStr">
        <is>
          <t>2027</t>
        </is>
      </c>
      <c r="B6" s="6" t="n">
        <v>39245</v>
      </c>
      <c r="C6" s="4" t="inlineStr">
        <is>
          <t xml:space="preserve"> </t>
        </is>
      </c>
    </row>
    <row r="7">
      <c r="A7" s="4" t="inlineStr">
        <is>
          <t>2028</t>
        </is>
      </c>
      <c r="B7" s="6" t="n">
        <v>37975</v>
      </c>
      <c r="C7" s="4" t="inlineStr">
        <is>
          <t xml:space="preserve"> </t>
        </is>
      </c>
    </row>
    <row r="8">
      <c r="A8" s="4" t="inlineStr">
        <is>
          <t>Thereafter</t>
        </is>
      </c>
      <c r="B8" s="6" t="n">
        <v>274037</v>
      </c>
      <c r="C8" s="4" t="inlineStr">
        <is>
          <t xml:space="preserve"> </t>
        </is>
      </c>
    </row>
    <row r="9">
      <c r="A9" s="4" t="inlineStr">
        <is>
          <t>Finite-lived intangible assets, net</t>
        </is>
      </c>
      <c r="B9" s="7" t="n">
        <v>482512</v>
      </c>
      <c r="C9" s="7" t="n">
        <v>4982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77856</v>
      </c>
      <c r="C4" s="7" t="n">
        <v>411744</v>
      </c>
      <c r="D4" s="7" t="n">
        <v>203247</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365761</v>
      </c>
      <c r="C6" s="6" t="n">
        <v>347594</v>
      </c>
      <c r="D6" s="6" t="n">
        <v>298135</v>
      </c>
    </row>
    <row r="7">
      <c r="A7" s="4" t="inlineStr">
        <is>
          <t>Allowance for doubtful accounts</t>
        </is>
      </c>
      <c r="B7" s="6" t="n">
        <v>5956</v>
      </c>
      <c r="C7" s="6" t="n">
        <v>7783</v>
      </c>
      <c r="D7" s="6" t="n">
        <v>8018</v>
      </c>
    </row>
    <row r="8">
      <c r="A8" s="4" t="inlineStr">
        <is>
          <t>Amortization of deferred financing costs and debt discount</t>
        </is>
      </c>
      <c r="B8" s="6" t="n">
        <v>5309</v>
      </c>
      <c r="C8" s="6" t="n">
        <v>6301</v>
      </c>
      <c r="D8" s="6" t="n">
        <v>4245</v>
      </c>
    </row>
    <row r="9">
      <c r="A9" s="4" t="inlineStr">
        <is>
          <t>Accretion of environmental liabilities</t>
        </is>
      </c>
      <c r="B9" s="6" t="n">
        <v>13667</v>
      </c>
      <c r="C9" s="6" t="n">
        <v>12943</v>
      </c>
      <c r="D9" s="6" t="n">
        <v>11745</v>
      </c>
    </row>
    <row r="10">
      <c r="A10" s="4" t="inlineStr">
        <is>
          <t>Changes in environmental liability estimates</t>
        </is>
      </c>
      <c r="B10" s="6" t="n">
        <v>4828</v>
      </c>
      <c r="C10" s="6" t="n">
        <v>8272</v>
      </c>
      <c r="D10" s="6" t="n">
        <v>2979</v>
      </c>
    </row>
    <row r="11">
      <c r="A11" s="4" t="inlineStr">
        <is>
          <t>Deferred income taxes</t>
        </is>
      </c>
      <c r="B11" s="6" t="n">
        <v>12685</v>
      </c>
      <c r="C11" s="6" t="n">
        <v>17549</v>
      </c>
      <c r="D11" s="6" t="n">
        <v>1482</v>
      </c>
    </row>
    <row r="12">
      <c r="A12" s="4" t="inlineStr">
        <is>
          <t>Other (income) expense, net</t>
        </is>
      </c>
      <c r="B12" s="6" t="n">
        <v>-2315</v>
      </c>
      <c r="C12" s="6" t="n">
        <v>-2472</v>
      </c>
      <c r="D12" s="6" t="n">
        <v>515</v>
      </c>
    </row>
    <row r="13">
      <c r="A13" s="4" t="inlineStr">
        <is>
          <t>Stock-based compensation</t>
        </is>
      </c>
      <c r="B13" s="6" t="n">
        <v>20703</v>
      </c>
      <c r="C13" s="6" t="n">
        <v>26844</v>
      </c>
      <c r="D13" s="6" t="n">
        <v>18839</v>
      </c>
    </row>
    <row r="14">
      <c r="A14" s="4" t="inlineStr">
        <is>
          <t>Loss on early extinguishment of debt</t>
        </is>
      </c>
      <c r="B14" s="6" t="n">
        <v>2880</v>
      </c>
      <c r="C14" s="6" t="n">
        <v>422</v>
      </c>
      <c r="D14" s="6" t="n">
        <v>0</v>
      </c>
    </row>
    <row r="15">
      <c r="A15" s="4" t="inlineStr">
        <is>
          <t>Gain on sale of business</t>
        </is>
      </c>
      <c r="B15" s="6" t="n">
        <v>0</v>
      </c>
      <c r="C15" s="6" t="n">
        <v>-8864</v>
      </c>
      <c r="D15" s="6" t="n">
        <v>0</v>
      </c>
    </row>
    <row r="16">
      <c r="A16" s="4" t="inlineStr">
        <is>
          <t>Environmental expenditures</t>
        </is>
      </c>
      <c r="B16" s="6" t="n">
        <v>-28960</v>
      </c>
      <c r="C16" s="6" t="n">
        <v>-13946</v>
      </c>
      <c r="D16" s="6" t="n">
        <v>-15506</v>
      </c>
    </row>
    <row r="17">
      <c r="A17" s="3" t="inlineStr">
        <is>
          <t>Changes in assets and liabilities, net of acquisitions:</t>
        </is>
      </c>
      <c r="B17" s="4" t="inlineStr">
        <is>
          <t xml:space="preserve"> </t>
        </is>
      </c>
      <c r="C17" s="4" t="inlineStr">
        <is>
          <t xml:space="preserve"> </t>
        </is>
      </c>
      <c r="D17" s="4" t="inlineStr">
        <is>
          <t xml:space="preserve"> </t>
        </is>
      </c>
    </row>
    <row r="18">
      <c r="A18" s="4" t="inlineStr">
        <is>
          <t>Accounts receivable and unbilled accounts receivable</t>
        </is>
      </c>
      <c r="B18" s="6" t="n">
        <v>2453</v>
      </c>
      <c r="C18" s="6" t="n">
        <v>-201087</v>
      </c>
      <c r="D18" s="6" t="n">
        <v>-96551</v>
      </c>
    </row>
    <row r="19">
      <c r="A19" s="4" t="inlineStr">
        <is>
          <t>Inventories and supplies</t>
        </is>
      </c>
      <c r="B19" s="6" t="n">
        <v>-4312</v>
      </c>
      <c r="C19" s="6" t="n">
        <v>-74547</v>
      </c>
      <c r="D19" s="6" t="n">
        <v>-31689</v>
      </c>
    </row>
    <row r="20">
      <c r="A20" s="4" t="inlineStr">
        <is>
          <t>Other current and non-current assets</t>
        </is>
      </c>
      <c r="B20" s="6" t="n">
        <v>-22645</v>
      </c>
      <c r="C20" s="6" t="n">
        <v>-17303</v>
      </c>
      <c r="D20" s="6" t="n">
        <v>9268</v>
      </c>
    </row>
    <row r="21">
      <c r="A21" s="4" t="inlineStr">
        <is>
          <t>Accounts payable</t>
        </is>
      </c>
      <c r="B21" s="6" t="n">
        <v>-27425</v>
      </c>
      <c r="C21" s="6" t="n">
        <v>74460</v>
      </c>
      <c r="D21" s="6" t="n">
        <v>108398</v>
      </c>
    </row>
    <row r="22">
      <c r="A22" s="4" t="inlineStr">
        <is>
          <t>Other current and long-term liabilities</t>
        </is>
      </c>
      <c r="B22" s="6" t="n">
        <v>8111</v>
      </c>
      <c r="C22" s="6" t="n">
        <v>30521</v>
      </c>
      <c r="D22" s="6" t="n">
        <v>22872</v>
      </c>
    </row>
    <row r="23">
      <c r="A23" s="4" t="inlineStr">
        <is>
          <t>Net cash from operating activities</t>
        </is>
      </c>
      <c r="B23" s="6" t="n">
        <v>734552</v>
      </c>
      <c r="C23" s="6" t="n">
        <v>626214</v>
      </c>
      <c r="D23" s="6" t="n">
        <v>545997</v>
      </c>
    </row>
    <row r="24">
      <c r="A24" s="3" t="inlineStr">
        <is>
          <t>Cash flows used in investing activities:</t>
        </is>
      </c>
      <c r="B24" s="4" t="inlineStr">
        <is>
          <t xml:space="preserve"> </t>
        </is>
      </c>
      <c r="C24" s="4" t="inlineStr">
        <is>
          <t xml:space="preserve"> </t>
        </is>
      </c>
      <c r="D24" s="4" t="inlineStr">
        <is>
          <t xml:space="preserve"> </t>
        </is>
      </c>
    </row>
    <row r="25">
      <c r="A25" s="4" t="inlineStr">
        <is>
          <t>Additions to property, plant and equipment</t>
        </is>
      </c>
      <c r="B25" s="6" t="n">
        <v>-422300</v>
      </c>
      <c r="C25" s="6" t="n">
        <v>-345056</v>
      </c>
      <c r="D25" s="6" t="n">
        <v>-241856</v>
      </c>
    </row>
    <row r="26">
      <c r="A26" s="4" t="inlineStr">
        <is>
          <t>Proceeds from sale and disposal of fixed assets</t>
        </is>
      </c>
      <c r="B26" s="6" t="n">
        <v>9650</v>
      </c>
      <c r="C26" s="6" t="n">
        <v>8779</v>
      </c>
      <c r="D26" s="6" t="n">
        <v>22156</v>
      </c>
    </row>
    <row r="27">
      <c r="A27" s="4" t="inlineStr">
        <is>
          <t>Acquisitions, net of cash acquired</t>
        </is>
      </c>
      <c r="B27" s="6" t="n">
        <v>-119596</v>
      </c>
      <c r="C27" s="6" t="n">
        <v>-86278</v>
      </c>
      <c r="D27" s="6" t="n">
        <v>-1253232</v>
      </c>
    </row>
    <row r="28">
      <c r="A28" s="4" t="inlineStr">
        <is>
          <t>Proceeds from sale of business, net of transaction costs</t>
        </is>
      </c>
      <c r="B28" s="6" t="n">
        <v>750</v>
      </c>
      <c r="C28" s="6" t="n">
        <v>16811</v>
      </c>
      <c r="D28" s="6" t="n">
        <v>0</v>
      </c>
    </row>
    <row r="29">
      <c r="A29" s="4" t="inlineStr">
        <is>
          <t>Additions to intangible assets including costs to obtain or renew permits</t>
        </is>
      </c>
      <c r="B29" s="6" t="n">
        <v>-2649</v>
      </c>
      <c r="C29" s="6" t="n">
        <v>-1966</v>
      </c>
      <c r="D29" s="6" t="n">
        <v>-3848</v>
      </c>
    </row>
    <row r="30">
      <c r="A30" s="4" t="inlineStr">
        <is>
          <t>Purchases of available-for-sale securities</t>
        </is>
      </c>
      <c r="B30" s="6" t="n">
        <v>-158264</v>
      </c>
      <c r="C30" s="6" t="n">
        <v>-49845</v>
      </c>
      <c r="D30" s="6" t="n">
        <v>-129234</v>
      </c>
    </row>
    <row r="31">
      <c r="A31" s="4" t="inlineStr">
        <is>
          <t>Proceeds from sale of available-for-sale securities</t>
        </is>
      </c>
      <c r="B31" s="6" t="n">
        <v>117359</v>
      </c>
      <c r="C31" s="6" t="n">
        <v>68611</v>
      </c>
      <c r="D31" s="6" t="n">
        <v>98412</v>
      </c>
    </row>
    <row r="32">
      <c r="A32" s="4" t="inlineStr">
        <is>
          <t>Net cash used in investing activities</t>
        </is>
      </c>
      <c r="B32" s="6" t="n">
        <v>-575050</v>
      </c>
      <c r="C32" s="6" t="n">
        <v>-388944</v>
      </c>
      <c r="D32" s="6" t="n">
        <v>-1507602</v>
      </c>
    </row>
    <row r="33">
      <c r="A33" s="3" t="inlineStr">
        <is>
          <t>Cash flows (used in) from financing activities:</t>
        </is>
      </c>
      <c r="B33" s="4" t="inlineStr">
        <is>
          <t xml:space="preserve"> </t>
        </is>
      </c>
      <c r="C33" s="4" t="inlineStr">
        <is>
          <t xml:space="preserve"> </t>
        </is>
      </c>
      <c r="D33" s="4" t="inlineStr">
        <is>
          <t xml:space="preserve"> </t>
        </is>
      </c>
    </row>
    <row r="34">
      <c r="A34" s="4" t="inlineStr">
        <is>
          <t>Change in uncashed checks</t>
        </is>
      </c>
      <c r="B34" s="6" t="n">
        <v>2759</v>
      </c>
      <c r="C34" s="6" t="n">
        <v>552</v>
      </c>
      <c r="D34" s="6" t="n">
        <v>-1806</v>
      </c>
    </row>
    <row r="35">
      <c r="A35" s="4" t="inlineStr">
        <is>
          <t>Tax payments related to withholdings on vested restricted stock</t>
        </is>
      </c>
      <c r="B35" s="6" t="n">
        <v>-13838</v>
      </c>
      <c r="C35" s="6" t="n">
        <v>-8801</v>
      </c>
      <c r="D35" s="6" t="n">
        <v>-10805</v>
      </c>
    </row>
    <row r="36">
      <c r="A36" s="4" t="inlineStr">
        <is>
          <t>Repurchases of common stock</t>
        </is>
      </c>
      <c r="B36" s="6" t="n">
        <v>-51164</v>
      </c>
      <c r="C36" s="6" t="n">
        <v>-50183</v>
      </c>
      <c r="D36" s="6" t="n">
        <v>-54410</v>
      </c>
    </row>
    <row r="37">
      <c r="A37" s="4" t="inlineStr">
        <is>
          <t>Deferred financing costs paid</t>
        </is>
      </c>
      <c r="B37" s="6" t="n">
        <v>-6736</v>
      </c>
      <c r="C37" s="6" t="n">
        <v>-410</v>
      </c>
      <c r="D37" s="6" t="n">
        <v>-13737</v>
      </c>
    </row>
    <row r="38">
      <c r="A38" s="4" t="inlineStr">
        <is>
          <t>Payments on finance leases</t>
        </is>
      </c>
      <c r="B38" s="6" t="n">
        <v>-15937</v>
      </c>
      <c r="C38" s="6" t="n">
        <v>-12821</v>
      </c>
      <c r="D38" s="6" t="n">
        <v>-8458</v>
      </c>
    </row>
    <row r="39">
      <c r="A39" s="4" t="inlineStr">
        <is>
          <t>Principal payments on debt</t>
        </is>
      </c>
      <c r="B39" s="6" t="n">
        <v>-623975</v>
      </c>
      <c r="C39" s="6" t="n">
        <v>-115652</v>
      </c>
      <c r="D39" s="6" t="n">
        <v>-7535</v>
      </c>
    </row>
    <row r="40">
      <c r="A40" s="4" t="inlineStr">
        <is>
          <t>Proceeds from issuance of debt, net of discount</t>
        </is>
      </c>
      <c r="B40" s="6" t="n">
        <v>500000</v>
      </c>
      <c r="C40" s="6" t="n">
        <v>0</v>
      </c>
      <c r="D40" s="6" t="n">
        <v>995000</v>
      </c>
    </row>
    <row r="41">
      <c r="A41" s="4" t="inlineStr">
        <is>
          <t>Borrowing from revolving credit facility</t>
        </is>
      </c>
      <c r="B41" s="6" t="n">
        <v>114000</v>
      </c>
      <c r="C41" s="6" t="n">
        <v>0</v>
      </c>
      <c r="D41" s="6" t="n">
        <v>0</v>
      </c>
    </row>
    <row r="42">
      <c r="A42" s="4" t="inlineStr">
        <is>
          <t>Payment on revolving credit facility</t>
        </is>
      </c>
      <c r="B42" s="6" t="n">
        <v>-114000</v>
      </c>
      <c r="C42" s="6" t="n">
        <v>0</v>
      </c>
      <c r="D42" s="6" t="n">
        <v>0</v>
      </c>
    </row>
    <row r="43">
      <c r="A43" s="4" t="inlineStr">
        <is>
          <t>Net cash (used in) from financing activities</t>
        </is>
      </c>
      <c r="B43" s="6" t="n">
        <v>-208891</v>
      </c>
      <c r="C43" s="6" t="n">
        <v>-187315</v>
      </c>
      <c r="D43" s="6" t="n">
        <v>898249</v>
      </c>
    </row>
    <row r="44">
      <c r="A44" s="4" t="inlineStr">
        <is>
          <t>Effect of exchange rate change on cash</t>
        </is>
      </c>
      <c r="B44" s="6" t="n">
        <v>1484</v>
      </c>
      <c r="C44" s="6" t="n">
        <v>-9927</v>
      </c>
      <c r="D44" s="6" t="n">
        <v>-3170</v>
      </c>
    </row>
    <row r="45">
      <c r="A45" s="4" t="inlineStr">
        <is>
          <t>(Decrease) increase in cash and cash equivalents</t>
        </is>
      </c>
      <c r="B45" s="6" t="n">
        <v>-47905</v>
      </c>
      <c r="C45" s="6" t="n">
        <v>40028</v>
      </c>
      <c r="D45" s="6" t="n">
        <v>-66526</v>
      </c>
    </row>
    <row r="46">
      <c r="A46" s="4" t="inlineStr">
        <is>
          <t>Cash and cash equivalents, beginning of year</t>
        </is>
      </c>
      <c r="B46" s="6" t="n">
        <v>492603</v>
      </c>
      <c r="C46" s="6" t="n">
        <v>452575</v>
      </c>
      <c r="D46" s="6" t="n">
        <v>519101</v>
      </c>
    </row>
    <row r="47">
      <c r="A47" s="4" t="inlineStr">
        <is>
          <t>Cash and cash equivalents, end of year</t>
        </is>
      </c>
      <c r="B47" s="6" t="n">
        <v>444698</v>
      </c>
      <c r="C47" s="6" t="n">
        <v>492603</v>
      </c>
      <c r="D47" s="6" t="n">
        <v>452575</v>
      </c>
    </row>
    <row r="48">
      <c r="A48" s="3" t="inlineStr">
        <is>
          <t>Cash payments for interest and income taxes:</t>
        </is>
      </c>
      <c r="B48" s="4" t="inlineStr">
        <is>
          <t xml:space="preserve"> </t>
        </is>
      </c>
      <c r="C48" s="4" t="inlineStr">
        <is>
          <t xml:space="preserve"> </t>
        </is>
      </c>
      <c r="D48" s="4" t="inlineStr">
        <is>
          <t xml:space="preserve"> </t>
        </is>
      </c>
    </row>
    <row r="49">
      <c r="A49" s="4" t="inlineStr">
        <is>
          <t>Interest paid</t>
        </is>
      </c>
      <c r="B49" s="6" t="n">
        <v>114560</v>
      </c>
      <c r="C49" s="6" t="n">
        <v>105643</v>
      </c>
      <c r="D49" s="6" t="n">
        <v>73440</v>
      </c>
    </row>
    <row r="50">
      <c r="A50" s="4" t="inlineStr">
        <is>
          <t>Income taxes paid, net of refunds</t>
        </is>
      </c>
      <c r="B50" s="6" t="n">
        <v>132314</v>
      </c>
      <c r="C50" s="6" t="n">
        <v>78526</v>
      </c>
      <c r="D50" s="6" t="n">
        <v>65192</v>
      </c>
    </row>
    <row r="51">
      <c r="A51" s="3" t="inlineStr">
        <is>
          <t>Non-cash investing activities:</t>
        </is>
      </c>
      <c r="B51" s="4" t="inlineStr">
        <is>
          <t xml:space="preserve"> </t>
        </is>
      </c>
      <c r="C51" s="4" t="inlineStr">
        <is>
          <t xml:space="preserve"> </t>
        </is>
      </c>
      <c r="D51" s="4" t="inlineStr">
        <is>
          <t xml:space="preserve"> </t>
        </is>
      </c>
    </row>
    <row r="52">
      <c r="A52" s="4" t="inlineStr">
        <is>
          <t>Property, plant and equipment accrued</t>
        </is>
      </c>
      <c r="B52" s="6" t="n">
        <v>52376</v>
      </c>
      <c r="C52" s="6" t="n">
        <v>30950</v>
      </c>
      <c r="D52" s="6" t="n">
        <v>19264</v>
      </c>
    </row>
    <row r="53">
      <c r="A53" s="4" t="inlineStr">
        <is>
          <t>Remedial liability assumed in acquisition of property, plant and equipment</t>
        </is>
      </c>
      <c r="B53" s="7" t="n">
        <v>0</v>
      </c>
      <c r="C53" s="7" t="n">
        <v>8092</v>
      </c>
      <c r="D53"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insurance</t>
        </is>
      </c>
      <c r="B3" s="7" t="n">
        <v>107658</v>
      </c>
      <c r="C3" s="7" t="n">
        <v>92909</v>
      </c>
    </row>
    <row r="4">
      <c r="A4" s="4" t="inlineStr">
        <is>
          <t>Accrued interest</t>
        </is>
      </c>
      <c r="B4" s="6" t="n">
        <v>33857</v>
      </c>
      <c r="C4" s="6" t="n">
        <v>20033</v>
      </c>
    </row>
    <row r="5">
      <c r="A5" s="4" t="inlineStr">
        <is>
          <t>Accrued compensation and benefits</t>
        </is>
      </c>
      <c r="B5" s="6" t="n">
        <v>113236</v>
      </c>
      <c r="C5" s="6" t="n">
        <v>123226</v>
      </c>
    </row>
    <row r="6">
      <c r="A6" s="4" t="inlineStr">
        <is>
          <t>Accrued income, real estate, sales and other taxes</t>
        </is>
      </c>
      <c r="B6" s="6" t="n">
        <v>44752</v>
      </c>
      <c r="C6" s="6" t="n">
        <v>61442</v>
      </c>
    </row>
    <row r="7">
      <c r="A7" s="4" t="inlineStr">
        <is>
          <t>Accrued other</t>
        </is>
      </c>
      <c r="B7" s="6" t="n">
        <v>97654</v>
      </c>
      <c r="C7" s="6" t="n">
        <v>99106</v>
      </c>
    </row>
    <row r="8">
      <c r="A8" s="4" t="inlineStr">
        <is>
          <t>Total accrued expenses</t>
        </is>
      </c>
      <c r="B8" s="7" t="n">
        <v>397157</v>
      </c>
      <c r="C8" s="7" t="n">
        <v>3967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dditional Information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insurance, employee medical insurance costs</t>
        </is>
      </c>
      <c r="B3" s="5" t="n">
        <v>22.8</v>
      </c>
      <c r="C3" s="5" t="n">
        <v>16.4</v>
      </c>
    </row>
    <row r="4">
      <c r="A4" s="4" t="inlineStr">
        <is>
          <t>Accrual loss for workers' compensation, comprehensive general liability and vehicle liability self-insurance programs</t>
        </is>
      </c>
      <c r="B4" s="5" t="n">
        <v>82.7</v>
      </c>
      <c r="C4" s="5" t="n">
        <v>74.9000000000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SURE AND POST-CLOSURE LIABILITIES - Changes in Post-Closure Liabilities (Details) - USD ($) $ in Thousands</t>
        </is>
      </c>
      <c r="B1" s="2" t="inlineStr">
        <is>
          <t>12 Months Ended</t>
        </is>
      </c>
    </row>
    <row r="2">
      <c r="B2" s="2" t="inlineStr">
        <is>
          <t>Dec. 31, 2023</t>
        </is>
      </c>
      <c r="C2" s="2" t="inlineStr">
        <is>
          <t>Dec. 31, 2022</t>
        </is>
      </c>
    </row>
    <row r="3">
      <c r="A3" s="3" t="inlineStr">
        <is>
          <t>Changes to post-closure liabilities</t>
        </is>
      </c>
      <c r="B3" s="4" t="inlineStr">
        <is>
          <t xml:space="preserve"> </t>
        </is>
      </c>
      <c r="C3" s="4" t="inlineStr">
        <is>
          <t xml:space="preserve"> </t>
        </is>
      </c>
    </row>
    <row r="4">
      <c r="A4" s="4" t="inlineStr">
        <is>
          <t>Balance at the beginning of the period</t>
        </is>
      </c>
      <c r="B4" s="7" t="n">
        <v>118801</v>
      </c>
      <c r="C4" s="7" t="n">
        <v>99103</v>
      </c>
    </row>
    <row r="5">
      <c r="A5" s="4" t="inlineStr">
        <is>
          <t>Liabilities assumed in acquisitions</t>
        </is>
      </c>
      <c r="B5" s="6" t="n">
        <v>574</v>
      </c>
      <c r="C5" s="6" t="n">
        <v>55</v>
      </c>
    </row>
    <row r="6">
      <c r="A6" s="4" t="inlineStr">
        <is>
          <t>Measurement period adjustments from prior period acquisitions</t>
        </is>
      </c>
      <c r="B6" s="6" t="n">
        <v>3015</v>
      </c>
      <c r="C6" s="6" t="n">
        <v>1148</v>
      </c>
    </row>
    <row r="7">
      <c r="A7" s="4" t="inlineStr">
        <is>
          <t>New asset retirement obligations</t>
        </is>
      </c>
      <c r="B7" s="6" t="n">
        <v>3092</v>
      </c>
      <c r="C7" s="6" t="n">
        <v>3743</v>
      </c>
    </row>
    <row r="8">
      <c r="A8" s="4" t="inlineStr">
        <is>
          <t>Accretion</t>
        </is>
      </c>
      <c r="B8" s="6" t="n">
        <v>9477</v>
      </c>
      <c r="C8" s="6" t="n">
        <v>8752</v>
      </c>
    </row>
    <row r="9">
      <c r="A9" s="4" t="inlineStr">
        <is>
          <t>Changes in estimates recorded to consolidated statement of operations</t>
        </is>
      </c>
      <c r="B9" s="6" t="n">
        <v>1200</v>
      </c>
      <c r="C9" s="6" t="n">
        <v>6775</v>
      </c>
    </row>
    <row r="10">
      <c r="A10" s="4" t="inlineStr">
        <is>
          <t>Changes in estimates recorded to consolidated balance sheet</t>
        </is>
      </c>
      <c r="B10" s="6" t="n">
        <v>-2106</v>
      </c>
      <c r="C10" s="6" t="n">
        <v>4961</v>
      </c>
    </row>
    <row r="11">
      <c r="A11" s="4" t="inlineStr">
        <is>
          <t>Environmental expenditures</t>
        </is>
      </c>
      <c r="B11" s="6" t="n">
        <v>-15684</v>
      </c>
      <c r="C11" s="6" t="n">
        <v>-5151</v>
      </c>
    </row>
    <row r="12">
      <c r="A12" s="4" t="inlineStr">
        <is>
          <t>Currency translation and other</t>
        </is>
      </c>
      <c r="B12" s="6" t="n">
        <v>231</v>
      </c>
      <c r="C12" s="6" t="n">
        <v>-585</v>
      </c>
    </row>
    <row r="13">
      <c r="A13" s="4" t="inlineStr">
        <is>
          <t>Balance at the end of the period</t>
        </is>
      </c>
      <c r="B13" s="6" t="n">
        <v>118600</v>
      </c>
      <c r="C13" s="6" t="n">
        <v>118801</v>
      </c>
    </row>
    <row r="14">
      <c r="A14" s="4" t="inlineStr">
        <is>
          <t>Landfill Retirement Liability</t>
        </is>
      </c>
      <c r="B14" s="4" t="inlineStr">
        <is>
          <t xml:space="preserve"> </t>
        </is>
      </c>
      <c r="C14" s="4" t="inlineStr">
        <is>
          <t xml:space="preserve"> </t>
        </is>
      </c>
    </row>
    <row r="15">
      <c r="A15" s="3" t="inlineStr">
        <is>
          <t>Changes to post-closure liabilities</t>
        </is>
      </c>
      <c r="B15" s="4" t="inlineStr">
        <is>
          <t xml:space="preserve"> </t>
        </is>
      </c>
      <c r="C15" s="4" t="inlineStr">
        <is>
          <t xml:space="preserve"> </t>
        </is>
      </c>
    </row>
    <row r="16">
      <c r="A16" s="4" t="inlineStr">
        <is>
          <t>Balance at the beginning of the period</t>
        </is>
      </c>
      <c r="B16" s="6" t="n">
        <v>62251</v>
      </c>
      <c r="C16" s="6" t="n">
        <v>53425</v>
      </c>
    </row>
    <row r="17">
      <c r="A17" s="4" t="inlineStr">
        <is>
          <t>Liabilities assumed in acquisitions</t>
        </is>
      </c>
      <c r="B17" s="6" t="n">
        <v>0</v>
      </c>
      <c r="C17" s="6" t="n">
        <v>0</v>
      </c>
    </row>
    <row r="18">
      <c r="A18" s="4" t="inlineStr">
        <is>
          <t>Measurement period adjustments from prior period acquisitions</t>
        </is>
      </c>
      <c r="B18" s="6" t="n">
        <v>0</v>
      </c>
      <c r="C18" s="6" t="n">
        <v>0</v>
      </c>
    </row>
    <row r="19">
      <c r="A19" s="4" t="inlineStr">
        <is>
          <t>New asset retirement obligations</t>
        </is>
      </c>
      <c r="B19" s="6" t="n">
        <v>3092</v>
      </c>
      <c r="C19" s="6" t="n">
        <v>3743</v>
      </c>
    </row>
    <row r="20">
      <c r="A20" s="4" t="inlineStr">
        <is>
          <t>Accretion</t>
        </is>
      </c>
      <c r="B20" s="6" t="n">
        <v>4958</v>
      </c>
      <c r="C20" s="6" t="n">
        <v>4605</v>
      </c>
    </row>
    <row r="21">
      <c r="A21" s="4" t="inlineStr">
        <is>
          <t>Changes in estimates recorded to consolidated statement of operations</t>
        </is>
      </c>
      <c r="B21" s="6" t="n">
        <v>1147</v>
      </c>
      <c r="C21" s="6" t="n">
        <v>1063</v>
      </c>
    </row>
    <row r="22">
      <c r="A22" s="4" t="inlineStr">
        <is>
          <t>Changes in estimates recorded to consolidated balance sheet</t>
        </is>
      </c>
      <c r="B22" s="6" t="n">
        <v>-3706</v>
      </c>
      <c r="C22" s="6" t="n">
        <v>3219</v>
      </c>
    </row>
    <row r="23">
      <c r="A23" s="4" t="inlineStr">
        <is>
          <t>Environmental expenditures</t>
        </is>
      </c>
      <c r="B23" s="6" t="n">
        <v>-8478</v>
      </c>
      <c r="C23" s="6" t="n">
        <v>-3373</v>
      </c>
    </row>
    <row r="24">
      <c r="A24" s="4" t="inlineStr">
        <is>
          <t>Currency translation and other</t>
        </is>
      </c>
      <c r="B24" s="6" t="n">
        <v>179</v>
      </c>
      <c r="C24" s="6" t="n">
        <v>-431</v>
      </c>
    </row>
    <row r="25">
      <c r="A25" s="4" t="inlineStr">
        <is>
          <t>Balance at the end of the period</t>
        </is>
      </c>
      <c r="B25" s="6" t="n">
        <v>59443</v>
      </c>
      <c r="C25" s="6" t="n">
        <v>62251</v>
      </c>
    </row>
    <row r="26">
      <c r="A26" s="4" t="inlineStr">
        <is>
          <t>Non-Landfill Retirement Liability</t>
        </is>
      </c>
      <c r="B26" s="4" t="inlineStr">
        <is>
          <t xml:space="preserve"> </t>
        </is>
      </c>
      <c r="C26" s="4" t="inlineStr">
        <is>
          <t xml:space="preserve"> </t>
        </is>
      </c>
    </row>
    <row r="27">
      <c r="A27" s="3" t="inlineStr">
        <is>
          <t>Changes to post-closure liabilities</t>
        </is>
      </c>
      <c r="B27" s="4" t="inlineStr">
        <is>
          <t xml:space="preserve"> </t>
        </is>
      </c>
      <c r="C27" s="4" t="inlineStr">
        <is>
          <t xml:space="preserve"> </t>
        </is>
      </c>
    </row>
    <row r="28">
      <c r="A28" s="4" t="inlineStr">
        <is>
          <t>Balance at the beginning of the period</t>
        </is>
      </c>
      <c r="B28" s="6" t="n">
        <v>56550</v>
      </c>
      <c r="C28" s="6" t="n">
        <v>45678</v>
      </c>
    </row>
    <row r="29">
      <c r="A29" s="4" t="inlineStr">
        <is>
          <t>Liabilities assumed in acquisitions</t>
        </is>
      </c>
      <c r="B29" s="6" t="n">
        <v>574</v>
      </c>
      <c r="C29" s="6" t="n">
        <v>55</v>
      </c>
    </row>
    <row r="30">
      <c r="A30" s="4" t="inlineStr">
        <is>
          <t>Measurement period adjustments from prior period acquisitions</t>
        </is>
      </c>
      <c r="B30" s="6" t="n">
        <v>3015</v>
      </c>
      <c r="C30" s="6" t="n">
        <v>1148</v>
      </c>
    </row>
    <row r="31">
      <c r="A31" s="4" t="inlineStr">
        <is>
          <t>New asset retirement obligations</t>
        </is>
      </c>
      <c r="B31" s="6" t="n">
        <v>0</v>
      </c>
      <c r="C31" s="6" t="n">
        <v>0</v>
      </c>
    </row>
    <row r="32">
      <c r="A32" s="4" t="inlineStr">
        <is>
          <t>Accretion</t>
        </is>
      </c>
      <c r="B32" s="6" t="n">
        <v>4519</v>
      </c>
      <c r="C32" s="6" t="n">
        <v>4147</v>
      </c>
    </row>
    <row r="33">
      <c r="A33" s="4" t="inlineStr">
        <is>
          <t>Changes in estimates recorded to consolidated statement of operations</t>
        </is>
      </c>
      <c r="B33" s="6" t="n">
        <v>53</v>
      </c>
      <c r="C33" s="6" t="n">
        <v>5712</v>
      </c>
    </row>
    <row r="34">
      <c r="A34" s="4" t="inlineStr">
        <is>
          <t>Changes in estimates recorded to consolidated balance sheet</t>
        </is>
      </c>
      <c r="B34" s="6" t="n">
        <v>1600</v>
      </c>
      <c r="C34" s="6" t="n">
        <v>1742</v>
      </c>
    </row>
    <row r="35">
      <c r="A35" s="4" t="inlineStr">
        <is>
          <t>Environmental expenditures</t>
        </is>
      </c>
      <c r="B35" s="6" t="n">
        <v>-7206</v>
      </c>
      <c r="C35" s="6" t="n">
        <v>-1778</v>
      </c>
    </row>
    <row r="36">
      <c r="A36" s="4" t="inlineStr">
        <is>
          <t>Currency translation and other</t>
        </is>
      </c>
      <c r="B36" s="6" t="n">
        <v>52</v>
      </c>
      <c r="C36" s="6" t="n">
        <v>-154</v>
      </c>
    </row>
    <row r="37">
      <c r="A37" s="4" t="inlineStr">
        <is>
          <t>Balance at the end of the period</t>
        </is>
      </c>
      <c r="B37" s="7" t="n">
        <v>59157</v>
      </c>
      <c r="C37" s="7" t="n">
        <v>5655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URE AND POST-CLOSURE LIABILITIES - Anticipated Payments (Details) - USD ($) $ in Thousands</t>
        </is>
      </c>
      <c r="B1" s="2" t="inlineStr">
        <is>
          <t>Dec. 31, 2023</t>
        </is>
      </c>
      <c r="C1" s="2" t="inlineStr">
        <is>
          <t>Dec. 31, 2022</t>
        </is>
      </c>
      <c r="D1" s="2" t="inlineStr">
        <is>
          <t>Dec. 31, 2021</t>
        </is>
      </c>
    </row>
    <row r="2">
      <c r="A2" s="3" t="inlineStr">
        <is>
          <t>Environmental Property Sale, Disposal or Abandonment Costs</t>
        </is>
      </c>
      <c r="B2" s="4" t="inlineStr">
        <is>
          <t xml:space="preserve"> </t>
        </is>
      </c>
      <c r="C2" s="4" t="inlineStr">
        <is>
          <t xml:space="preserve"> </t>
        </is>
      </c>
      <c r="D2" s="4" t="inlineStr">
        <is>
          <t xml:space="preserve"> </t>
        </is>
      </c>
    </row>
    <row r="3">
      <c r="A3" s="4" t="inlineStr">
        <is>
          <t>2024</t>
        </is>
      </c>
      <c r="B3" s="7" t="n">
        <v>15698</v>
      </c>
      <c r="C3" s="4" t="inlineStr">
        <is>
          <t xml:space="preserve"> </t>
        </is>
      </c>
      <c r="D3" s="4" t="inlineStr">
        <is>
          <t xml:space="preserve"> </t>
        </is>
      </c>
    </row>
    <row r="4">
      <c r="A4" s="4" t="inlineStr">
        <is>
          <t>2025</t>
        </is>
      </c>
      <c r="B4" s="6" t="n">
        <v>16694</v>
      </c>
      <c r="C4" s="4" t="inlineStr">
        <is>
          <t xml:space="preserve"> </t>
        </is>
      </c>
      <c r="D4" s="4" t="inlineStr">
        <is>
          <t xml:space="preserve"> </t>
        </is>
      </c>
    </row>
    <row r="5">
      <c r="A5" s="4" t="inlineStr">
        <is>
          <t>2026</t>
        </is>
      </c>
      <c r="B5" s="6" t="n">
        <v>14750</v>
      </c>
      <c r="C5" s="4" t="inlineStr">
        <is>
          <t xml:space="preserve"> </t>
        </is>
      </c>
      <c r="D5" s="4" t="inlineStr">
        <is>
          <t xml:space="preserve"> </t>
        </is>
      </c>
    </row>
    <row r="6">
      <c r="A6" s="4" t="inlineStr">
        <is>
          <t>2027</t>
        </is>
      </c>
      <c r="B6" s="6" t="n">
        <v>3955</v>
      </c>
      <c r="C6" s="4" t="inlineStr">
        <is>
          <t xml:space="preserve"> </t>
        </is>
      </c>
      <c r="D6" s="4" t="inlineStr">
        <is>
          <t xml:space="preserve"> </t>
        </is>
      </c>
    </row>
    <row r="7">
      <c r="A7" s="4" t="inlineStr">
        <is>
          <t>2028</t>
        </is>
      </c>
      <c r="B7" s="6" t="n">
        <v>13628</v>
      </c>
      <c r="C7" s="4" t="inlineStr">
        <is>
          <t xml:space="preserve"> </t>
        </is>
      </c>
      <c r="D7" s="4" t="inlineStr">
        <is>
          <t xml:space="preserve"> </t>
        </is>
      </c>
    </row>
    <row r="8">
      <c r="A8" s="4" t="inlineStr">
        <is>
          <t>Thereafter</t>
        </is>
      </c>
      <c r="B8" s="6" t="n">
        <v>252110</v>
      </c>
      <c r="C8" s="4" t="inlineStr">
        <is>
          <t xml:space="preserve"> </t>
        </is>
      </c>
      <c r="D8" s="4" t="inlineStr">
        <is>
          <t xml:space="preserve"> </t>
        </is>
      </c>
    </row>
    <row r="9">
      <c r="A9" s="4" t="inlineStr">
        <is>
          <t>Undiscounted closure and post-closure liabilities</t>
        </is>
      </c>
      <c r="B9" s="6" t="n">
        <v>316835</v>
      </c>
      <c r="C9" s="4" t="inlineStr">
        <is>
          <t xml:space="preserve"> </t>
        </is>
      </c>
      <c r="D9" s="4" t="inlineStr">
        <is>
          <t xml:space="preserve"> </t>
        </is>
      </c>
    </row>
    <row r="10">
      <c r="A10" s="4" t="inlineStr">
        <is>
          <t>Less: Discount at credit-adjusted risk-free rate</t>
        </is>
      </c>
      <c r="B10" s="6" t="n">
        <v>-114325</v>
      </c>
      <c r="C10" s="4" t="inlineStr">
        <is>
          <t xml:space="preserve"> </t>
        </is>
      </c>
      <c r="D10" s="4" t="inlineStr">
        <is>
          <t xml:space="preserve"> </t>
        </is>
      </c>
    </row>
    <row r="11">
      <c r="A11" s="4" t="inlineStr">
        <is>
          <t>Less: Undiscounted estimated closure and post-closure liabilities relating to airspace not yet consumed</t>
        </is>
      </c>
      <c r="B11" s="6" t="n">
        <v>-83910</v>
      </c>
      <c r="C11" s="4" t="inlineStr">
        <is>
          <t xml:space="preserve"> </t>
        </is>
      </c>
      <c r="D11" s="4" t="inlineStr">
        <is>
          <t xml:space="preserve"> </t>
        </is>
      </c>
    </row>
    <row r="12">
      <c r="A12" s="4" t="inlineStr">
        <is>
          <t>Present value of closure and post-closure liabilities</t>
        </is>
      </c>
      <c r="B12" s="7" t="n">
        <v>118600</v>
      </c>
      <c r="C12" s="7" t="n">
        <v>118801</v>
      </c>
      <c r="D12" s="7" t="n">
        <v>991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REMEDIAL LIABILITIES - Changes in Remedial Liabilities (Details) - USD ($) $ in Thousands</t>
        </is>
      </c>
      <c r="B1" s="2" t="inlineStr">
        <is>
          <t>12 Months Ended</t>
        </is>
      </c>
    </row>
    <row r="2">
      <c r="B2" s="2" t="inlineStr">
        <is>
          <t>Dec. 31, 2023</t>
        </is>
      </c>
      <c r="C2" s="2" t="inlineStr">
        <is>
          <t>Dec. 31, 2022</t>
        </is>
      </c>
    </row>
    <row r="3">
      <c r="A3" s="3" t="inlineStr">
        <is>
          <t>Site Contingency [Line Items]</t>
        </is>
      </c>
      <c r="B3" s="4" t="inlineStr">
        <is>
          <t xml:space="preserve"> </t>
        </is>
      </c>
      <c r="C3" s="4" t="inlineStr">
        <is>
          <t xml:space="preserve"> </t>
        </is>
      </c>
    </row>
    <row r="4">
      <c r="A4" s="4" t="inlineStr">
        <is>
          <t>Environmental Loss Contingency, Current, Statement of Financial Position [Extensible Enumeration]</t>
        </is>
      </c>
      <c r="B4" s="4" t="inlineStr">
        <is>
          <t>Current portion of closure, post-closure and remedial liabilities</t>
        </is>
      </c>
      <c r="C4" s="4" t="inlineStr">
        <is>
          <t>Current portion of closure, post-closure and remedial liabilities</t>
        </is>
      </c>
    </row>
    <row r="5">
      <c r="A5" s="3" t="inlineStr">
        <is>
          <t>Changes to remedial liabilities</t>
        </is>
      </c>
      <c r="B5" s="4" t="inlineStr">
        <is>
          <t xml:space="preserve"> </t>
        </is>
      </c>
      <c r="C5" s="4" t="inlineStr">
        <is>
          <t xml:space="preserve"> </t>
        </is>
      </c>
    </row>
    <row r="6">
      <c r="A6" s="4" t="inlineStr">
        <is>
          <t>Balance at the beginning of the period</t>
        </is>
      </c>
      <c r="B6" s="7" t="n">
        <v>116290</v>
      </c>
      <c r="C6" s="7" t="n">
        <v>111873</v>
      </c>
    </row>
    <row r="7">
      <c r="A7" s="4" t="inlineStr">
        <is>
          <t>Liabilities assumed in acquisition of real estate</t>
        </is>
      </c>
      <c r="B7" s="4" t="inlineStr">
        <is>
          <t xml:space="preserve"> </t>
        </is>
      </c>
      <c r="C7" s="6" t="n">
        <v>8092</v>
      </c>
    </row>
    <row r="8">
      <c r="A8" s="4" t="inlineStr">
        <is>
          <t>Measurement period adjustments from prior period acquisition</t>
        </is>
      </c>
      <c r="B8" s="4" t="inlineStr">
        <is>
          <t xml:space="preserve"> </t>
        </is>
      </c>
      <c r="C8" s="6" t="n">
        <v>338</v>
      </c>
    </row>
    <row r="9">
      <c r="A9" s="4" t="inlineStr">
        <is>
          <t>Accretion</t>
        </is>
      </c>
      <c r="B9" s="6" t="n">
        <v>4190</v>
      </c>
      <c r="C9" s="6" t="n">
        <v>4191</v>
      </c>
    </row>
    <row r="10">
      <c r="A10" s="4" t="inlineStr">
        <is>
          <t>Changes in estimates recorded to consolidated statement of operations</t>
        </is>
      </c>
      <c r="B10" s="6" t="n">
        <v>3628</v>
      </c>
      <c r="C10" s="6" t="n">
        <v>1497</v>
      </c>
    </row>
    <row r="11">
      <c r="A11" s="4" t="inlineStr">
        <is>
          <t>Environmental expenditures</t>
        </is>
      </c>
      <c r="B11" s="6" t="n">
        <v>-13276</v>
      </c>
      <c r="C11" s="6" t="n">
        <v>-8795</v>
      </c>
    </row>
    <row r="12">
      <c r="A12" s="4" t="inlineStr">
        <is>
          <t>Currency translation and other</t>
        </is>
      </c>
      <c r="B12" s="6" t="n">
        <v>411</v>
      </c>
      <c r="C12" s="6" t="n">
        <v>-906</v>
      </c>
    </row>
    <row r="13">
      <c r="A13" s="4" t="inlineStr">
        <is>
          <t>Balance at the end of the period</t>
        </is>
      </c>
      <c r="B13" s="6" t="n">
        <v>111243</v>
      </c>
      <c r="C13" s="6" t="n">
        <v>116290</v>
      </c>
    </row>
    <row r="14">
      <c r="A14" s="4" t="inlineStr">
        <is>
          <t>Remedial Liabilities for Landfill Sites</t>
        </is>
      </c>
      <c r="B14" s="4" t="inlineStr">
        <is>
          <t xml:space="preserve"> </t>
        </is>
      </c>
      <c r="C14" s="4" t="inlineStr">
        <is>
          <t xml:space="preserve"> </t>
        </is>
      </c>
    </row>
    <row r="15">
      <c r="A15" s="3" t="inlineStr">
        <is>
          <t>Changes to remedial liabilities</t>
        </is>
      </c>
      <c r="B15" s="4" t="inlineStr">
        <is>
          <t xml:space="preserve"> </t>
        </is>
      </c>
      <c r="C15" s="4" t="inlineStr">
        <is>
          <t xml:space="preserve"> </t>
        </is>
      </c>
    </row>
    <row r="16">
      <c r="A16" s="4" t="inlineStr">
        <is>
          <t>Balance at the beginning of the period</t>
        </is>
      </c>
      <c r="B16" s="6" t="n">
        <v>1824</v>
      </c>
      <c r="C16" s="6" t="n">
        <v>1780</v>
      </c>
    </row>
    <row r="17">
      <c r="A17" s="4" t="inlineStr">
        <is>
          <t>Liabilities assumed in acquisition of real estate</t>
        </is>
      </c>
      <c r="B17" s="4" t="inlineStr">
        <is>
          <t xml:space="preserve"> </t>
        </is>
      </c>
      <c r="C17" s="6" t="n">
        <v>0</v>
      </c>
    </row>
    <row r="18">
      <c r="A18" s="4" t="inlineStr">
        <is>
          <t>Measurement period adjustments from prior period acquisition</t>
        </is>
      </c>
      <c r="B18" s="4" t="inlineStr">
        <is>
          <t xml:space="preserve"> </t>
        </is>
      </c>
      <c r="C18" s="6" t="n">
        <v>0</v>
      </c>
    </row>
    <row r="19">
      <c r="A19" s="4" t="inlineStr">
        <is>
          <t>Accretion</t>
        </is>
      </c>
      <c r="B19" s="6" t="n">
        <v>89</v>
      </c>
      <c r="C19" s="6" t="n">
        <v>86</v>
      </c>
    </row>
    <row r="20">
      <c r="A20" s="4" t="inlineStr">
        <is>
          <t>Changes in estimates recorded to consolidated statement of operations</t>
        </is>
      </c>
      <c r="B20" s="6" t="n">
        <v>19</v>
      </c>
      <c r="C20" s="6" t="n">
        <v>8</v>
      </c>
    </row>
    <row r="21">
      <c r="A21" s="4" t="inlineStr">
        <is>
          <t>Environmental expenditures</t>
        </is>
      </c>
      <c r="B21" s="6" t="n">
        <v>-52</v>
      </c>
      <c r="C21" s="6" t="n">
        <v>-50</v>
      </c>
    </row>
    <row r="22">
      <c r="A22" s="4" t="inlineStr">
        <is>
          <t>Currency translation and other</t>
        </is>
      </c>
      <c r="B22" s="6" t="n">
        <v>0</v>
      </c>
      <c r="C22" s="6" t="n">
        <v>0</v>
      </c>
    </row>
    <row r="23">
      <c r="A23" s="4" t="inlineStr">
        <is>
          <t>Balance at the end of the period</t>
        </is>
      </c>
      <c r="B23" s="6" t="n">
        <v>1880</v>
      </c>
      <c r="C23" s="6" t="n">
        <v>1824</v>
      </c>
    </row>
    <row r="24">
      <c r="A24" s="4" t="inlineStr">
        <is>
          <t>Remedial Liabilities for Inactive Sites</t>
        </is>
      </c>
      <c r="B24" s="4" t="inlineStr">
        <is>
          <t xml:space="preserve"> </t>
        </is>
      </c>
      <c r="C24" s="4" t="inlineStr">
        <is>
          <t xml:space="preserve"> </t>
        </is>
      </c>
    </row>
    <row r="25">
      <c r="A25" s="3" t="inlineStr">
        <is>
          <t>Changes to remedial liabilities</t>
        </is>
      </c>
      <c r="B25" s="4" t="inlineStr">
        <is>
          <t xml:space="preserve"> </t>
        </is>
      </c>
      <c r="C25" s="4" t="inlineStr">
        <is>
          <t xml:space="preserve"> </t>
        </is>
      </c>
    </row>
    <row r="26">
      <c r="A26" s="4" t="inlineStr">
        <is>
          <t>Balance at the beginning of the period</t>
        </is>
      </c>
      <c r="B26" s="6" t="n">
        <v>59749</v>
      </c>
      <c r="C26" s="6" t="n">
        <v>59787</v>
      </c>
    </row>
    <row r="27">
      <c r="A27" s="4" t="inlineStr">
        <is>
          <t>Liabilities assumed in acquisition of real estate</t>
        </is>
      </c>
      <c r="B27" s="4" t="inlineStr">
        <is>
          <t xml:space="preserve"> </t>
        </is>
      </c>
      <c r="C27" s="6" t="n">
        <v>0</v>
      </c>
    </row>
    <row r="28">
      <c r="A28" s="4" t="inlineStr">
        <is>
          <t>Measurement period adjustments from prior period acquisition</t>
        </is>
      </c>
      <c r="B28" s="4" t="inlineStr">
        <is>
          <t xml:space="preserve"> </t>
        </is>
      </c>
      <c r="C28" s="6" t="n">
        <v>0</v>
      </c>
    </row>
    <row r="29">
      <c r="A29" s="4" t="inlineStr">
        <is>
          <t>Accretion</t>
        </is>
      </c>
      <c r="B29" s="6" t="n">
        <v>2540</v>
      </c>
      <c r="C29" s="6" t="n">
        <v>2498</v>
      </c>
    </row>
    <row r="30">
      <c r="A30" s="4" t="inlineStr">
        <is>
          <t>Changes in estimates recorded to consolidated statement of operations</t>
        </is>
      </c>
      <c r="B30" s="6" t="n">
        <v>1713</v>
      </c>
      <c r="C30" s="6" t="n">
        <v>877</v>
      </c>
    </row>
    <row r="31">
      <c r="A31" s="4" t="inlineStr">
        <is>
          <t>Environmental expenditures</t>
        </is>
      </c>
      <c r="B31" s="6" t="n">
        <v>-3840</v>
      </c>
      <c r="C31" s="6" t="n">
        <v>-3370</v>
      </c>
    </row>
    <row r="32">
      <c r="A32" s="4" t="inlineStr">
        <is>
          <t>Currency translation and other</t>
        </is>
      </c>
      <c r="B32" s="6" t="n">
        <v>115</v>
      </c>
      <c r="C32" s="6" t="n">
        <v>-43</v>
      </c>
    </row>
    <row r="33">
      <c r="A33" s="4" t="inlineStr">
        <is>
          <t>Balance at the end of the period</t>
        </is>
      </c>
      <c r="B33" s="6" t="n">
        <v>60277</v>
      </c>
      <c r="C33" s="6" t="n">
        <v>59749</v>
      </c>
    </row>
    <row r="34">
      <c r="A34" s="4" t="inlineStr">
        <is>
          <t>Remedial Liabilities (Including Superfund) for Non-Landfill Operations</t>
        </is>
      </c>
      <c r="B34" s="4" t="inlineStr">
        <is>
          <t xml:space="preserve"> </t>
        </is>
      </c>
      <c r="C34" s="4" t="inlineStr">
        <is>
          <t xml:space="preserve"> </t>
        </is>
      </c>
    </row>
    <row r="35">
      <c r="A35" s="3" t="inlineStr">
        <is>
          <t>Changes to remedial liabilities</t>
        </is>
      </c>
      <c r="B35" s="4" t="inlineStr">
        <is>
          <t xml:space="preserve"> </t>
        </is>
      </c>
      <c r="C35" s="4" t="inlineStr">
        <is>
          <t xml:space="preserve"> </t>
        </is>
      </c>
    </row>
    <row r="36">
      <c r="A36" s="4" t="inlineStr">
        <is>
          <t>Balance at the beginning of the period</t>
        </is>
      </c>
      <c r="B36" s="6" t="n">
        <v>54717</v>
      </c>
      <c r="C36" s="6" t="n">
        <v>50306</v>
      </c>
    </row>
    <row r="37">
      <c r="A37" s="4" t="inlineStr">
        <is>
          <t>Liabilities assumed in acquisition of real estate</t>
        </is>
      </c>
      <c r="B37" s="4" t="inlineStr">
        <is>
          <t xml:space="preserve"> </t>
        </is>
      </c>
      <c r="C37" s="6" t="n">
        <v>8092</v>
      </c>
    </row>
    <row r="38">
      <c r="A38" s="4" t="inlineStr">
        <is>
          <t>Measurement period adjustments from prior period acquisition</t>
        </is>
      </c>
      <c r="B38" s="4" t="inlineStr">
        <is>
          <t xml:space="preserve"> </t>
        </is>
      </c>
      <c r="C38" s="6" t="n">
        <v>338</v>
      </c>
    </row>
    <row r="39">
      <c r="A39" s="4" t="inlineStr">
        <is>
          <t>Accretion</t>
        </is>
      </c>
      <c r="B39" s="6" t="n">
        <v>1561</v>
      </c>
      <c r="C39" s="6" t="n">
        <v>1607</v>
      </c>
    </row>
    <row r="40">
      <c r="A40" s="4" t="inlineStr">
        <is>
          <t>Changes in estimates recorded to consolidated statement of operations</t>
        </is>
      </c>
      <c r="B40" s="6" t="n">
        <v>1896</v>
      </c>
      <c r="C40" s="6" t="n">
        <v>612</v>
      </c>
    </row>
    <row r="41">
      <c r="A41" s="4" t="inlineStr">
        <is>
          <t>Environmental expenditures</t>
        </is>
      </c>
      <c r="B41" s="6" t="n">
        <v>-9384</v>
      </c>
      <c r="C41" s="6" t="n">
        <v>-5375</v>
      </c>
    </row>
    <row r="42">
      <c r="A42" s="4" t="inlineStr">
        <is>
          <t>Currency translation and other</t>
        </is>
      </c>
      <c r="B42" s="6" t="n">
        <v>296</v>
      </c>
      <c r="C42" s="6" t="n">
        <v>-863</v>
      </c>
    </row>
    <row r="43">
      <c r="A43" s="4" t="inlineStr">
        <is>
          <t>Balance at the end of the period</t>
        </is>
      </c>
      <c r="B43" s="7" t="n">
        <v>49086</v>
      </c>
      <c r="C43" s="7" t="n">
        <v>547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EDIAL LIABILITIES - Additional Information (Details) - USD ($) $ in Millions</t>
        </is>
      </c>
      <c r="B1" s="2" t="inlineStr">
        <is>
          <t>12 Months Ended</t>
        </is>
      </c>
    </row>
    <row r="2">
      <c r="B2" s="2" t="inlineStr">
        <is>
          <t>Dec. 31, 2023</t>
        </is>
      </c>
      <c r="C2" s="2" t="inlineStr">
        <is>
          <t>Dec. 31, 2022</t>
        </is>
      </c>
    </row>
    <row r="3">
      <c r="A3" s="3" t="inlineStr">
        <is>
          <t>Site Contingency [Line Items]</t>
        </is>
      </c>
      <c r="B3" s="4" t="inlineStr">
        <is>
          <t xml:space="preserve"> </t>
        </is>
      </c>
      <c r="C3" s="4" t="inlineStr">
        <is>
          <t xml:space="preserve"> </t>
        </is>
      </c>
    </row>
    <row r="4">
      <c r="A4" s="4" t="inlineStr">
        <is>
          <t>Liabilities assumed in acquisition of real estate</t>
        </is>
      </c>
      <c r="B4" s="4" t="inlineStr">
        <is>
          <t xml:space="preserve"> </t>
        </is>
      </c>
      <c r="C4" s="5" t="n">
        <v>8.1</v>
      </c>
    </row>
    <row r="5">
      <c r="A5" s="4" t="inlineStr">
        <is>
          <t>Remedial Liabilities for Inactive Sites</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Increase of remedial liabilities due to changes in estimates of related liabilities to account for new information obtained</t>
        </is>
      </c>
      <c r="B7" s="5" t="n">
        <v>1.1</v>
      </c>
      <c r="C7" s="4" t="inlineStr">
        <is>
          <t xml:space="preserve"> </t>
        </is>
      </c>
    </row>
    <row r="8">
      <c r="A8" s="4" t="inlineStr">
        <is>
          <t>Remedial Liabilities For Active Sites</t>
        </is>
      </c>
      <c r="B8" s="4" t="inlineStr">
        <is>
          <t xml:space="preserve"> </t>
        </is>
      </c>
      <c r="C8" s="4" t="inlineStr">
        <is>
          <t xml:space="preserve"> </t>
        </is>
      </c>
    </row>
    <row r="9">
      <c r="A9" s="3" t="inlineStr">
        <is>
          <t>Site Contingency [Line Items]</t>
        </is>
      </c>
      <c r="B9" s="4" t="inlineStr">
        <is>
          <t xml:space="preserve"> </t>
        </is>
      </c>
      <c r="C9" s="4" t="inlineStr">
        <is>
          <t xml:space="preserve"> </t>
        </is>
      </c>
    </row>
    <row r="10">
      <c r="A10" s="4" t="inlineStr">
        <is>
          <t>Increase of remedial liabilities due to changes in estimates of related liabilities to account for new information obtained</t>
        </is>
      </c>
      <c r="B10" s="5" t="n">
        <v>1.1</v>
      </c>
      <c r="C1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MEDIAL LIABILITIES - Anticipated Payments (Details) - USD ($) $ in Thousands</t>
        </is>
      </c>
      <c r="B1" s="2" t="inlineStr">
        <is>
          <t>Dec. 31, 2023</t>
        </is>
      </c>
      <c r="C1" s="2" t="inlineStr">
        <is>
          <t>Dec. 31, 2022</t>
        </is>
      </c>
      <c r="D1" s="2" t="inlineStr">
        <is>
          <t>Dec. 31, 2021</t>
        </is>
      </c>
    </row>
    <row r="2">
      <c r="A2" s="3" t="inlineStr">
        <is>
          <t>Accrual for Environmental Loss Contingencies, Net [Abstract]</t>
        </is>
      </c>
      <c r="B2" s="4" t="inlineStr">
        <is>
          <t xml:space="preserve"> </t>
        </is>
      </c>
      <c r="C2" s="4" t="inlineStr">
        <is>
          <t xml:space="preserve"> </t>
        </is>
      </c>
      <c r="D2" s="4" t="inlineStr">
        <is>
          <t xml:space="preserve"> </t>
        </is>
      </c>
    </row>
    <row r="3">
      <c r="A3" s="4" t="inlineStr">
        <is>
          <t>2024</t>
        </is>
      </c>
      <c r="B3" s="7" t="n">
        <v>13898</v>
      </c>
      <c r="C3" s="4" t="inlineStr">
        <is>
          <t xml:space="preserve"> </t>
        </is>
      </c>
      <c r="D3" s="4" t="inlineStr">
        <is>
          <t xml:space="preserve"> </t>
        </is>
      </c>
    </row>
    <row r="4">
      <c r="A4" s="4" t="inlineStr">
        <is>
          <t>2025</t>
        </is>
      </c>
      <c r="B4" s="6" t="n">
        <v>19253</v>
      </c>
      <c r="C4" s="4" t="inlineStr">
        <is>
          <t xml:space="preserve"> </t>
        </is>
      </c>
      <c r="D4" s="4" t="inlineStr">
        <is>
          <t xml:space="preserve"> </t>
        </is>
      </c>
    </row>
    <row r="5">
      <c r="A5" s="4" t="inlineStr">
        <is>
          <t>2026</t>
        </is>
      </c>
      <c r="B5" s="6" t="n">
        <v>9006</v>
      </c>
      <c r="C5" s="4" t="inlineStr">
        <is>
          <t xml:space="preserve"> </t>
        </is>
      </c>
      <c r="D5" s="4" t="inlineStr">
        <is>
          <t xml:space="preserve"> </t>
        </is>
      </c>
    </row>
    <row r="6">
      <c r="A6" s="4" t="inlineStr">
        <is>
          <t>2027</t>
        </is>
      </c>
      <c r="B6" s="6" t="n">
        <v>7001</v>
      </c>
      <c r="C6" s="4" t="inlineStr">
        <is>
          <t xml:space="preserve"> </t>
        </is>
      </c>
      <c r="D6" s="4" t="inlineStr">
        <is>
          <t xml:space="preserve"> </t>
        </is>
      </c>
    </row>
    <row r="7">
      <c r="A7" s="4" t="inlineStr">
        <is>
          <t>2028</t>
        </is>
      </c>
      <c r="B7" s="6" t="n">
        <v>7767</v>
      </c>
      <c r="C7" s="4" t="inlineStr">
        <is>
          <t xml:space="preserve"> </t>
        </is>
      </c>
      <c r="D7" s="4" t="inlineStr">
        <is>
          <t xml:space="preserve"> </t>
        </is>
      </c>
    </row>
    <row r="8">
      <c r="A8" s="4" t="inlineStr">
        <is>
          <t>Thereafter</t>
        </is>
      </c>
      <c r="B8" s="6" t="n">
        <v>71737</v>
      </c>
      <c r="C8" s="4" t="inlineStr">
        <is>
          <t xml:space="preserve"> </t>
        </is>
      </c>
      <c r="D8" s="4" t="inlineStr">
        <is>
          <t xml:space="preserve"> </t>
        </is>
      </c>
    </row>
    <row r="9">
      <c r="A9" s="4" t="inlineStr">
        <is>
          <t>Undiscounted remedial liabilities</t>
        </is>
      </c>
      <c r="B9" s="6" t="n">
        <v>128662</v>
      </c>
      <c r="C9" s="4" t="inlineStr">
        <is>
          <t xml:space="preserve"> </t>
        </is>
      </c>
      <c r="D9" s="4" t="inlineStr">
        <is>
          <t xml:space="preserve"> </t>
        </is>
      </c>
    </row>
    <row r="10">
      <c r="A10" s="4" t="inlineStr">
        <is>
          <t>Less: Discount at risk free rates</t>
        </is>
      </c>
      <c r="B10" s="6" t="n">
        <v>-17419</v>
      </c>
      <c r="C10" s="4" t="inlineStr">
        <is>
          <t xml:space="preserve"> </t>
        </is>
      </c>
      <c r="D10" s="4" t="inlineStr">
        <is>
          <t xml:space="preserve"> </t>
        </is>
      </c>
    </row>
    <row r="11">
      <c r="A11" s="4" t="inlineStr">
        <is>
          <t>Total remedial liabilities</t>
        </is>
      </c>
      <c r="B11" s="7" t="n">
        <v>111243</v>
      </c>
      <c r="C11" s="7" t="n">
        <v>116290</v>
      </c>
      <c r="D11" s="7" t="n">
        <v>111873</v>
      </c>
    </row>
    <row r="12">
      <c r="A12" s="4" t="inlineStr">
        <is>
          <t>Environmental Loss Contingency, Statement of Financial Position [Extensible Enumeration]</t>
        </is>
      </c>
      <c r="B12" s="4" t="inlineStr">
        <is>
          <t>Remedial liabilities, less current portion of $13,358 and $9,918, respectively, Current portion of closure, post-closure and remedial liabilities</t>
        </is>
      </c>
      <c r="C12" s="4" t="inlineStr">
        <is>
          <t xml:space="preserve"> </t>
        </is>
      </c>
      <c r="D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MEDIAL LIABILITIES - Estimates (Details) $ in Thousands</t>
        </is>
      </c>
      <c r="B1" s="2" t="inlineStr">
        <is>
          <t>12 Months Ended</t>
        </is>
      </c>
    </row>
    <row r="2">
      <c r="B2" s="2" t="inlineStr">
        <is>
          <t>Dec. 31, 2023 USD ($) facility</t>
        </is>
      </c>
      <c r="C2" s="2" t="inlineStr">
        <is>
          <t>Dec. 31, 2022 USD ($)</t>
        </is>
      </c>
      <c r="D2" s="2" t="inlineStr">
        <is>
          <t>Dec. 31, 2021 USD ($)</t>
        </is>
      </c>
    </row>
    <row r="3">
      <c r="A3" s="3" t="inlineStr">
        <is>
          <t>Site Contingency [Line Items]</t>
        </is>
      </c>
      <c r="B3" s="4" t="inlineStr">
        <is>
          <t xml:space="preserve"> </t>
        </is>
      </c>
      <c r="C3" s="4" t="inlineStr">
        <is>
          <t xml:space="preserve"> </t>
        </is>
      </c>
      <c r="D3" s="4" t="inlineStr">
        <is>
          <t xml:space="preserve"> </t>
        </is>
      </c>
    </row>
    <row r="4">
      <c r="A4" s="4" t="inlineStr">
        <is>
          <t>Accrual for environmental loss contingencies</t>
        </is>
      </c>
      <c r="B4" s="7" t="n">
        <v>111243</v>
      </c>
      <c r="C4" s="7" t="n">
        <v>116290</v>
      </c>
      <c r="D4" s="7" t="n">
        <v>111873</v>
      </c>
    </row>
    <row r="5">
      <c r="A5" s="4" t="inlineStr">
        <is>
          <t>% of Total</t>
        </is>
      </c>
      <c r="B5" s="10" t="n">
        <v>1</v>
      </c>
      <c r="C5" s="4" t="inlineStr">
        <is>
          <t xml:space="preserve"> </t>
        </is>
      </c>
      <c r="D5" s="4" t="inlineStr">
        <is>
          <t xml:space="preserve"> </t>
        </is>
      </c>
    </row>
    <row r="6">
      <c r="A6" s="4" t="inlineStr">
        <is>
          <t>Reasonably possible additional liabilities</t>
        </is>
      </c>
      <c r="B6" s="7" t="n">
        <v>21815</v>
      </c>
      <c r="C6" s="4" t="inlineStr">
        <is>
          <t xml:space="preserve"> </t>
        </is>
      </c>
      <c r="D6" s="4" t="inlineStr">
        <is>
          <t xml:space="preserve"> </t>
        </is>
      </c>
    </row>
    <row r="7">
      <c r="A7" s="4" t="inlineStr">
        <is>
          <t>Accrual for environmental loss contingencies</t>
        </is>
      </c>
      <c r="B7" s="10" t="n">
        <v>0.05</v>
      </c>
      <c r="C7" s="4" t="inlineStr">
        <is>
          <t xml:space="preserve"> </t>
        </is>
      </c>
      <c r="D7" s="4" t="inlineStr">
        <is>
          <t xml:space="preserve"> </t>
        </is>
      </c>
    </row>
    <row r="8">
      <c r="A8" s="4" t="inlineStr">
        <is>
          <t>Loss contingency accrual</t>
        </is>
      </c>
      <c r="B8" s="7" t="n">
        <v>32400</v>
      </c>
      <c r="C8" s="6" t="n">
        <v>37100</v>
      </c>
      <c r="D8" s="4" t="inlineStr">
        <is>
          <t xml:space="preserve"> </t>
        </is>
      </c>
    </row>
    <row r="9">
      <c r="A9" s="4" t="inlineStr">
        <is>
          <t>Total remedial liabilities</t>
        </is>
      </c>
      <c r="B9" s="6" t="n">
        <v>111243</v>
      </c>
      <c r="C9" s="6" t="n">
        <v>116290</v>
      </c>
      <c r="D9" s="7" t="n">
        <v>111873</v>
      </c>
    </row>
    <row r="10">
      <c r="A10" s="4" t="inlineStr">
        <is>
          <t>Legal and Administrative Proceedings</t>
        </is>
      </c>
      <c r="B10" s="4" t="inlineStr">
        <is>
          <t xml:space="preserve"> </t>
        </is>
      </c>
      <c r="C10" s="4" t="inlineStr">
        <is>
          <t xml:space="preserve"> </t>
        </is>
      </c>
      <c r="D10" s="4" t="inlineStr">
        <is>
          <t xml:space="preserve"> </t>
        </is>
      </c>
    </row>
    <row r="11">
      <c r="A11" s="3" t="inlineStr">
        <is>
          <t>Site Contingency [Line Items]</t>
        </is>
      </c>
      <c r="B11" s="4" t="inlineStr">
        <is>
          <t xml:space="preserve"> </t>
        </is>
      </c>
      <c r="C11" s="4" t="inlineStr">
        <is>
          <t xml:space="preserve"> </t>
        </is>
      </c>
      <c r="D11" s="4" t="inlineStr">
        <is>
          <t xml:space="preserve"> </t>
        </is>
      </c>
    </row>
    <row r="12">
      <c r="A12" s="4" t="inlineStr">
        <is>
          <t>Loss contingency accrual</t>
        </is>
      </c>
      <c r="B12" s="6" t="n">
        <v>25000</v>
      </c>
      <c r="C12" s="7" t="n">
        <v>24100</v>
      </c>
      <c r="D12" s="4" t="inlineStr">
        <is>
          <t xml:space="preserve"> </t>
        </is>
      </c>
    </row>
    <row r="13">
      <c r="A13" s="4" t="inlineStr">
        <is>
          <t>Inactive facilities not used in active conduct of the Company's business, most of which were assumed through prior period acquisitions (24 facilities)</t>
        </is>
      </c>
      <c r="B13" s="4" t="inlineStr">
        <is>
          <t xml:space="preserve"> </t>
        </is>
      </c>
      <c r="C13" s="4" t="inlineStr">
        <is>
          <t xml:space="preserve"> </t>
        </is>
      </c>
      <c r="D13" s="4" t="inlineStr">
        <is>
          <t xml:space="preserve"> </t>
        </is>
      </c>
    </row>
    <row r="14">
      <c r="A14" s="3" t="inlineStr">
        <is>
          <t>Site Contingency [Line Items]</t>
        </is>
      </c>
      <c r="B14" s="4" t="inlineStr">
        <is>
          <t xml:space="preserve"> </t>
        </is>
      </c>
      <c r="C14" s="4" t="inlineStr">
        <is>
          <t xml:space="preserve"> </t>
        </is>
      </c>
      <c r="D14" s="4" t="inlineStr">
        <is>
          <t xml:space="preserve"> </t>
        </is>
      </c>
    </row>
    <row r="15">
      <c r="A15" s="4" t="inlineStr">
        <is>
          <t>Accrual for environmental loss contingencies</t>
        </is>
      </c>
      <c r="B15" s="7" t="n">
        <v>60277</v>
      </c>
      <c r="C15" s="4" t="inlineStr">
        <is>
          <t xml:space="preserve"> </t>
        </is>
      </c>
      <c r="D15" s="4" t="inlineStr">
        <is>
          <t xml:space="preserve"> </t>
        </is>
      </c>
    </row>
    <row r="16">
      <c r="A16" s="4" t="inlineStr">
        <is>
          <t>% of Total</t>
        </is>
      </c>
      <c r="B16" s="9" t="n">
        <v>0.542</v>
      </c>
      <c r="C16" s="4" t="inlineStr">
        <is>
          <t xml:space="preserve"> </t>
        </is>
      </c>
      <c r="D16" s="4" t="inlineStr">
        <is>
          <t xml:space="preserve"> </t>
        </is>
      </c>
    </row>
    <row r="17">
      <c r="A17" s="4" t="inlineStr">
        <is>
          <t>Reasonably possible additional liabilities</t>
        </is>
      </c>
      <c r="B17" s="7" t="n">
        <v>11585</v>
      </c>
      <c r="C17" s="4" t="inlineStr">
        <is>
          <t xml:space="preserve"> </t>
        </is>
      </c>
      <c r="D17" s="4" t="inlineStr">
        <is>
          <t xml:space="preserve"> </t>
        </is>
      </c>
    </row>
    <row r="18">
      <c r="A18" s="4" t="inlineStr">
        <is>
          <t>Number of facility by type | facility</t>
        </is>
      </c>
      <c r="B18" s="6" t="n">
        <v>24</v>
      </c>
      <c r="C18" s="4" t="inlineStr">
        <is>
          <t xml:space="preserve"> </t>
        </is>
      </c>
      <c r="D18" s="4" t="inlineStr">
        <is>
          <t xml:space="preserve"> </t>
        </is>
      </c>
    </row>
    <row r="19">
      <c r="A19" s="4" t="inlineStr">
        <is>
          <t>Total remedial liabilities</t>
        </is>
      </c>
      <c r="B19" s="7" t="n">
        <v>60277</v>
      </c>
      <c r="C19" s="4" t="inlineStr">
        <is>
          <t xml:space="preserve"> </t>
        </is>
      </c>
      <c r="D19" s="4" t="inlineStr">
        <is>
          <t xml:space="preserve"> </t>
        </is>
      </c>
    </row>
    <row r="20">
      <c r="A20" s="4" t="inlineStr">
        <is>
          <t>Facilities now used in active conduct of the Company's business (45 facilities)</t>
        </is>
      </c>
      <c r="B20" s="4" t="inlineStr">
        <is>
          <t xml:space="preserve"> </t>
        </is>
      </c>
      <c r="C20" s="4" t="inlineStr">
        <is>
          <t xml:space="preserve"> </t>
        </is>
      </c>
      <c r="D20" s="4" t="inlineStr">
        <is>
          <t xml:space="preserve"> </t>
        </is>
      </c>
    </row>
    <row r="21">
      <c r="A21" s="3" t="inlineStr">
        <is>
          <t>Site Contingency [Line Items]</t>
        </is>
      </c>
      <c r="B21" s="4" t="inlineStr">
        <is>
          <t xml:space="preserve"> </t>
        </is>
      </c>
      <c r="C21" s="4" t="inlineStr">
        <is>
          <t xml:space="preserve"> </t>
        </is>
      </c>
      <c r="D21" s="4" t="inlineStr">
        <is>
          <t xml:space="preserve"> </t>
        </is>
      </c>
    </row>
    <row r="22">
      <c r="A22" s="4" t="inlineStr">
        <is>
          <t>Accrual for environmental loss contingencies</t>
        </is>
      </c>
      <c r="B22" s="7" t="n">
        <v>43299</v>
      </c>
      <c r="C22" s="4" t="inlineStr">
        <is>
          <t xml:space="preserve"> </t>
        </is>
      </c>
      <c r="D22" s="4" t="inlineStr">
        <is>
          <t xml:space="preserve"> </t>
        </is>
      </c>
    </row>
    <row r="23">
      <c r="A23" s="4" t="inlineStr">
        <is>
          <t>% of Total</t>
        </is>
      </c>
      <c r="B23" s="9" t="n">
        <v>0.389</v>
      </c>
      <c r="C23" s="4" t="inlineStr">
        <is>
          <t xml:space="preserve"> </t>
        </is>
      </c>
      <c r="D23" s="4" t="inlineStr">
        <is>
          <t xml:space="preserve"> </t>
        </is>
      </c>
    </row>
    <row r="24">
      <c r="A24" s="4" t="inlineStr">
        <is>
          <t>Reasonably possible additional liabilities</t>
        </is>
      </c>
      <c r="B24" s="7" t="n">
        <v>9080</v>
      </c>
      <c r="C24" s="4" t="inlineStr">
        <is>
          <t xml:space="preserve"> </t>
        </is>
      </c>
      <c r="D24" s="4" t="inlineStr">
        <is>
          <t xml:space="preserve"> </t>
        </is>
      </c>
    </row>
    <row r="25">
      <c r="A25" s="4" t="inlineStr">
        <is>
          <t>Number of facility by type | facility</t>
        </is>
      </c>
      <c r="B25" s="6" t="n">
        <v>45</v>
      </c>
      <c r="C25" s="4" t="inlineStr">
        <is>
          <t xml:space="preserve"> </t>
        </is>
      </c>
      <c r="D25" s="4" t="inlineStr">
        <is>
          <t xml:space="preserve"> </t>
        </is>
      </c>
    </row>
    <row r="26">
      <c r="A26" s="4" t="inlineStr">
        <is>
          <t>Total remedial liabilities</t>
        </is>
      </c>
      <c r="B26" s="7" t="n">
        <v>43299</v>
      </c>
      <c r="C26" s="4" t="inlineStr">
        <is>
          <t xml:space="preserve"> </t>
        </is>
      </c>
      <c r="D26" s="4" t="inlineStr">
        <is>
          <t xml:space="preserve"> </t>
        </is>
      </c>
    </row>
    <row r="27">
      <c r="A27" s="4" t="inlineStr">
        <is>
          <t>Superfund sites</t>
        </is>
      </c>
      <c r="B27" s="4" t="inlineStr">
        <is>
          <t xml:space="preserve"> </t>
        </is>
      </c>
      <c r="C27" s="4" t="inlineStr">
        <is>
          <t xml:space="preserve"> </t>
        </is>
      </c>
      <c r="D27" s="4" t="inlineStr">
        <is>
          <t xml:space="preserve"> </t>
        </is>
      </c>
    </row>
    <row r="28">
      <c r="A28" s="3" t="inlineStr">
        <is>
          <t>Site Contingency [Line Items]</t>
        </is>
      </c>
      <c r="B28" s="4" t="inlineStr">
        <is>
          <t xml:space="preserve"> </t>
        </is>
      </c>
      <c r="C28" s="4" t="inlineStr">
        <is>
          <t xml:space="preserve"> </t>
        </is>
      </c>
      <c r="D28" s="4" t="inlineStr">
        <is>
          <t xml:space="preserve"> </t>
        </is>
      </c>
    </row>
    <row r="29">
      <c r="A29" s="4" t="inlineStr">
        <is>
          <t>Accrual for environmental loss contingencies</t>
        </is>
      </c>
      <c r="B29" s="7" t="n">
        <v>7667</v>
      </c>
      <c r="C29" s="4" t="inlineStr">
        <is>
          <t xml:space="preserve"> </t>
        </is>
      </c>
      <c r="D29" s="4" t="inlineStr">
        <is>
          <t xml:space="preserve"> </t>
        </is>
      </c>
    </row>
    <row r="30">
      <c r="A30" s="4" t="inlineStr">
        <is>
          <t>% of Total</t>
        </is>
      </c>
      <c r="B30" s="9" t="n">
        <v>0.06900000000000001</v>
      </c>
      <c r="C30" s="4" t="inlineStr">
        <is>
          <t xml:space="preserve"> </t>
        </is>
      </c>
      <c r="D30" s="4" t="inlineStr">
        <is>
          <t xml:space="preserve"> </t>
        </is>
      </c>
    </row>
    <row r="31">
      <c r="A31" s="4" t="inlineStr">
        <is>
          <t>Reasonably possible additional liabilities</t>
        </is>
      </c>
      <c r="B31" s="7" t="n">
        <v>1150</v>
      </c>
      <c r="C31" s="4" t="inlineStr">
        <is>
          <t xml:space="preserve"> </t>
        </is>
      </c>
      <c r="D31" s="4" t="inlineStr">
        <is>
          <t xml:space="preserve"> </t>
        </is>
      </c>
    </row>
    <row r="32">
      <c r="A32" s="4" t="inlineStr">
        <is>
          <t>Number of facility by type | facility</t>
        </is>
      </c>
      <c r="B32" s="6" t="n">
        <v>13</v>
      </c>
      <c r="C32" s="4" t="inlineStr">
        <is>
          <t xml:space="preserve"> </t>
        </is>
      </c>
      <c r="D32" s="4" t="inlineStr">
        <is>
          <t xml:space="preserve"> </t>
        </is>
      </c>
    </row>
    <row r="33">
      <c r="A33" s="4" t="inlineStr">
        <is>
          <t>Total remedial liabilities</t>
        </is>
      </c>
      <c r="B33" s="7" t="n">
        <v>7667</v>
      </c>
      <c r="C33" s="4" t="inlineStr">
        <is>
          <t xml:space="preserve"> </t>
        </is>
      </c>
      <c r="D33" s="4" t="inlineStr">
        <is>
          <t xml:space="preserve"> </t>
        </is>
      </c>
    </row>
    <row r="34">
      <c r="A34" s="4" t="inlineStr">
        <is>
          <t>Superfund sites | Various</t>
        </is>
      </c>
      <c r="B34" s="4" t="inlineStr">
        <is>
          <t xml:space="preserve"> </t>
        </is>
      </c>
      <c r="C34" s="4" t="inlineStr">
        <is>
          <t xml:space="preserve"> </t>
        </is>
      </c>
      <c r="D34" s="4" t="inlineStr">
        <is>
          <t xml:space="preserve"> </t>
        </is>
      </c>
    </row>
    <row r="35">
      <c r="A35" s="3" t="inlineStr">
        <is>
          <t>Site Contingency [Line Items]</t>
        </is>
      </c>
      <c r="B35" s="4" t="inlineStr">
        <is>
          <t xml:space="preserve"> </t>
        </is>
      </c>
      <c r="C35" s="4" t="inlineStr">
        <is>
          <t xml:space="preserve"> </t>
        </is>
      </c>
      <c r="D35" s="4" t="inlineStr">
        <is>
          <t xml:space="preserve"> </t>
        </is>
      </c>
    </row>
    <row r="36">
      <c r="A36" s="4" t="inlineStr">
        <is>
          <t>Accrual for environmental loss contingencies</t>
        </is>
      </c>
      <c r="B36" s="7" t="n">
        <v>7667</v>
      </c>
      <c r="C36" s="4" t="inlineStr">
        <is>
          <t xml:space="preserve"> </t>
        </is>
      </c>
      <c r="D36" s="4" t="inlineStr">
        <is>
          <t xml:space="preserve"> </t>
        </is>
      </c>
    </row>
    <row r="37">
      <c r="A37" s="4" t="inlineStr">
        <is>
          <t>% of Total</t>
        </is>
      </c>
      <c r="B37" s="9" t="n">
        <v>0.06900000000000001</v>
      </c>
      <c r="C37" s="4" t="inlineStr">
        <is>
          <t xml:space="preserve"> </t>
        </is>
      </c>
      <c r="D37" s="4" t="inlineStr">
        <is>
          <t xml:space="preserve"> </t>
        </is>
      </c>
    </row>
    <row r="38">
      <c r="A38" s="4" t="inlineStr">
        <is>
          <t>Reasonably possible additional liabilities</t>
        </is>
      </c>
      <c r="B38" s="7" t="n">
        <v>1150</v>
      </c>
      <c r="C38" s="4" t="inlineStr">
        <is>
          <t xml:space="preserve"> </t>
        </is>
      </c>
      <c r="D38" s="4" t="inlineStr">
        <is>
          <t xml:space="preserve"> </t>
        </is>
      </c>
    </row>
    <row r="39">
      <c r="A39" s="4" t="inlineStr">
        <is>
          <t>Number of facility by type | facility</t>
        </is>
      </c>
      <c r="B39" s="6" t="n">
        <v>13</v>
      </c>
      <c r="C39" s="4" t="inlineStr">
        <is>
          <t xml:space="preserve"> </t>
        </is>
      </c>
      <c r="D39" s="4" t="inlineStr">
        <is>
          <t xml:space="preserve"> </t>
        </is>
      </c>
    </row>
    <row r="40">
      <c r="A40" s="4" t="inlineStr">
        <is>
          <t>Total remedial liabilities</t>
        </is>
      </c>
      <c r="B40" s="7" t="n">
        <v>7667</v>
      </c>
      <c r="C40" s="4" t="inlineStr">
        <is>
          <t xml:space="preserve"> </t>
        </is>
      </c>
      <c r="D40" s="4" t="inlineStr">
        <is>
          <t xml:space="preserve"> </t>
        </is>
      </c>
    </row>
    <row r="41">
      <c r="A41" s="4" t="inlineStr">
        <is>
          <t>Closed incinerator and landfill | Baton Rouge, LA</t>
        </is>
      </c>
      <c r="B41" s="4" t="inlineStr">
        <is>
          <t xml:space="preserve"> </t>
        </is>
      </c>
      <c r="C41" s="4" t="inlineStr">
        <is>
          <t xml:space="preserve"> </t>
        </is>
      </c>
      <c r="D41" s="4" t="inlineStr">
        <is>
          <t xml:space="preserve"> </t>
        </is>
      </c>
    </row>
    <row r="42">
      <c r="A42" s="3" t="inlineStr">
        <is>
          <t>Site Contingency [Line Items]</t>
        </is>
      </c>
      <c r="B42" s="4" t="inlineStr">
        <is>
          <t xml:space="preserve"> </t>
        </is>
      </c>
      <c r="C42" s="4" t="inlineStr">
        <is>
          <t xml:space="preserve"> </t>
        </is>
      </c>
      <c r="D42" s="4" t="inlineStr">
        <is>
          <t xml:space="preserve"> </t>
        </is>
      </c>
    </row>
    <row r="43">
      <c r="A43" s="4" t="inlineStr">
        <is>
          <t>Accrual for environmental loss contingencies</t>
        </is>
      </c>
      <c r="B43" s="7" t="n">
        <v>27883</v>
      </c>
      <c r="C43" s="4" t="inlineStr">
        <is>
          <t xml:space="preserve"> </t>
        </is>
      </c>
      <c r="D43" s="4" t="inlineStr">
        <is>
          <t xml:space="preserve"> </t>
        </is>
      </c>
    </row>
    <row r="44">
      <c r="A44" s="4" t="inlineStr">
        <is>
          <t>% of Total</t>
        </is>
      </c>
      <c r="B44" s="9" t="n">
        <v>0.251</v>
      </c>
      <c r="C44" s="4" t="inlineStr">
        <is>
          <t xml:space="preserve"> </t>
        </is>
      </c>
      <c r="D44" s="4" t="inlineStr">
        <is>
          <t xml:space="preserve"> </t>
        </is>
      </c>
    </row>
    <row r="45">
      <c r="A45" s="4" t="inlineStr">
        <is>
          <t>Reasonably possible additional liabilities</t>
        </is>
      </c>
      <c r="B45" s="7" t="n">
        <v>4868</v>
      </c>
      <c r="C45" s="4" t="inlineStr">
        <is>
          <t xml:space="preserve"> </t>
        </is>
      </c>
      <c r="D45" s="4" t="inlineStr">
        <is>
          <t xml:space="preserve"> </t>
        </is>
      </c>
    </row>
    <row r="46">
      <c r="A46" s="4" t="inlineStr">
        <is>
          <t>Total remedial liabilities</t>
        </is>
      </c>
      <c r="B46" s="6" t="n">
        <v>27883</v>
      </c>
      <c r="C46" s="4" t="inlineStr">
        <is>
          <t xml:space="preserve"> </t>
        </is>
      </c>
      <c r="D46" s="4" t="inlineStr">
        <is>
          <t xml:space="preserve"> </t>
        </is>
      </c>
    </row>
    <row r="47">
      <c r="A47" s="4" t="inlineStr">
        <is>
          <t>Closed incinerator | Bridgeport, NJ</t>
        </is>
      </c>
      <c r="B47" s="4" t="inlineStr">
        <is>
          <t xml:space="preserve"> </t>
        </is>
      </c>
      <c r="C47" s="4" t="inlineStr">
        <is>
          <t xml:space="preserve"> </t>
        </is>
      </c>
      <c r="D47" s="4" t="inlineStr">
        <is>
          <t xml:space="preserve"> </t>
        </is>
      </c>
    </row>
    <row r="48">
      <c r="A48" s="3" t="inlineStr">
        <is>
          <t>Site Contingency [Line Items]</t>
        </is>
      </c>
      <c r="B48" s="4" t="inlineStr">
        <is>
          <t xml:space="preserve"> </t>
        </is>
      </c>
      <c r="C48" s="4" t="inlineStr">
        <is>
          <t xml:space="preserve"> </t>
        </is>
      </c>
      <c r="D48" s="4" t="inlineStr">
        <is>
          <t xml:space="preserve"> </t>
        </is>
      </c>
    </row>
    <row r="49">
      <c r="A49" s="4" t="inlineStr">
        <is>
          <t>Accrual for environmental loss contingencies</t>
        </is>
      </c>
      <c r="B49" s="7" t="n">
        <v>17472</v>
      </c>
      <c r="C49" s="4" t="inlineStr">
        <is>
          <t xml:space="preserve"> </t>
        </is>
      </c>
      <c r="D49" s="4" t="inlineStr">
        <is>
          <t xml:space="preserve"> </t>
        </is>
      </c>
    </row>
    <row r="50">
      <c r="A50" s="4" t="inlineStr">
        <is>
          <t>% of Total</t>
        </is>
      </c>
      <c r="B50" s="9" t="n">
        <v>0.157</v>
      </c>
      <c r="C50" s="4" t="inlineStr">
        <is>
          <t xml:space="preserve"> </t>
        </is>
      </c>
      <c r="D50" s="4" t="inlineStr">
        <is>
          <t xml:space="preserve"> </t>
        </is>
      </c>
    </row>
    <row r="51">
      <c r="A51" s="4" t="inlineStr">
        <is>
          <t>Reasonably possible additional liabilities</t>
        </is>
      </c>
      <c r="B51" s="7" t="n">
        <v>3288</v>
      </c>
      <c r="C51" s="4" t="inlineStr">
        <is>
          <t xml:space="preserve"> </t>
        </is>
      </c>
      <c r="D51" s="4" t="inlineStr">
        <is>
          <t xml:space="preserve"> </t>
        </is>
      </c>
    </row>
    <row r="52">
      <c r="A52" s="4" t="inlineStr">
        <is>
          <t>Total remedial liabilities</t>
        </is>
      </c>
      <c r="B52" s="6" t="n">
        <v>17472</v>
      </c>
      <c r="C52" s="4" t="inlineStr">
        <is>
          <t xml:space="preserve"> </t>
        </is>
      </c>
      <c r="D52" s="4" t="inlineStr">
        <is>
          <t xml:space="preserve"> </t>
        </is>
      </c>
    </row>
    <row r="53">
      <c r="A53" s="4" t="inlineStr">
        <is>
          <t>Idled incinerator | Mercier, Quebec</t>
        </is>
      </c>
      <c r="B53" s="4" t="inlineStr">
        <is>
          <t xml:space="preserve"> </t>
        </is>
      </c>
      <c r="C53" s="4" t="inlineStr">
        <is>
          <t xml:space="preserve"> </t>
        </is>
      </c>
      <c r="D53" s="4" t="inlineStr">
        <is>
          <t xml:space="preserve"> </t>
        </is>
      </c>
    </row>
    <row r="54">
      <c r="A54" s="3" t="inlineStr">
        <is>
          <t>Site Contingency [Line Items]</t>
        </is>
      </c>
      <c r="B54" s="4" t="inlineStr">
        <is>
          <t xml:space="preserve"> </t>
        </is>
      </c>
      <c r="C54" s="4" t="inlineStr">
        <is>
          <t xml:space="preserve"> </t>
        </is>
      </c>
      <c r="D54" s="4" t="inlineStr">
        <is>
          <t xml:space="preserve"> </t>
        </is>
      </c>
    </row>
    <row r="55">
      <c r="A55" s="4" t="inlineStr">
        <is>
          <t>Accrual for environmental loss contingencies</t>
        </is>
      </c>
      <c r="B55" s="7" t="n">
        <v>11501</v>
      </c>
      <c r="C55" s="4" t="inlineStr">
        <is>
          <t xml:space="preserve"> </t>
        </is>
      </c>
      <c r="D55" s="4" t="inlineStr">
        <is>
          <t xml:space="preserve"> </t>
        </is>
      </c>
    </row>
    <row r="56">
      <c r="A56" s="4" t="inlineStr">
        <is>
          <t>% of Total</t>
        </is>
      </c>
      <c r="B56" s="9" t="n">
        <v>0.103</v>
      </c>
      <c r="C56" s="4" t="inlineStr">
        <is>
          <t xml:space="preserve"> </t>
        </is>
      </c>
      <c r="D56" s="4" t="inlineStr">
        <is>
          <t xml:space="preserve"> </t>
        </is>
      </c>
    </row>
    <row r="57">
      <c r="A57" s="4" t="inlineStr">
        <is>
          <t>Reasonably possible additional liabilities</t>
        </is>
      </c>
      <c r="B57" s="7" t="n">
        <v>1735</v>
      </c>
      <c r="C57" s="4" t="inlineStr">
        <is>
          <t xml:space="preserve"> </t>
        </is>
      </c>
      <c r="D57" s="4" t="inlineStr">
        <is>
          <t xml:space="preserve"> </t>
        </is>
      </c>
    </row>
    <row r="58">
      <c r="A58" s="4" t="inlineStr">
        <is>
          <t>Total remedial liabilities</t>
        </is>
      </c>
      <c r="B58" s="6" t="n">
        <v>11501</v>
      </c>
      <c r="C58" s="4" t="inlineStr">
        <is>
          <t xml:space="preserve"> </t>
        </is>
      </c>
      <c r="D58" s="4" t="inlineStr">
        <is>
          <t xml:space="preserve"> </t>
        </is>
      </c>
    </row>
    <row r="59">
      <c r="A59" s="4" t="inlineStr">
        <is>
          <t>Operating solvent recycling center | Linden, NJ</t>
        </is>
      </c>
      <c r="B59" s="4" t="inlineStr">
        <is>
          <t xml:space="preserve"> </t>
        </is>
      </c>
      <c r="C59" s="4" t="inlineStr">
        <is>
          <t xml:space="preserve"> </t>
        </is>
      </c>
      <c r="D59" s="4" t="inlineStr">
        <is>
          <t xml:space="preserve"> </t>
        </is>
      </c>
    </row>
    <row r="60">
      <c r="A60" s="3" t="inlineStr">
        <is>
          <t>Site Contingency [Line Items]</t>
        </is>
      </c>
      <c r="B60" s="4" t="inlineStr">
        <is>
          <t xml:space="preserve"> </t>
        </is>
      </c>
      <c r="C60" s="4" t="inlineStr">
        <is>
          <t xml:space="preserve"> </t>
        </is>
      </c>
      <c r="D60" s="4" t="inlineStr">
        <is>
          <t xml:space="preserve"> </t>
        </is>
      </c>
    </row>
    <row r="61">
      <c r="A61" s="4" t="inlineStr">
        <is>
          <t>Accrual for environmental loss contingencies</t>
        </is>
      </c>
      <c r="B61" s="7" t="n">
        <v>9614</v>
      </c>
      <c r="C61" s="4" t="inlineStr">
        <is>
          <t xml:space="preserve"> </t>
        </is>
      </c>
      <c r="D61" s="4" t="inlineStr">
        <is>
          <t xml:space="preserve"> </t>
        </is>
      </c>
    </row>
    <row r="62">
      <c r="A62" s="4" t="inlineStr">
        <is>
          <t>% of Total</t>
        </is>
      </c>
      <c r="B62" s="9" t="n">
        <v>0.08599999999999999</v>
      </c>
      <c r="C62" s="4" t="inlineStr">
        <is>
          <t xml:space="preserve"> </t>
        </is>
      </c>
      <c r="D62" s="4" t="inlineStr">
        <is>
          <t xml:space="preserve"> </t>
        </is>
      </c>
    </row>
    <row r="63">
      <c r="A63" s="4" t="inlineStr">
        <is>
          <t>Reasonably possible additional liabilities</t>
        </is>
      </c>
      <c r="B63" s="7" t="n">
        <v>2187</v>
      </c>
      <c r="C63" s="4" t="inlineStr">
        <is>
          <t xml:space="preserve"> </t>
        </is>
      </c>
      <c r="D63" s="4" t="inlineStr">
        <is>
          <t xml:space="preserve"> </t>
        </is>
      </c>
    </row>
    <row r="64">
      <c r="A64" s="4" t="inlineStr">
        <is>
          <t>Total remedial liabilities</t>
        </is>
      </c>
      <c r="B64" s="6" t="n">
        <v>9614</v>
      </c>
      <c r="C64" s="4" t="inlineStr">
        <is>
          <t xml:space="preserve"> </t>
        </is>
      </c>
      <c r="D64" s="4" t="inlineStr">
        <is>
          <t xml:space="preserve"> </t>
        </is>
      </c>
    </row>
    <row r="65">
      <c r="A65" s="4" t="inlineStr">
        <is>
          <t>All other incinerators, landfills, wastewater treatment facilities and service centers (65 facilities) | Various</t>
        </is>
      </c>
      <c r="B65" s="4" t="inlineStr">
        <is>
          <t xml:space="preserve"> </t>
        </is>
      </c>
      <c r="C65" s="4" t="inlineStr">
        <is>
          <t xml:space="preserve"> </t>
        </is>
      </c>
      <c r="D65" s="4" t="inlineStr">
        <is>
          <t xml:space="preserve"> </t>
        </is>
      </c>
    </row>
    <row r="66">
      <c r="A66" s="3" t="inlineStr">
        <is>
          <t>Site Contingency [Line Items]</t>
        </is>
      </c>
      <c r="B66" s="4" t="inlineStr">
        <is>
          <t xml:space="preserve"> </t>
        </is>
      </c>
      <c r="C66" s="4" t="inlineStr">
        <is>
          <t xml:space="preserve"> </t>
        </is>
      </c>
      <c r="D66" s="4" t="inlineStr">
        <is>
          <t xml:space="preserve"> </t>
        </is>
      </c>
    </row>
    <row r="67">
      <c r="A67" s="4" t="inlineStr">
        <is>
          <t>Accrual for environmental loss contingencies</t>
        </is>
      </c>
      <c r="B67" s="7" t="n">
        <v>37106</v>
      </c>
      <c r="C67" s="4" t="inlineStr">
        <is>
          <t xml:space="preserve"> </t>
        </is>
      </c>
      <c r="D67" s="4" t="inlineStr">
        <is>
          <t xml:space="preserve"> </t>
        </is>
      </c>
    </row>
    <row r="68">
      <c r="A68" s="4" t="inlineStr">
        <is>
          <t>% of Total</t>
        </is>
      </c>
      <c r="B68" s="9" t="n">
        <v>0.334</v>
      </c>
      <c r="C68" s="4" t="inlineStr">
        <is>
          <t xml:space="preserve"> </t>
        </is>
      </c>
      <c r="D68" s="4" t="inlineStr">
        <is>
          <t xml:space="preserve"> </t>
        </is>
      </c>
    </row>
    <row r="69">
      <c r="A69" s="4" t="inlineStr">
        <is>
          <t>Reasonably possible additional liabilities</t>
        </is>
      </c>
      <c r="B69" s="7" t="n">
        <v>8587</v>
      </c>
      <c r="C69" s="4" t="inlineStr">
        <is>
          <t xml:space="preserve"> </t>
        </is>
      </c>
      <c r="D69" s="4" t="inlineStr">
        <is>
          <t xml:space="preserve"> </t>
        </is>
      </c>
    </row>
    <row r="70">
      <c r="A70" s="4" t="inlineStr">
        <is>
          <t>Number of facility by type | facility</t>
        </is>
      </c>
      <c r="B70" s="6" t="n">
        <v>65</v>
      </c>
      <c r="C70" s="4" t="inlineStr">
        <is>
          <t xml:space="preserve"> </t>
        </is>
      </c>
      <c r="D70" s="4" t="inlineStr">
        <is>
          <t xml:space="preserve"> </t>
        </is>
      </c>
    </row>
    <row r="71">
      <c r="A71" s="4" t="inlineStr">
        <is>
          <t>Total remedial liabilities</t>
        </is>
      </c>
      <c r="B71" s="7" t="n">
        <v>37106</v>
      </c>
      <c r="C71" s="4" t="inlineStr">
        <is>
          <t xml:space="preserve"> </t>
        </is>
      </c>
      <c r="D7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urrent portion of long-term debt</t>
        </is>
      </c>
      <c r="B3" s="7" t="n">
        <v>10000</v>
      </c>
      <c r="C3" s="7" t="n">
        <v>10000</v>
      </c>
    </row>
    <row r="4">
      <c r="A4" s="4" t="inlineStr">
        <is>
          <t>Long-term debt, at par</t>
        </is>
      </c>
      <c r="B4" s="6" t="n">
        <v>2315000</v>
      </c>
      <c r="C4" s="6" t="n">
        <v>2438975</v>
      </c>
    </row>
    <row r="5">
      <c r="A5" s="4" t="inlineStr">
        <is>
          <t>Unamortized debt issuance costs and discount, net</t>
        </is>
      </c>
      <c r="B5" s="6" t="n">
        <v>-23283</v>
      </c>
      <c r="C5" s="6" t="n">
        <v>-24147</v>
      </c>
    </row>
    <row r="6">
      <c r="A6" s="4" t="inlineStr">
        <is>
          <t>Long-term debt, at carrying value</t>
        </is>
      </c>
      <c r="B6" s="6" t="n">
        <v>2291717</v>
      </c>
      <c r="C6" s="6" t="n">
        <v>2414828</v>
      </c>
    </row>
    <row r="7">
      <c r="A7" s="4" t="inlineStr">
        <is>
          <t>Secured debt | Secured senior term loans due October 8, 2028 ("2028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urrent portion of long-term debt</t>
        </is>
      </c>
      <c r="B9" s="6" t="n">
        <v>10000</v>
      </c>
      <c r="C9" s="6" t="n">
        <v>10000</v>
      </c>
    </row>
    <row r="10">
      <c r="A10" s="4" t="inlineStr">
        <is>
          <t>Long-term debt, at par</t>
        </is>
      </c>
      <c r="B10" s="6" t="n">
        <v>970000</v>
      </c>
      <c r="C10" s="6" t="n">
        <v>980000</v>
      </c>
    </row>
    <row r="11">
      <c r="A11" s="4" t="inlineStr">
        <is>
          <t>Secured debt | Secured senior term loans due June 30, 2024 ("2024 Ter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at par</t>
        </is>
      </c>
      <c r="B13" s="6" t="n">
        <v>0</v>
      </c>
      <c r="C13" s="6" t="n">
        <v>613975</v>
      </c>
    </row>
    <row r="14">
      <c r="A14" s="4" t="inlineStr">
        <is>
          <t>Unsecured debt | Unsecured senior notes, at 4.875%, due July 15, 2027 ("2027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at par</t>
        </is>
      </c>
      <c r="B16" s="7" t="n">
        <v>545000</v>
      </c>
      <c r="C16" s="6" t="n">
        <v>545000</v>
      </c>
    </row>
    <row r="17">
      <c r="A17" s="4" t="inlineStr">
        <is>
          <t>Interest rate (as a percent)</t>
        </is>
      </c>
      <c r="B17" s="11" t="n">
        <v>0.04875</v>
      </c>
      <c r="C17" s="4" t="inlineStr">
        <is>
          <t xml:space="preserve"> </t>
        </is>
      </c>
    </row>
    <row r="18">
      <c r="A18" s="4" t="inlineStr">
        <is>
          <t>Unsecured debt | Unsecured senior notes, at 5.125%, due July 15, 2029 ("2029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at par</t>
        </is>
      </c>
      <c r="B20" s="7" t="n">
        <v>300000</v>
      </c>
      <c r="C20" s="6" t="n">
        <v>300000</v>
      </c>
    </row>
    <row r="21">
      <c r="A21" s="4" t="inlineStr">
        <is>
          <t>Interest rate (as a percent)</t>
        </is>
      </c>
      <c r="B21" s="11" t="n">
        <v>0.05125</v>
      </c>
      <c r="C21" s="4" t="inlineStr">
        <is>
          <t xml:space="preserve"> </t>
        </is>
      </c>
    </row>
    <row r="22">
      <c r="A22" s="4" t="inlineStr">
        <is>
          <t>Unsecured debt | Unsecured senior notes, at 6.375%, due February 1, 2031 ("2031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at par</t>
        </is>
      </c>
      <c r="B24" s="7" t="n">
        <v>500000</v>
      </c>
      <c r="C24" s="7" t="n">
        <v>0</v>
      </c>
    </row>
    <row r="25">
      <c r="A25" s="4" t="inlineStr">
        <is>
          <t>Interest rate (as a percent)</t>
        </is>
      </c>
      <c r="B25" s="11" t="n">
        <v>0.06375</v>
      </c>
      <c r="C2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6" customWidth="1" min="9" max="9"/>
    <col width="15" customWidth="1" min="10" max="10"/>
    <col width="14" customWidth="1" min="11" max="11"/>
    <col width="14" customWidth="1" min="12" max="12"/>
    <col width="14" customWidth="1" min="13" max="13"/>
  </cols>
  <sheetData>
    <row r="1">
      <c r="A1" s="1" t="inlineStr">
        <is>
          <t>FINANCING ARRANGEMENTS - Additional Information (Details) - USD ($)</t>
        </is>
      </c>
      <c r="G1" s="2" t="inlineStr">
        <is>
          <t>1 Months Ended</t>
        </is>
      </c>
      <c r="H1" s="2" t="inlineStr">
        <is>
          <t>6 Months Ended</t>
        </is>
      </c>
      <c r="I1" s="2" t="inlineStr">
        <is>
          <t>12 Months Ended</t>
        </is>
      </c>
    </row>
    <row r="2">
      <c r="B2" s="2" t="inlineStr">
        <is>
          <t>Dec. 31, 2023</t>
        </is>
      </c>
      <c r="C2" s="2" t="inlineStr">
        <is>
          <t>Dec. 27, 2023</t>
        </is>
      </c>
      <c r="D2" s="2" t="inlineStr">
        <is>
          <t>Apr. 28, 2023</t>
        </is>
      </c>
      <c r="E2" s="2" t="inlineStr">
        <is>
          <t>Jan. 24, 2023</t>
        </is>
      </c>
      <c r="F2" s="2" t="inlineStr">
        <is>
          <t>Oct. 28, 2020</t>
        </is>
      </c>
      <c r="G2" s="2" t="inlineStr">
        <is>
          <t>Dec. 31, 2023</t>
        </is>
      </c>
      <c r="H2" s="2" t="inlineStr">
        <is>
          <t>Dec. 31, 2023</t>
        </is>
      </c>
      <c r="I2" s="2" t="inlineStr">
        <is>
          <t>Dec. 31, 2023</t>
        </is>
      </c>
      <c r="J2" s="2" t="inlineStr">
        <is>
          <t>Dec. 31, 2022</t>
        </is>
      </c>
      <c r="K2" s="2" t="inlineStr">
        <is>
          <t>Dec. 31, 2021</t>
        </is>
      </c>
      <c r="L2" s="2" t="inlineStr">
        <is>
          <t>Jul. 01, 2023</t>
        </is>
      </c>
      <c r="M2" s="2" t="inlineStr">
        <is>
          <t>Jul. 02, 2019</t>
        </is>
      </c>
    </row>
    <row r="3">
      <c r="A3" s="3" t="inlineStr">
        <is>
          <t>Financ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ir value of long-term obligations, including current portion</t>
        </is>
      </c>
      <c r="B4" s="7" t="n">
        <v>2300000000</v>
      </c>
      <c r="C4" s="4" t="inlineStr">
        <is>
          <t xml:space="preserve"> </t>
        </is>
      </c>
      <c r="D4" s="4" t="inlineStr">
        <is>
          <t xml:space="preserve"> </t>
        </is>
      </c>
      <c r="E4" s="4" t="inlineStr">
        <is>
          <t xml:space="preserve"> </t>
        </is>
      </c>
      <c r="F4" s="4" t="inlineStr">
        <is>
          <t xml:space="preserve"> </t>
        </is>
      </c>
      <c r="G4" s="7" t="n">
        <v>2300000000</v>
      </c>
      <c r="H4" s="7" t="n">
        <v>2300000000</v>
      </c>
      <c r="I4" s="7" t="n">
        <v>2300000000</v>
      </c>
      <c r="J4" s="7" t="n">
        <v>2400000000</v>
      </c>
      <c r="K4" s="4" t="inlineStr">
        <is>
          <t xml:space="preserve"> </t>
        </is>
      </c>
      <c r="L4" s="4" t="inlineStr">
        <is>
          <t xml:space="preserve"> </t>
        </is>
      </c>
      <c r="M4" s="4" t="inlineStr">
        <is>
          <t xml:space="preserve"> </t>
        </is>
      </c>
    </row>
    <row r="5">
      <c r="A5" s="4" t="inlineStr">
        <is>
          <t>Loss on early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880000</v>
      </c>
      <c r="J5" s="6" t="n">
        <v>-422000</v>
      </c>
      <c r="K5" s="7" t="n">
        <v>0</v>
      </c>
      <c r="L5" s="4" t="inlineStr">
        <is>
          <t xml:space="preserve"> </t>
        </is>
      </c>
      <c r="M5" s="4" t="inlineStr">
        <is>
          <t xml:space="preserve"> </t>
        </is>
      </c>
    </row>
    <row r="6">
      <c r="A6" s="4" t="inlineStr">
        <is>
          <t>Revolving credit facility, available borrowing capacity</t>
        </is>
      </c>
      <c r="B6" s="6" t="n">
        <v>265700000</v>
      </c>
      <c r="C6" s="4" t="inlineStr">
        <is>
          <t xml:space="preserve"> </t>
        </is>
      </c>
      <c r="D6" s="4" t="inlineStr">
        <is>
          <t xml:space="preserve"> </t>
        </is>
      </c>
      <c r="E6" s="4" t="inlineStr">
        <is>
          <t xml:space="preserve"> </t>
        </is>
      </c>
      <c r="F6" s="4" t="inlineStr">
        <is>
          <t xml:space="preserve"> </t>
        </is>
      </c>
      <c r="G6" s="6" t="n">
        <v>265700000</v>
      </c>
      <c r="H6" s="6" t="n">
        <v>265700000</v>
      </c>
      <c r="I6" s="6" t="n">
        <v>265700000</v>
      </c>
      <c r="J6" s="4" t="inlineStr">
        <is>
          <t xml:space="preserve"> </t>
        </is>
      </c>
      <c r="K6" s="4" t="inlineStr">
        <is>
          <t xml:space="preserve"> </t>
        </is>
      </c>
      <c r="L6" s="4" t="inlineStr">
        <is>
          <t xml:space="preserve"> </t>
        </is>
      </c>
      <c r="M6" s="4" t="inlineStr">
        <is>
          <t xml:space="preserve"> </t>
        </is>
      </c>
    </row>
    <row r="7">
      <c r="A7" s="4" t="inlineStr">
        <is>
          <t>Letters of credit outstanding, amount</t>
        </is>
      </c>
      <c r="B7" s="6" t="n">
        <v>134300000</v>
      </c>
      <c r="C7" s="4" t="inlineStr">
        <is>
          <t xml:space="preserve"> </t>
        </is>
      </c>
      <c r="D7" s="4" t="inlineStr">
        <is>
          <t xml:space="preserve"> </t>
        </is>
      </c>
      <c r="E7" s="4" t="inlineStr">
        <is>
          <t xml:space="preserve"> </t>
        </is>
      </c>
      <c r="F7" s="4" t="inlineStr">
        <is>
          <t xml:space="preserve"> </t>
        </is>
      </c>
      <c r="G7" s="6" t="n">
        <v>134300000</v>
      </c>
      <c r="H7" s="6" t="n">
        <v>134300000</v>
      </c>
      <c r="I7" s="6" t="n">
        <v>134300000</v>
      </c>
      <c r="J7" s="4" t="inlineStr">
        <is>
          <t xml:space="preserve"> </t>
        </is>
      </c>
      <c r="K7" s="4" t="inlineStr">
        <is>
          <t xml:space="preserve"> </t>
        </is>
      </c>
      <c r="L7" s="4" t="inlineStr">
        <is>
          <t xml:space="preserve"> </t>
        </is>
      </c>
      <c r="M7" s="4" t="inlineStr">
        <is>
          <t xml:space="preserve"> </t>
        </is>
      </c>
    </row>
    <row r="8">
      <c r="A8" s="4" t="inlineStr">
        <is>
          <t>Borrowing from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4000000</v>
      </c>
      <c r="J8" s="7" t="n">
        <v>0</v>
      </c>
      <c r="K8" s="6" t="n">
        <v>0</v>
      </c>
      <c r="L8" s="4" t="inlineStr">
        <is>
          <t xml:space="preserve"> </t>
        </is>
      </c>
      <c r="M8" s="4" t="inlineStr">
        <is>
          <t xml:space="preserve"> </t>
        </is>
      </c>
    </row>
    <row r="9">
      <c r="A9" s="4" t="inlineStr">
        <is>
          <t>2018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Financing arrang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classification of gain from accumulated other comprehensive loss to interest expense</t>
        </is>
      </c>
      <c r="B11" s="4" t="inlineStr">
        <is>
          <t xml:space="preserve"> </t>
        </is>
      </c>
      <c r="C11" s="4" t="inlineStr">
        <is>
          <t xml:space="preserve"> </t>
        </is>
      </c>
      <c r="D11" s="4" t="inlineStr">
        <is>
          <t xml:space="preserve"> </t>
        </is>
      </c>
      <c r="E11" s="7" t="n">
        <v>8300000</v>
      </c>
      <c r="F11" s="4" t="inlineStr">
        <is>
          <t xml:space="preserve"> </t>
        </is>
      </c>
      <c r="G11" s="4" t="inlineStr">
        <is>
          <t xml:space="preserve"> </t>
        </is>
      </c>
      <c r="H11" s="4" t="inlineStr">
        <is>
          <t xml:space="preserve"> </t>
        </is>
      </c>
      <c r="I11" s="6" t="n">
        <v>8300000</v>
      </c>
      <c r="J11" s="4" t="inlineStr">
        <is>
          <t xml:space="preserve"> </t>
        </is>
      </c>
      <c r="K11" s="4" t="inlineStr">
        <is>
          <t xml:space="preserve"> </t>
        </is>
      </c>
      <c r="L11" s="4" t="inlineStr">
        <is>
          <t xml:space="preserve"> </t>
        </is>
      </c>
      <c r="M11" s="4" t="inlineStr">
        <is>
          <t xml:space="preserve"> </t>
        </is>
      </c>
    </row>
    <row r="12">
      <c r="A12" s="4" t="inlineStr">
        <is>
          <t>Derivative notional amount</t>
        </is>
      </c>
      <c r="B12" s="6" t="n">
        <v>350000000</v>
      </c>
      <c r="C12" s="4" t="inlineStr">
        <is>
          <t xml:space="preserve"> </t>
        </is>
      </c>
      <c r="D12" s="4" t="inlineStr">
        <is>
          <t xml:space="preserve"> </t>
        </is>
      </c>
      <c r="E12" s="4" t="inlineStr">
        <is>
          <t xml:space="preserve"> </t>
        </is>
      </c>
      <c r="F12" s="4" t="inlineStr">
        <is>
          <t xml:space="preserve"> </t>
        </is>
      </c>
      <c r="G12" s="6" t="n">
        <v>350000000</v>
      </c>
      <c r="H12" s="6" t="n">
        <v>350000000</v>
      </c>
      <c r="I12" s="6" t="n">
        <v>350000000</v>
      </c>
      <c r="J12" s="4" t="inlineStr">
        <is>
          <t xml:space="preserve"> </t>
        </is>
      </c>
      <c r="K12" s="4" t="inlineStr">
        <is>
          <t xml:space="preserve"> </t>
        </is>
      </c>
      <c r="L12" s="4" t="inlineStr">
        <is>
          <t xml:space="preserve"> </t>
        </is>
      </c>
      <c r="M12" s="4" t="inlineStr">
        <is>
          <t xml:space="preserve"> </t>
        </is>
      </c>
    </row>
    <row r="13">
      <c r="A13" s="4" t="inlineStr">
        <is>
          <t>2022 Swaps | Through June 30,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Financing arrang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rivative, 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009310000000000001</v>
      </c>
      <c r="K15" s="4" t="inlineStr">
        <is>
          <t xml:space="preserve"> </t>
        </is>
      </c>
      <c r="L15" s="4" t="inlineStr">
        <is>
          <t xml:space="preserve"> </t>
        </is>
      </c>
      <c r="M15" s="4" t="inlineStr">
        <is>
          <t xml:space="preserve"> </t>
        </is>
      </c>
    </row>
    <row r="16">
      <c r="A16" s="4" t="inlineStr">
        <is>
          <t>2022 Swaps | From July 1, 2023 through September 30,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Financing arrang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rivative, 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2" t="n">
        <v>0.019645</v>
      </c>
      <c r="M18" s="4" t="inlineStr">
        <is>
          <t xml:space="preserve"> </t>
        </is>
      </c>
    </row>
    <row r="19">
      <c r="A19" s="4" t="inlineStr">
        <is>
          <t>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Financing arrang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classification of gain from accumulated other comprehensive loss to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0273000</v>
      </c>
      <c r="J21" s="7" t="n">
        <v>683000</v>
      </c>
      <c r="K21" s="7" t="n">
        <v>-10011000</v>
      </c>
      <c r="L21" s="4" t="inlineStr">
        <is>
          <t xml:space="preserve"> </t>
        </is>
      </c>
      <c r="M21" s="4" t="inlineStr">
        <is>
          <t xml:space="preserve"> </t>
        </is>
      </c>
    </row>
    <row r="22">
      <c r="A22" s="4" t="inlineStr">
        <is>
          <t>Derivative asset</t>
        </is>
      </c>
      <c r="B22" s="6" t="n">
        <v>35500000</v>
      </c>
      <c r="C22" s="4" t="inlineStr">
        <is>
          <t xml:space="preserve"> </t>
        </is>
      </c>
      <c r="D22" s="4" t="inlineStr">
        <is>
          <t xml:space="preserve"> </t>
        </is>
      </c>
      <c r="E22" s="4" t="inlineStr">
        <is>
          <t xml:space="preserve"> </t>
        </is>
      </c>
      <c r="F22" s="4" t="inlineStr">
        <is>
          <t xml:space="preserve"> </t>
        </is>
      </c>
      <c r="G22" s="6" t="n">
        <v>35500000</v>
      </c>
      <c r="H22" s="6" t="n">
        <v>35500000</v>
      </c>
      <c r="I22" s="6" t="n">
        <v>35500000</v>
      </c>
      <c r="J22" s="6" t="n">
        <v>60600000</v>
      </c>
      <c r="K22" s="4" t="inlineStr">
        <is>
          <t xml:space="preserve"> </t>
        </is>
      </c>
      <c r="L22" s="4" t="inlineStr">
        <is>
          <t xml:space="preserve"> </t>
        </is>
      </c>
      <c r="M22" s="4" t="inlineStr">
        <is>
          <t xml:space="preserve"> </t>
        </is>
      </c>
    </row>
    <row r="23">
      <c r="A23" s="4" t="inlineStr">
        <is>
          <t>Secured senior term loans due October 8, 2028 ("2028 Term Loans") | 2022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Financing arrang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rivative 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00000000</v>
      </c>
      <c r="K25" s="4" t="inlineStr">
        <is>
          <t xml:space="preserve"> </t>
        </is>
      </c>
      <c r="L25" s="4" t="inlineStr">
        <is>
          <t xml:space="preserve"> </t>
        </is>
      </c>
      <c r="M25" s="4" t="inlineStr">
        <is>
          <t xml:space="preserve"> </t>
        </is>
      </c>
    </row>
    <row r="26">
      <c r="A26" s="4" t="inlineStr">
        <is>
          <t>Secured debt | Secured senior term loans due October 8, 2028 ("2028 Term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Financing arrang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outstanding</t>
        </is>
      </c>
      <c r="B28" s="6" t="n">
        <v>980000000</v>
      </c>
      <c r="C28" s="4" t="inlineStr">
        <is>
          <t xml:space="preserve"> </t>
        </is>
      </c>
      <c r="D28" s="4" t="inlineStr">
        <is>
          <t xml:space="preserve"> </t>
        </is>
      </c>
      <c r="E28" s="4" t="inlineStr">
        <is>
          <t xml:space="preserve"> </t>
        </is>
      </c>
      <c r="F28" s="4" t="inlineStr">
        <is>
          <t xml:space="preserve"> </t>
        </is>
      </c>
      <c r="G28" s="7" t="n">
        <v>980000000</v>
      </c>
      <c r="H28" s="7" t="n">
        <v>980000000</v>
      </c>
      <c r="I28" s="6" t="n">
        <v>980000000</v>
      </c>
      <c r="J28" s="4" t="inlineStr">
        <is>
          <t xml:space="preserve"> </t>
        </is>
      </c>
      <c r="K28" s="4" t="inlineStr">
        <is>
          <t xml:space="preserve"> </t>
        </is>
      </c>
      <c r="L28" s="4" t="inlineStr">
        <is>
          <t xml:space="preserve"> </t>
        </is>
      </c>
      <c r="M28" s="4" t="inlineStr">
        <is>
          <t xml:space="preserve"> </t>
        </is>
      </c>
    </row>
    <row r="29">
      <c r="A29" s="4" t="inlineStr">
        <is>
          <t>Decrease of interest rate margin</t>
        </is>
      </c>
      <c r="B29" s="4" t="inlineStr">
        <is>
          <t xml:space="preserve"> </t>
        </is>
      </c>
      <c r="C29" s="9" t="n">
        <v>0.0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soft call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6 month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600000000</v>
      </c>
      <c r="K31" s="4" t="inlineStr">
        <is>
          <t xml:space="preserve"> </t>
        </is>
      </c>
      <c r="L31" s="4" t="inlineStr">
        <is>
          <t xml:space="preserve"> </t>
        </is>
      </c>
      <c r="M31" s="4" t="inlineStr">
        <is>
          <t xml:space="preserve"> </t>
        </is>
      </c>
    </row>
    <row r="32">
      <c r="A32" s="4" t="inlineStr">
        <is>
          <t>Effective interest rate (as a percent)</t>
        </is>
      </c>
      <c r="B32" s="4" t="inlineStr">
        <is>
          <t xml:space="preserve"> </t>
        </is>
      </c>
      <c r="C32" s="13" t="n">
        <v>0.038289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3" t="n">
        <v>0.0407898</v>
      </c>
      <c r="M32" s="4" t="inlineStr">
        <is>
          <t xml:space="preserve"> </t>
        </is>
      </c>
    </row>
    <row r="33">
      <c r="A33" s="4" t="inlineStr">
        <is>
          <t>Secured debt | Secured senior term loans due October 8, 2028 ("2028 Term Loans") | 2022 Swa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Financing arrang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ffective 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02931</v>
      </c>
      <c r="K35" s="4" t="inlineStr">
        <is>
          <t xml:space="preserve"> </t>
        </is>
      </c>
      <c r="L35" s="4" t="inlineStr">
        <is>
          <t xml:space="preserve"> </t>
        </is>
      </c>
      <c r="M35" s="4" t="inlineStr">
        <is>
          <t xml:space="preserve"> </t>
        </is>
      </c>
    </row>
    <row r="36">
      <c r="A36" s="4" t="inlineStr">
        <is>
          <t>Secured debt | Secured senior term loans due October 8, 2028 ("2028 Term Loans")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Financing arrang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sis spread on variable rate (as a percent)</t>
        </is>
      </c>
      <c r="B38" s="4" t="inlineStr">
        <is>
          <t xml:space="preserve"> </t>
        </is>
      </c>
      <c r="C38" s="9" t="n">
        <v>0.00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floor interest rate</t>
        </is>
      </c>
      <c r="B39" s="4" t="inlineStr">
        <is>
          <t xml:space="preserve"> </t>
        </is>
      </c>
      <c r="C39" s="10" t="n">
        <v>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cured debt | Secured senior term loans due October 8, 2028 ("2028 Term Loans")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Financing arrang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sis spread on variable rate (as a percent)</t>
        </is>
      </c>
      <c r="B42" s="4" t="inlineStr">
        <is>
          <t xml:space="preserve"> </t>
        </is>
      </c>
      <c r="C42" s="13" t="n">
        <v>0.0011448</v>
      </c>
      <c r="D42" s="4" t="inlineStr">
        <is>
          <t xml:space="preserve"> </t>
        </is>
      </c>
      <c r="E42" s="4" t="inlineStr">
        <is>
          <t xml:space="preserve"> </t>
        </is>
      </c>
      <c r="F42" s="4" t="inlineStr">
        <is>
          <t xml:space="preserve"> </t>
        </is>
      </c>
      <c r="G42" s="4" t="inlineStr">
        <is>
          <t xml:space="preserve"> </t>
        </is>
      </c>
      <c r="H42" s="13" t="n">
        <v>0.0011448</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terest margin</t>
        </is>
      </c>
      <c r="B43" s="4" t="inlineStr">
        <is>
          <t xml:space="preserve"> </t>
        </is>
      </c>
      <c r="C43" s="9" t="n">
        <v>0.01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02</v>
      </c>
      <c r="K43" s="4" t="inlineStr">
        <is>
          <t xml:space="preserve"> </t>
        </is>
      </c>
      <c r="L43" s="4" t="inlineStr">
        <is>
          <t xml:space="preserve"> </t>
        </is>
      </c>
      <c r="M43" s="4" t="inlineStr">
        <is>
          <t xml:space="preserve"> </t>
        </is>
      </c>
    </row>
    <row r="44">
      <c r="A44" s="4" t="inlineStr">
        <is>
          <t>Debt, floor interest rate</t>
        </is>
      </c>
      <c r="B44" s="4" t="inlineStr">
        <is>
          <t xml:space="preserve"> </t>
        </is>
      </c>
      <c r="C44" s="10"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cured debt | Secured senior term loans due June 30, 2024 ("2024 Term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Financing arrang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payments of debt</t>
        </is>
      </c>
      <c r="B47" s="4" t="inlineStr">
        <is>
          <t xml:space="preserve"> </t>
        </is>
      </c>
      <c r="C47" s="4" t="inlineStr">
        <is>
          <t xml:space="preserve"> </t>
        </is>
      </c>
      <c r="D47" s="4" t="inlineStr">
        <is>
          <t xml:space="preserve"> </t>
        </is>
      </c>
      <c r="E47" s="6" t="n">
        <v>614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cured debt | Secured senior term loans due June 30, 2024 ("2024 Term Loans") | 2018 Swa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Financing arrang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outstanding</t>
        </is>
      </c>
      <c r="B50" s="6" t="n">
        <v>350000000</v>
      </c>
      <c r="C50" s="4" t="inlineStr">
        <is>
          <t xml:space="preserve"> </t>
        </is>
      </c>
      <c r="D50" s="4" t="inlineStr">
        <is>
          <t xml:space="preserve"> </t>
        </is>
      </c>
      <c r="E50" s="4" t="inlineStr">
        <is>
          <t xml:space="preserve"> </t>
        </is>
      </c>
      <c r="F50" s="4" t="inlineStr">
        <is>
          <t xml:space="preserve"> </t>
        </is>
      </c>
      <c r="G50" s="7" t="n">
        <v>350000000</v>
      </c>
      <c r="H50" s="7" t="n">
        <v>350000000</v>
      </c>
      <c r="I50" s="6" t="n">
        <v>350000000</v>
      </c>
      <c r="J50" s="4" t="inlineStr">
        <is>
          <t xml:space="preserve"> </t>
        </is>
      </c>
      <c r="K50" s="4" t="inlineStr">
        <is>
          <t xml:space="preserve"> </t>
        </is>
      </c>
      <c r="L50" s="4" t="inlineStr">
        <is>
          <t xml:space="preserve"> </t>
        </is>
      </c>
      <c r="M50" s="4" t="inlineStr">
        <is>
          <t xml:space="preserve"> </t>
        </is>
      </c>
    </row>
    <row r="51">
      <c r="A51" s="4" t="inlineStr">
        <is>
          <t>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Financing arrang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redit facility, maximum borrowing capacity</t>
        </is>
      </c>
      <c r="B53" s="4" t="inlineStr">
        <is>
          <t xml:space="preserve"> </t>
        </is>
      </c>
      <c r="C53" s="4" t="inlineStr">
        <is>
          <t xml:space="preserve"> </t>
        </is>
      </c>
      <c r="D53" s="7" t="n">
        <v>40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iod for measurement of average liquidity (in days)</t>
        </is>
      </c>
      <c r="B54" s="4" t="inlineStr">
        <is>
          <t xml:space="preserve"> </t>
        </is>
      </c>
      <c r="C54" s="4" t="inlineStr">
        <is>
          <t xml:space="preserve"> </t>
        </is>
      </c>
      <c r="D54" s="4" t="inlineStr">
        <is>
          <t>30 day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Ine of credit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Financing arrang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itment fee per annum of the unused commitment</t>
        </is>
      </c>
      <c r="B57" s="4" t="inlineStr">
        <is>
          <t xml:space="preserve"> </t>
        </is>
      </c>
      <c r="C57" s="4" t="inlineStr">
        <is>
          <t xml:space="preserve"> </t>
        </is>
      </c>
      <c r="D57" s="9" t="n">
        <v>0.00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Ine of credit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Financing arrang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itment fee per annum of the unused commitment</t>
        </is>
      </c>
      <c r="B60" s="4" t="inlineStr">
        <is>
          <t xml:space="preserve"> </t>
        </is>
      </c>
      <c r="C60" s="4" t="inlineStr">
        <is>
          <t xml:space="preserve"> </t>
        </is>
      </c>
      <c r="D60" s="11" t="n">
        <v>0.0037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of credit | Parent and Domestic Subsidiar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Financing arrang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redit available subject to percentage of accounts receivable (as a percent)</t>
        </is>
      </c>
      <c r="B63" s="4" t="inlineStr">
        <is>
          <t xml:space="preserve"> </t>
        </is>
      </c>
      <c r="C63" s="4" t="inlineStr">
        <is>
          <t xml:space="preserve"> </t>
        </is>
      </c>
      <c r="D63" s="4" t="inlineStr">
        <is>
          <t xml:space="preserve"> </t>
        </is>
      </c>
      <c r="E63" s="4" t="inlineStr">
        <is>
          <t xml:space="preserve"> </t>
        </is>
      </c>
      <c r="F63" s="10" t="n">
        <v>0.8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redit available subject to percentage of cash deposited (as a percent)</t>
        </is>
      </c>
      <c r="B64" s="4" t="inlineStr">
        <is>
          <t xml:space="preserve"> </t>
        </is>
      </c>
      <c r="C64" s="4" t="inlineStr">
        <is>
          <t xml:space="preserve"> </t>
        </is>
      </c>
      <c r="D64" s="4" t="inlineStr">
        <is>
          <t xml:space="preserve"> </t>
        </is>
      </c>
      <c r="E64" s="4" t="inlineStr">
        <is>
          <t xml:space="preserve"> </t>
        </is>
      </c>
      <c r="F64" s="10" t="n">
        <v>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of credit | Canadian Subsidiar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Financing arrang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redit available subject to percentage of accounts receivable (as a percent)</t>
        </is>
      </c>
      <c r="B67" s="4" t="inlineStr">
        <is>
          <t xml:space="preserve"> </t>
        </is>
      </c>
      <c r="C67" s="4" t="inlineStr">
        <is>
          <t xml:space="preserve"> </t>
        </is>
      </c>
      <c r="D67" s="4" t="inlineStr">
        <is>
          <t xml:space="preserve"> </t>
        </is>
      </c>
      <c r="E67" s="4" t="inlineStr">
        <is>
          <t xml:space="preserve"> </t>
        </is>
      </c>
      <c r="F67" s="10" t="n">
        <v>0.8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redit available subject to percentage of cash deposited (as a percent)</t>
        </is>
      </c>
      <c r="B68" s="4" t="inlineStr">
        <is>
          <t xml:space="preserve"> </t>
        </is>
      </c>
      <c r="C68" s="4" t="inlineStr">
        <is>
          <t xml:space="preserve"> </t>
        </is>
      </c>
      <c r="D68" s="4" t="inlineStr">
        <is>
          <t xml:space="preserve"> </t>
        </is>
      </c>
      <c r="E68" s="4" t="inlineStr">
        <is>
          <t xml:space="preserve"> </t>
        </is>
      </c>
      <c r="F68" s="10" t="n">
        <v>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of credit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Financing arrang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outstanding</t>
        </is>
      </c>
      <c r="B71" s="7" t="n">
        <v>0</v>
      </c>
      <c r="C71" s="4" t="inlineStr">
        <is>
          <t xml:space="preserve"> </t>
        </is>
      </c>
      <c r="D71" s="4" t="inlineStr">
        <is>
          <t xml:space="preserve"> </t>
        </is>
      </c>
      <c r="E71" s="4" t="inlineStr">
        <is>
          <t xml:space="preserve"> </t>
        </is>
      </c>
      <c r="F71" s="4" t="inlineStr">
        <is>
          <t xml:space="preserve"> </t>
        </is>
      </c>
      <c r="G71" s="7" t="n">
        <v>0</v>
      </c>
      <c r="H71" s="7" t="n">
        <v>0</v>
      </c>
      <c r="I71" s="7" t="n">
        <v>0</v>
      </c>
      <c r="J71" s="7" t="n">
        <v>0</v>
      </c>
      <c r="K71" s="4" t="inlineStr">
        <is>
          <t xml:space="preserve"> </t>
        </is>
      </c>
      <c r="L71" s="4" t="inlineStr">
        <is>
          <t xml:space="preserve"> </t>
        </is>
      </c>
      <c r="M71" s="4" t="inlineStr">
        <is>
          <t xml:space="preserve"> </t>
        </is>
      </c>
    </row>
    <row r="72">
      <c r="A72" s="4" t="inlineStr">
        <is>
          <t>Net proceeds from the company’s issuance</t>
        </is>
      </c>
      <c r="B72" s="4" t="inlineStr">
        <is>
          <t xml:space="preserve"> </t>
        </is>
      </c>
      <c r="C72" s="4" t="inlineStr">
        <is>
          <t xml:space="preserve"> </t>
        </is>
      </c>
      <c r="D72" s="4" t="inlineStr">
        <is>
          <t xml:space="preserve"> </t>
        </is>
      </c>
      <c r="E72" s="6" t="n">
        <v>114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orrowing from revolving credit facility</t>
        </is>
      </c>
      <c r="B73" s="4" t="inlineStr">
        <is>
          <t xml:space="preserve"> </t>
        </is>
      </c>
      <c r="C73" s="4" t="inlineStr">
        <is>
          <t xml:space="preserve"> </t>
        </is>
      </c>
      <c r="D73" s="4" t="inlineStr">
        <is>
          <t xml:space="preserve"> </t>
        </is>
      </c>
      <c r="E73" s="6" t="n">
        <v>114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Ine of credit | Revolving credit facility | Parent and Domestic Subsidiar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Financing arrang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redit facility, maximum borrowing capacity</t>
        </is>
      </c>
      <c r="B76" s="4" t="inlineStr">
        <is>
          <t xml:space="preserve"> </t>
        </is>
      </c>
      <c r="C76" s="4" t="inlineStr">
        <is>
          <t xml:space="preserve"> </t>
        </is>
      </c>
      <c r="D76" s="4" t="inlineStr">
        <is>
          <t xml:space="preserve"> </t>
        </is>
      </c>
      <c r="E76" s="4" t="inlineStr">
        <is>
          <t xml:space="preserve"> </t>
        </is>
      </c>
      <c r="F76" s="7" t="n">
        <v>35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of credit | Revolving credit facility | Canadian Subsidiar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Financing arrang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redit facility, maximum borrowing capacity</t>
        </is>
      </c>
      <c r="B79" s="4" t="inlineStr">
        <is>
          <t xml:space="preserve"> </t>
        </is>
      </c>
      <c r="C79" s="4" t="inlineStr">
        <is>
          <t xml:space="preserve"> </t>
        </is>
      </c>
      <c r="D79" s="4" t="inlineStr">
        <is>
          <t xml:space="preserve"> </t>
        </is>
      </c>
      <c r="E79" s="4" t="inlineStr">
        <is>
          <t xml:space="preserve"> </t>
        </is>
      </c>
      <c r="F79" s="6" t="n">
        <v>50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Ine of credit | Letters of credit | Parent and Domestic Subsidiar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Financing arrang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redit facility, maximum borrowing capacity</t>
        </is>
      </c>
      <c r="B82" s="4" t="inlineStr">
        <is>
          <t xml:space="preserve"> </t>
        </is>
      </c>
      <c r="C82" s="4" t="inlineStr">
        <is>
          <t xml:space="preserve"> </t>
        </is>
      </c>
      <c r="D82" s="4" t="inlineStr">
        <is>
          <t xml:space="preserve"> </t>
        </is>
      </c>
      <c r="E82" s="4" t="inlineStr">
        <is>
          <t xml:space="preserve"> </t>
        </is>
      </c>
      <c r="F82" s="7" t="n">
        <v>250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Ine of credit | Base rate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Financing arrang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asis spread on variable rate (as a percent)</t>
        </is>
      </c>
      <c r="B85" s="4" t="inlineStr">
        <is>
          <t xml:space="preserve"> </t>
        </is>
      </c>
      <c r="C85" s="4" t="inlineStr">
        <is>
          <t xml:space="preserve"> </t>
        </is>
      </c>
      <c r="D85" s="9" t="n">
        <v>0.00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Ine of credit | Base rate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Financing arrange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asis spread on variable rate (as a percent)</t>
        </is>
      </c>
      <c r="B88" s="4" t="inlineStr">
        <is>
          <t xml:space="preserve"> </t>
        </is>
      </c>
      <c r="C88" s="4" t="inlineStr">
        <is>
          <t xml:space="preserve"> </t>
        </is>
      </c>
      <c r="D88" s="9" t="n">
        <v>0.007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of credit | Secured Overnight Financing Rate (SOFR)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Financing arrang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Basis spread on variable rate (as a percent)</t>
        </is>
      </c>
      <c r="B91" s="4" t="inlineStr">
        <is>
          <t xml:space="preserve"> </t>
        </is>
      </c>
      <c r="C91" s="4" t="inlineStr">
        <is>
          <t xml:space="preserve"> </t>
        </is>
      </c>
      <c r="D91" s="9" t="n">
        <v>0.01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Ine of credit | Secured Overnight Financing Rate (SOFR)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Financing arrange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Basis spread on variable rate (as a percent)</t>
        </is>
      </c>
      <c r="B94" s="4" t="inlineStr">
        <is>
          <t xml:space="preserve"> </t>
        </is>
      </c>
      <c r="C94" s="4" t="inlineStr">
        <is>
          <t xml:space="preserve"> </t>
        </is>
      </c>
      <c r="D94" s="9" t="n">
        <v>0.017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Ine of credit | Secured senior term loans due October 8, 2028 ("2028 Term Loans") | Secured Overnight Financing Rate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Financing arrang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Basis spread on variable rate (as a percent)</t>
        </is>
      </c>
      <c r="B97" s="13" t="n">
        <v>0.018644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Unsecured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Financing arrange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Redemption percentage of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0" t="n">
        <v>1</v>
      </c>
      <c r="J100" s="4" t="inlineStr">
        <is>
          <t xml:space="preserve"> </t>
        </is>
      </c>
      <c r="K100" s="4" t="inlineStr">
        <is>
          <t xml:space="preserve"> </t>
        </is>
      </c>
      <c r="L100" s="4" t="inlineStr">
        <is>
          <t xml:space="preserve"> </t>
        </is>
      </c>
      <c r="M100" s="4" t="inlineStr">
        <is>
          <t xml:space="preserve"> </t>
        </is>
      </c>
    </row>
    <row r="101">
      <c r="A101" s="4" t="inlineStr">
        <is>
          <t>Unsecured debt | Unsecured senior notes, at 4.875%, due July 15, 2027 ("2027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Financing arrange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ggregate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7" t="n">
        <v>545000000</v>
      </c>
    </row>
    <row r="104">
      <c r="A104" s="4" t="inlineStr">
        <is>
          <t>Unsecured debt | Unsecured senior notes, at 5.125%, due July 15, 2029 ("2029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Financing arrange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7" t="n">
        <v>300000000</v>
      </c>
    </row>
    <row r="107">
      <c r="A107" s="4" t="inlineStr">
        <is>
          <t>Unsecured debt | Unsecured senior notes, at 6.375%, due February 1, 2031 ("2031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Financing arrange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Net proceeds from the company’s issuance</t>
        </is>
      </c>
      <c r="B109" s="4" t="inlineStr">
        <is>
          <t xml:space="preserve"> </t>
        </is>
      </c>
      <c r="C109" s="4" t="inlineStr">
        <is>
          <t xml:space="preserve"> </t>
        </is>
      </c>
      <c r="D109" s="4" t="inlineStr">
        <is>
          <t xml:space="preserve"> </t>
        </is>
      </c>
      <c r="E109" s="6" t="n">
        <v>5000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ggregate principal amount</t>
        </is>
      </c>
      <c r="B110" s="4" t="inlineStr">
        <is>
          <t xml:space="preserve"> </t>
        </is>
      </c>
      <c r="C110" s="4" t="inlineStr">
        <is>
          <t xml:space="preserve"> </t>
        </is>
      </c>
      <c r="D110" s="4" t="inlineStr">
        <is>
          <t xml:space="preserve"> </t>
        </is>
      </c>
      <c r="E110" s="7" t="n">
        <v>5000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Redemption percentage of 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1" t="n">
        <v>1.06375</v>
      </c>
      <c r="J111" s="4" t="inlineStr">
        <is>
          <t xml:space="preserve"> </t>
        </is>
      </c>
      <c r="K111" s="4" t="inlineStr">
        <is>
          <t xml:space="preserve"> </t>
        </is>
      </c>
      <c r="L111" s="4" t="inlineStr">
        <is>
          <t xml:space="preserve"> </t>
        </is>
      </c>
      <c r="M111" s="4" t="inlineStr">
        <is>
          <t xml:space="preserve"> </t>
        </is>
      </c>
    </row>
    <row r="112">
      <c r="A112" s="4" t="inlineStr">
        <is>
          <t>Debt instrument, redemption price, percentage of principal amount redeem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0" t="n">
        <v>0.4</v>
      </c>
      <c r="J112" s="4" t="inlineStr">
        <is>
          <t xml:space="preserve"> </t>
        </is>
      </c>
      <c r="K112" s="4" t="inlineStr">
        <is>
          <t xml:space="preserve"> </t>
        </is>
      </c>
      <c r="L112" s="4" t="inlineStr">
        <is>
          <t xml:space="preserve"> </t>
        </is>
      </c>
      <c r="M112" s="4" t="inlineStr">
        <is>
          <t xml:space="preserve"> </t>
        </is>
      </c>
    </row>
  </sheetData>
  <mergeCells count="2">
    <mergeCell ref="A1:A2"/>
    <mergeCell ref="I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Dec. 31, 2020</t>
        </is>
      </c>
      <c r="B2" s="4" t="inlineStr">
        <is>
          <t xml:space="preserve"> </t>
        </is>
      </c>
      <c r="C2" s="6" t="n">
        <v>54773000</v>
      </c>
      <c r="D2" s="4" t="inlineStr">
        <is>
          <t xml:space="preserve"> </t>
        </is>
      </c>
      <c r="E2" s="4" t="inlineStr">
        <is>
          <t xml:space="preserve"> </t>
        </is>
      </c>
      <c r="F2" s="4" t="inlineStr">
        <is>
          <t xml:space="preserve"> </t>
        </is>
      </c>
    </row>
    <row r="3">
      <c r="A3" s="4" t="inlineStr">
        <is>
          <t>Beginning balance at Dec. 31, 2020</t>
        </is>
      </c>
      <c r="B3" s="7" t="n">
        <v>1341551</v>
      </c>
      <c r="C3" s="7" t="n">
        <v>548</v>
      </c>
      <c r="D3" s="7" t="n">
        <v>582749</v>
      </c>
      <c r="E3" s="7" t="n">
        <v>-211477</v>
      </c>
      <c r="F3" s="7" t="n">
        <v>96973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03247</v>
      </c>
      <c r="C5" s="4" t="inlineStr">
        <is>
          <t xml:space="preserve"> </t>
        </is>
      </c>
      <c r="D5" s="4" t="inlineStr">
        <is>
          <t xml:space="preserve"> </t>
        </is>
      </c>
      <c r="E5" s="4" t="inlineStr">
        <is>
          <t xml:space="preserve"> </t>
        </is>
      </c>
      <c r="F5" s="6" t="n">
        <v>203247</v>
      </c>
    </row>
    <row r="6">
      <c r="A6" s="4" t="inlineStr">
        <is>
          <t>Other comprehensive income (loss)</t>
        </is>
      </c>
      <c r="B6" s="6" t="n">
        <v>15465</v>
      </c>
      <c r="C6" s="4" t="inlineStr">
        <is>
          <t xml:space="preserve"> </t>
        </is>
      </c>
      <c r="D6" s="4" t="inlineStr">
        <is>
          <t xml:space="preserve"> </t>
        </is>
      </c>
      <c r="E6" s="6" t="n">
        <v>15465</v>
      </c>
      <c r="F6" s="4" t="inlineStr">
        <is>
          <t xml:space="preserve"> </t>
        </is>
      </c>
    </row>
    <row r="7">
      <c r="A7" s="4" t="inlineStr">
        <is>
          <t>Stock-based compensation</t>
        </is>
      </c>
      <c r="B7" s="6" t="n">
        <v>18839</v>
      </c>
      <c r="C7" s="4" t="inlineStr">
        <is>
          <t xml:space="preserve"> </t>
        </is>
      </c>
      <c r="D7" s="6" t="n">
        <v>18839</v>
      </c>
      <c r="E7" s="4" t="inlineStr">
        <is>
          <t xml:space="preserve"> </t>
        </is>
      </c>
      <c r="F7" s="4" t="inlineStr">
        <is>
          <t xml:space="preserve"> </t>
        </is>
      </c>
    </row>
    <row r="8">
      <c r="A8" s="4" t="inlineStr">
        <is>
          <t>Issuance of common stock for restricted share vesting, net of employee tax withholding (in shares)</t>
        </is>
      </c>
      <c r="B8" s="4" t="inlineStr">
        <is>
          <t xml:space="preserve"> </t>
        </is>
      </c>
      <c r="C8" s="6" t="n">
        <v>235000</v>
      </c>
      <c r="D8" s="4" t="inlineStr">
        <is>
          <t xml:space="preserve"> </t>
        </is>
      </c>
      <c r="E8" s="4" t="inlineStr">
        <is>
          <t xml:space="preserve"> </t>
        </is>
      </c>
      <c r="F8" s="4" t="inlineStr">
        <is>
          <t xml:space="preserve"> </t>
        </is>
      </c>
    </row>
    <row r="9">
      <c r="A9" s="4" t="inlineStr">
        <is>
          <t>Issuance of common stock for restricted share vesting, net of employee tax withholdings</t>
        </is>
      </c>
      <c r="B9" s="7" t="n">
        <v>-10805</v>
      </c>
      <c r="C9" s="7" t="n">
        <v>2</v>
      </c>
      <c r="D9" s="6" t="n">
        <v>-10807</v>
      </c>
      <c r="E9" s="4" t="inlineStr">
        <is>
          <t xml:space="preserve"> </t>
        </is>
      </c>
      <c r="F9" s="4" t="inlineStr">
        <is>
          <t xml:space="preserve"> </t>
        </is>
      </c>
    </row>
    <row r="10">
      <c r="A10" s="4" t="inlineStr">
        <is>
          <t>Repurchases of common stock (in shares)</t>
        </is>
      </c>
      <c r="B10" s="6" t="n">
        <v>-600000</v>
      </c>
      <c r="C10" s="6" t="n">
        <v>-589000</v>
      </c>
      <c r="D10" s="4" t="inlineStr">
        <is>
          <t xml:space="preserve"> </t>
        </is>
      </c>
      <c r="E10" s="4" t="inlineStr">
        <is>
          <t xml:space="preserve"> </t>
        </is>
      </c>
      <c r="F10" s="4" t="inlineStr">
        <is>
          <t xml:space="preserve"> </t>
        </is>
      </c>
    </row>
    <row r="11">
      <c r="A11" s="4" t="inlineStr">
        <is>
          <t>Repurchases of common stock</t>
        </is>
      </c>
      <c r="B11" s="7" t="n">
        <v>-54410</v>
      </c>
      <c r="C11" s="7" t="n">
        <v>-6</v>
      </c>
      <c r="D11" s="6" t="n">
        <v>-54404</v>
      </c>
      <c r="E11" s="4" t="inlineStr">
        <is>
          <t xml:space="preserve"> </t>
        </is>
      </c>
      <c r="F11" s="4" t="inlineStr">
        <is>
          <t xml:space="preserve"> </t>
        </is>
      </c>
    </row>
    <row r="12">
      <c r="A12" s="4" t="inlineStr">
        <is>
          <t>Ending balance (in shares) at Dec. 31, 2021</t>
        </is>
      </c>
      <c r="B12" s="4" t="inlineStr">
        <is>
          <t xml:space="preserve"> </t>
        </is>
      </c>
      <c r="C12" s="6" t="n">
        <v>54419000</v>
      </c>
      <c r="D12" s="4" t="inlineStr">
        <is>
          <t xml:space="preserve"> </t>
        </is>
      </c>
      <c r="E12" s="4" t="inlineStr">
        <is>
          <t xml:space="preserve"> </t>
        </is>
      </c>
      <c r="F12" s="4" t="inlineStr">
        <is>
          <t xml:space="preserve"> </t>
        </is>
      </c>
    </row>
    <row r="13">
      <c r="A13" s="4" t="inlineStr">
        <is>
          <t>Ending balance at Dec. 31, 2021</t>
        </is>
      </c>
      <c r="B13" s="6" t="n">
        <v>1513887</v>
      </c>
      <c r="C13" s="7" t="n">
        <v>544</v>
      </c>
      <c r="D13" s="6" t="n">
        <v>536377</v>
      </c>
      <c r="E13" s="6" t="n">
        <v>-196012</v>
      </c>
      <c r="F13" s="6" t="n">
        <v>1172978</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6" t="n">
        <v>411744</v>
      </c>
      <c r="C15" s="4" t="inlineStr">
        <is>
          <t xml:space="preserve"> </t>
        </is>
      </c>
      <c r="D15" s="4" t="inlineStr">
        <is>
          <t xml:space="preserve"> </t>
        </is>
      </c>
      <c r="E15" s="4" t="inlineStr">
        <is>
          <t xml:space="preserve"> </t>
        </is>
      </c>
      <c r="F15" s="6" t="n">
        <v>411744</v>
      </c>
    </row>
    <row r="16">
      <c r="A16" s="4" t="inlineStr">
        <is>
          <t>Other comprehensive income (loss)</t>
        </is>
      </c>
      <c r="B16" s="6" t="n">
        <v>28831</v>
      </c>
      <c r="C16" s="4" t="inlineStr">
        <is>
          <t xml:space="preserve"> </t>
        </is>
      </c>
      <c r="D16" s="4" t="inlineStr">
        <is>
          <t xml:space="preserve"> </t>
        </is>
      </c>
      <c r="E16" s="6" t="n">
        <v>28831</v>
      </c>
      <c r="F16" s="4" t="inlineStr">
        <is>
          <t xml:space="preserve"> </t>
        </is>
      </c>
    </row>
    <row r="17">
      <c r="A17" s="4" t="inlineStr">
        <is>
          <t>Stock-based compensation</t>
        </is>
      </c>
      <c r="B17" s="6" t="n">
        <v>26844</v>
      </c>
      <c r="C17" s="4" t="inlineStr">
        <is>
          <t xml:space="preserve"> </t>
        </is>
      </c>
      <c r="D17" s="6" t="n">
        <v>26844</v>
      </c>
      <c r="E17" s="4" t="inlineStr">
        <is>
          <t xml:space="preserve"> </t>
        </is>
      </c>
      <c r="F17" s="4" t="inlineStr">
        <is>
          <t xml:space="preserve"> </t>
        </is>
      </c>
    </row>
    <row r="18">
      <c r="A18" s="4" t="inlineStr">
        <is>
          <t>Issuance of common stock for restricted share vesting, net of employee tax withholding (in shares)</t>
        </is>
      </c>
      <c r="B18" s="4" t="inlineStr">
        <is>
          <t xml:space="preserve"> </t>
        </is>
      </c>
      <c r="C18" s="6" t="n">
        <v>183000</v>
      </c>
      <c r="D18" s="4" t="inlineStr">
        <is>
          <t xml:space="preserve"> </t>
        </is>
      </c>
      <c r="E18" s="4" t="inlineStr">
        <is>
          <t xml:space="preserve"> </t>
        </is>
      </c>
      <c r="F18" s="4" t="inlineStr">
        <is>
          <t xml:space="preserve"> </t>
        </is>
      </c>
    </row>
    <row r="19">
      <c r="A19" s="4" t="inlineStr">
        <is>
          <t>Issuance of common stock for restricted share vesting, net of employee tax withholdings</t>
        </is>
      </c>
      <c r="B19" s="7" t="n">
        <v>-8801</v>
      </c>
      <c r="C19" s="7" t="n">
        <v>2</v>
      </c>
      <c r="D19" s="6" t="n">
        <v>-8803</v>
      </c>
      <c r="E19" s="4" t="inlineStr">
        <is>
          <t xml:space="preserve"> </t>
        </is>
      </c>
      <c r="F19" s="4" t="inlineStr">
        <is>
          <t xml:space="preserve"> </t>
        </is>
      </c>
    </row>
    <row r="20">
      <c r="A20" s="4" t="inlineStr">
        <is>
          <t>Repurchases of common stock (in shares)</t>
        </is>
      </c>
      <c r="B20" s="6" t="n">
        <v>-500000</v>
      </c>
      <c r="C20" s="6" t="n">
        <v>-537000</v>
      </c>
      <c r="D20" s="4" t="inlineStr">
        <is>
          <t xml:space="preserve"> </t>
        </is>
      </c>
      <c r="E20" s="4" t="inlineStr">
        <is>
          <t xml:space="preserve"> </t>
        </is>
      </c>
      <c r="F20" s="4" t="inlineStr">
        <is>
          <t xml:space="preserve"> </t>
        </is>
      </c>
    </row>
    <row r="21">
      <c r="A21" s="4" t="inlineStr">
        <is>
          <t>Repurchases of common stock</t>
        </is>
      </c>
      <c r="B21" s="7" t="n">
        <v>-50183</v>
      </c>
      <c r="C21" s="7" t="n">
        <v>-5</v>
      </c>
      <c r="D21" s="6" t="n">
        <v>-50178</v>
      </c>
      <c r="E21" s="4" t="inlineStr">
        <is>
          <t xml:space="preserve"> </t>
        </is>
      </c>
      <c r="F21" s="4" t="inlineStr">
        <is>
          <t xml:space="preserve"> </t>
        </is>
      </c>
    </row>
    <row r="22">
      <c r="A22" s="4" t="inlineStr">
        <is>
          <t>Ending balance (in shares) at Dec. 31, 2022</t>
        </is>
      </c>
      <c r="B22" s="6" t="n">
        <v>54064797</v>
      </c>
      <c r="C22" s="6" t="n">
        <v>54065000</v>
      </c>
      <c r="D22" s="4" t="inlineStr">
        <is>
          <t xml:space="preserve"> </t>
        </is>
      </c>
      <c r="E22" s="4" t="inlineStr">
        <is>
          <t xml:space="preserve"> </t>
        </is>
      </c>
      <c r="F22" s="4" t="inlineStr">
        <is>
          <t xml:space="preserve"> </t>
        </is>
      </c>
    </row>
    <row r="23">
      <c r="A23" s="4" t="inlineStr">
        <is>
          <t>Ending balance at Dec. 31, 2022</t>
        </is>
      </c>
      <c r="B23" s="7" t="n">
        <v>1922322</v>
      </c>
      <c r="C23" s="7" t="n">
        <v>541</v>
      </c>
      <c r="D23" s="6" t="n">
        <v>504240</v>
      </c>
      <c r="E23" s="6" t="n">
        <v>-167181</v>
      </c>
      <c r="F23" s="6" t="n">
        <v>1584722</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6" t="n">
        <v>377856</v>
      </c>
      <c r="C25" s="4" t="inlineStr">
        <is>
          <t xml:space="preserve"> </t>
        </is>
      </c>
      <c r="D25" s="4" t="inlineStr">
        <is>
          <t xml:space="preserve"> </t>
        </is>
      </c>
      <c r="E25" s="4" t="inlineStr">
        <is>
          <t xml:space="preserve"> </t>
        </is>
      </c>
      <c r="F25" s="6" t="n">
        <v>377856</v>
      </c>
    </row>
    <row r="26">
      <c r="A26" s="4" t="inlineStr">
        <is>
          <t>Other comprehensive income (loss)</t>
        </is>
      </c>
      <c r="B26" s="6" t="n">
        <v>-8158</v>
      </c>
      <c r="C26" s="4" t="inlineStr">
        <is>
          <t xml:space="preserve"> </t>
        </is>
      </c>
      <c r="D26" s="4" t="inlineStr">
        <is>
          <t xml:space="preserve"> </t>
        </is>
      </c>
      <c r="E26" s="6" t="n">
        <v>-8158</v>
      </c>
      <c r="F26" s="4" t="inlineStr">
        <is>
          <t xml:space="preserve"> </t>
        </is>
      </c>
    </row>
    <row r="27">
      <c r="A27" s="4" t="inlineStr">
        <is>
          <t>Stock-based compensation</t>
        </is>
      </c>
      <c r="B27" s="6" t="n">
        <v>20703</v>
      </c>
      <c r="C27" s="4" t="inlineStr">
        <is>
          <t xml:space="preserve"> </t>
        </is>
      </c>
      <c r="D27" s="6" t="n">
        <v>20703</v>
      </c>
      <c r="E27" s="4" t="inlineStr">
        <is>
          <t xml:space="preserve"> </t>
        </is>
      </c>
      <c r="F27" s="4" t="inlineStr">
        <is>
          <t xml:space="preserve"> </t>
        </is>
      </c>
    </row>
    <row r="28">
      <c r="A28" s="4" t="inlineStr">
        <is>
          <t>Issuance of common stock for restricted share vesting, net of employee tax withholding (in shares)</t>
        </is>
      </c>
      <c r="B28" s="4" t="inlineStr">
        <is>
          <t xml:space="preserve"> </t>
        </is>
      </c>
      <c r="C28" s="6" t="n">
        <v>193000</v>
      </c>
      <c r="D28" s="4" t="inlineStr">
        <is>
          <t xml:space="preserve"> </t>
        </is>
      </c>
      <c r="E28" s="4" t="inlineStr">
        <is>
          <t xml:space="preserve"> </t>
        </is>
      </c>
      <c r="F28" s="4" t="inlineStr">
        <is>
          <t xml:space="preserve"> </t>
        </is>
      </c>
    </row>
    <row r="29">
      <c r="A29" s="4" t="inlineStr">
        <is>
          <t>Issuance of common stock for restricted share vesting, net of employee tax withholdings</t>
        </is>
      </c>
      <c r="B29" s="7" t="n">
        <v>-13838</v>
      </c>
      <c r="C29" s="7" t="n">
        <v>1</v>
      </c>
      <c r="D29" s="6" t="n">
        <v>-13839</v>
      </c>
      <c r="E29" s="4" t="inlineStr">
        <is>
          <t xml:space="preserve"> </t>
        </is>
      </c>
      <c r="F29" s="4" t="inlineStr">
        <is>
          <t xml:space="preserve"> </t>
        </is>
      </c>
    </row>
    <row r="30">
      <c r="A30" s="4" t="inlineStr">
        <is>
          <t>Repurchases of common stock (in shares)</t>
        </is>
      </c>
      <c r="B30" s="6" t="n">
        <v>-300000</v>
      </c>
      <c r="C30" s="6" t="n">
        <v>-328000</v>
      </c>
      <c r="D30" s="4" t="inlineStr">
        <is>
          <t xml:space="preserve"> </t>
        </is>
      </c>
      <c r="E30" s="4" t="inlineStr">
        <is>
          <t xml:space="preserve"> </t>
        </is>
      </c>
      <c r="F30" s="4" t="inlineStr">
        <is>
          <t xml:space="preserve"> </t>
        </is>
      </c>
    </row>
    <row r="31">
      <c r="A31" s="4" t="inlineStr">
        <is>
          <t>Repurchases of common stock</t>
        </is>
      </c>
      <c r="B31" s="7" t="n">
        <v>-51379</v>
      </c>
      <c r="C31" s="7" t="n">
        <v>-3</v>
      </c>
      <c r="D31" s="6" t="n">
        <v>-51376</v>
      </c>
      <c r="E31" s="4" t="inlineStr">
        <is>
          <t xml:space="preserve"> </t>
        </is>
      </c>
      <c r="F31" s="4" t="inlineStr">
        <is>
          <t xml:space="preserve"> </t>
        </is>
      </c>
    </row>
    <row r="32">
      <c r="A32" s="4" t="inlineStr">
        <is>
          <t>Ending balance (in shares) at Dec. 31, 2023</t>
        </is>
      </c>
      <c r="B32" s="6" t="n">
        <v>53929703</v>
      </c>
      <c r="C32" s="6" t="n">
        <v>53930000</v>
      </c>
      <c r="D32" s="4" t="inlineStr">
        <is>
          <t xml:space="preserve"> </t>
        </is>
      </c>
      <c r="E32" s="4" t="inlineStr">
        <is>
          <t xml:space="preserve"> </t>
        </is>
      </c>
      <c r="F32" s="4" t="inlineStr">
        <is>
          <t xml:space="preserve"> </t>
        </is>
      </c>
    </row>
    <row r="33">
      <c r="A33" s="4" t="inlineStr">
        <is>
          <t>Ending balance at Dec. 31, 2023</t>
        </is>
      </c>
      <c r="B33" s="7" t="n">
        <v>2247506</v>
      </c>
      <c r="C33" s="7" t="n">
        <v>539</v>
      </c>
      <c r="D33" s="7" t="n">
        <v>459728</v>
      </c>
      <c r="E33" s="7" t="n">
        <v>-175339</v>
      </c>
      <c r="F33" s="7" t="n">
        <v>196257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FINANCING ARRANGEMENTS - Summary of Redemption Prices (Details) - Unsecured debt</t>
        </is>
      </c>
      <c r="B1" s="2" t="inlineStr">
        <is>
          <t>12 Months Ended</t>
        </is>
      </c>
    </row>
    <row r="2">
      <c r="B2" s="2" t="inlineStr">
        <is>
          <t>Dec. 31, 2023</t>
        </is>
      </c>
    </row>
    <row r="3">
      <c r="A3" s="3" t="inlineStr">
        <is>
          <t>Debt Instrument, Redemption [Line Items]</t>
        </is>
      </c>
      <c r="B3" s="4" t="inlineStr">
        <is>
          <t xml:space="preserve"> </t>
        </is>
      </c>
    </row>
    <row r="4">
      <c r="A4" s="4" t="inlineStr">
        <is>
          <t>Redemption percentage of principal amount</t>
        </is>
      </c>
      <c r="B4" s="10" t="n">
        <v>1</v>
      </c>
    </row>
    <row r="5">
      <c r="A5" s="4" t="inlineStr">
        <is>
          <t>2031 Notes</t>
        </is>
      </c>
      <c r="B5" s="4" t="inlineStr">
        <is>
          <t xml:space="preserve"> </t>
        </is>
      </c>
    </row>
    <row r="6">
      <c r="A6" s="3" t="inlineStr">
        <is>
          <t>Debt Instrument, Redemption [Line Items]</t>
        </is>
      </c>
      <c r="B6" s="4" t="inlineStr">
        <is>
          <t xml:space="preserve"> </t>
        </is>
      </c>
    </row>
    <row r="7">
      <c r="A7" s="4" t="inlineStr">
        <is>
          <t>Redemption percentage of principal amount</t>
        </is>
      </c>
      <c r="B7" s="11" t="n">
        <v>1.06375</v>
      </c>
    </row>
    <row r="8">
      <c r="A8" s="4" t="inlineStr">
        <is>
          <t>Debt Instrument, Redemption, Period One | 2029 Notes</t>
        </is>
      </c>
      <c r="B8" s="4" t="inlineStr">
        <is>
          <t xml:space="preserve"> </t>
        </is>
      </c>
    </row>
    <row r="9">
      <c r="A9" s="3" t="inlineStr">
        <is>
          <t>Debt Instrument, Redemption [Line Items]</t>
        </is>
      </c>
      <c r="B9" s="4" t="inlineStr">
        <is>
          <t xml:space="preserve"> </t>
        </is>
      </c>
    </row>
    <row r="10">
      <c r="A10" s="4" t="inlineStr">
        <is>
          <t>Redemption percentage of principal amount</t>
        </is>
      </c>
      <c r="B10" s="11" t="n">
        <v>1.02563</v>
      </c>
    </row>
    <row r="11">
      <c r="A11" s="4" t="inlineStr">
        <is>
          <t>Debt Instrument, Redemption, Period One | 2031 Notes</t>
        </is>
      </c>
      <c r="B11" s="4" t="inlineStr">
        <is>
          <t xml:space="preserve"> </t>
        </is>
      </c>
    </row>
    <row r="12">
      <c r="A12" s="3" t="inlineStr">
        <is>
          <t>Debt Instrument, Redemption [Line Items]</t>
        </is>
      </c>
      <c r="B12" s="4" t="inlineStr">
        <is>
          <t xml:space="preserve"> </t>
        </is>
      </c>
    </row>
    <row r="13">
      <c r="A13" s="4" t="inlineStr">
        <is>
          <t>Redemption percentage of principal amount</t>
        </is>
      </c>
      <c r="B13" s="11" t="n">
        <v>1.03188</v>
      </c>
    </row>
    <row r="14">
      <c r="A14" s="4" t="inlineStr">
        <is>
          <t>Debt Instrument, Redemption, Period Two | 2027 Notes</t>
        </is>
      </c>
      <c r="B14" s="4" t="inlineStr">
        <is>
          <t xml:space="preserve"> </t>
        </is>
      </c>
    </row>
    <row r="15">
      <c r="A15" s="3" t="inlineStr">
        <is>
          <t>Debt Instrument, Redemption [Line Items]</t>
        </is>
      </c>
      <c r="B15" s="4" t="inlineStr">
        <is>
          <t xml:space="preserve"> </t>
        </is>
      </c>
    </row>
    <row r="16">
      <c r="A16" s="4" t="inlineStr">
        <is>
          <t>Redemption percentage of principal amount</t>
        </is>
      </c>
      <c r="B16" s="11" t="n">
        <v>1.01219</v>
      </c>
    </row>
    <row r="17">
      <c r="A17" s="4" t="inlineStr">
        <is>
          <t>Debt Instrument, Redemption, Period Two | 2029 Notes</t>
        </is>
      </c>
      <c r="B17" s="4" t="inlineStr">
        <is>
          <t xml:space="preserve"> </t>
        </is>
      </c>
    </row>
    <row r="18">
      <c r="A18" s="3" t="inlineStr">
        <is>
          <t>Debt Instrument, Redemption [Line Items]</t>
        </is>
      </c>
      <c r="B18" s="4" t="inlineStr">
        <is>
          <t xml:space="preserve"> </t>
        </is>
      </c>
    </row>
    <row r="19">
      <c r="A19" s="4" t="inlineStr">
        <is>
          <t>Redemption percentage of principal amount</t>
        </is>
      </c>
      <c r="B19" s="11" t="n">
        <v>1.01281</v>
      </c>
    </row>
    <row r="20">
      <c r="A20" s="4" t="inlineStr">
        <is>
          <t>Debt Instrument, Redemption, Period Two | 2031 Notes</t>
        </is>
      </c>
      <c r="B20" s="4" t="inlineStr">
        <is>
          <t xml:space="preserve"> </t>
        </is>
      </c>
    </row>
    <row r="21">
      <c r="A21" s="3" t="inlineStr">
        <is>
          <t>Debt Instrument, Redemption [Line Items]</t>
        </is>
      </c>
      <c r="B21" s="4" t="inlineStr">
        <is>
          <t xml:space="preserve"> </t>
        </is>
      </c>
    </row>
    <row r="22">
      <c r="A22" s="4" t="inlineStr">
        <is>
          <t>Redemption percentage of principal amount</t>
        </is>
      </c>
      <c r="B22" s="11" t="n">
        <v>1.01594</v>
      </c>
    </row>
    <row r="23">
      <c r="A23" s="4" t="inlineStr">
        <is>
          <t>Debt Instrument, Redemption, Period Three | 2027 Notes</t>
        </is>
      </c>
      <c r="B23" s="4" t="inlineStr">
        <is>
          <t xml:space="preserve"> </t>
        </is>
      </c>
    </row>
    <row r="24">
      <c r="A24" s="3" t="inlineStr">
        <is>
          <t>Debt Instrument, Redemption [Line Items]</t>
        </is>
      </c>
      <c r="B24" s="4" t="inlineStr">
        <is>
          <t xml:space="preserve"> </t>
        </is>
      </c>
    </row>
    <row r="25">
      <c r="A25" s="4" t="inlineStr">
        <is>
          <t>Redemption percentage of principal amount</t>
        </is>
      </c>
      <c r="B25" s="10" t="n">
        <v>1</v>
      </c>
    </row>
    <row r="26">
      <c r="A26" s="4" t="inlineStr">
        <is>
          <t>Debt Instrument, Redemption, Period Three | 2029 Notes</t>
        </is>
      </c>
      <c r="B26" s="4" t="inlineStr">
        <is>
          <t xml:space="preserve"> </t>
        </is>
      </c>
    </row>
    <row r="27">
      <c r="A27" s="3" t="inlineStr">
        <is>
          <t>Debt Instrument, Redemption [Line Items]</t>
        </is>
      </c>
      <c r="B27" s="4" t="inlineStr">
        <is>
          <t xml:space="preserve"> </t>
        </is>
      </c>
    </row>
    <row r="28">
      <c r="A28" s="4" t="inlineStr">
        <is>
          <t>Redemption percentage of principal amount</t>
        </is>
      </c>
      <c r="B28" s="10" t="n">
        <v>1</v>
      </c>
    </row>
    <row r="29">
      <c r="A29" s="4" t="inlineStr">
        <is>
          <t>Debt Instrument, Redemption, Period Three | 2031 Notes</t>
        </is>
      </c>
      <c r="B29" s="4" t="inlineStr">
        <is>
          <t xml:space="preserve"> </t>
        </is>
      </c>
    </row>
    <row r="30">
      <c r="A30" s="3" t="inlineStr">
        <is>
          <t>Debt Instrument, Redemption [Line Items]</t>
        </is>
      </c>
      <c r="B30" s="4" t="inlineStr">
        <is>
          <t xml:space="preserve"> </t>
        </is>
      </c>
    </row>
    <row r="31">
      <c r="A31" s="4" t="inlineStr">
        <is>
          <t>Redemption percentage of principal amount</t>
        </is>
      </c>
      <c r="B31" s="10"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Tax Expense (Details) - USD ($) $ in Thousand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Domestic</t>
        </is>
      </c>
      <c r="B4" s="7" t="n">
        <v>401912</v>
      </c>
      <c r="C4" s="7" t="n">
        <v>406206</v>
      </c>
      <c r="D4" s="7" t="n">
        <v>223438</v>
      </c>
    </row>
    <row r="5">
      <c r="A5" s="4" t="inlineStr">
        <is>
          <t>Foreign</t>
        </is>
      </c>
      <c r="B5" s="6" t="n">
        <v>101367</v>
      </c>
      <c r="C5" s="6" t="n">
        <v>131792</v>
      </c>
      <c r="D5" s="6" t="n">
        <v>46277</v>
      </c>
    </row>
    <row r="6">
      <c r="A6" s="4" t="inlineStr">
        <is>
          <t>Income from operations before provision for income taxes</t>
        </is>
      </c>
      <c r="B6" s="6" t="n">
        <v>503279</v>
      </c>
      <c r="C6" s="6" t="n">
        <v>537998</v>
      </c>
      <c r="D6" s="6" t="n">
        <v>269715</v>
      </c>
    </row>
    <row r="7">
      <c r="A7" s="3" t="inlineStr">
        <is>
          <t>Current:</t>
        </is>
      </c>
      <c r="B7" s="4" t="inlineStr">
        <is>
          <t xml:space="preserve"> </t>
        </is>
      </c>
      <c r="C7" s="4" t="inlineStr">
        <is>
          <t xml:space="preserve"> </t>
        </is>
      </c>
      <c r="D7" s="4" t="inlineStr">
        <is>
          <t xml:space="preserve"> </t>
        </is>
      </c>
    </row>
    <row r="8">
      <c r="A8" s="4" t="inlineStr">
        <is>
          <t>Federal</t>
        </is>
      </c>
      <c r="B8" s="6" t="n">
        <v>64164</v>
      </c>
      <c r="C8" s="6" t="n">
        <v>52237</v>
      </c>
      <c r="D8" s="6" t="n">
        <v>42480</v>
      </c>
    </row>
    <row r="9">
      <c r="A9" s="4" t="inlineStr">
        <is>
          <t>State</t>
        </is>
      </c>
      <c r="B9" s="6" t="n">
        <v>25496</v>
      </c>
      <c r="C9" s="6" t="n">
        <v>26980</v>
      </c>
      <c r="D9" s="6" t="n">
        <v>18126</v>
      </c>
    </row>
    <row r="10">
      <c r="A10" s="4" t="inlineStr">
        <is>
          <t>Foreign</t>
        </is>
      </c>
      <c r="B10" s="6" t="n">
        <v>23078</v>
      </c>
      <c r="C10" s="6" t="n">
        <v>29488</v>
      </c>
      <c r="D10" s="6" t="n">
        <v>4380</v>
      </c>
    </row>
    <row r="11">
      <c r="A11" s="4" t="inlineStr">
        <is>
          <t>Current income taxes</t>
        </is>
      </c>
      <c r="B11" s="6" t="n">
        <v>112738</v>
      </c>
      <c r="C11" s="6" t="n">
        <v>108705</v>
      </c>
      <c r="D11" s="6" t="n">
        <v>64986</v>
      </c>
    </row>
    <row r="12">
      <c r="A12" s="3" t="inlineStr">
        <is>
          <t>Deferred</t>
        </is>
      </c>
      <c r="B12" s="4" t="inlineStr">
        <is>
          <t xml:space="preserve"> </t>
        </is>
      </c>
      <c r="C12" s="4" t="inlineStr">
        <is>
          <t xml:space="preserve"> </t>
        </is>
      </c>
      <c r="D12" s="4" t="inlineStr">
        <is>
          <t xml:space="preserve"> </t>
        </is>
      </c>
    </row>
    <row r="13">
      <c r="A13" s="4" t="inlineStr">
        <is>
          <t>Federal</t>
        </is>
      </c>
      <c r="B13" s="6" t="n">
        <v>18251</v>
      </c>
      <c r="C13" s="6" t="n">
        <v>32199</v>
      </c>
      <c r="D13" s="6" t="n">
        <v>2275</v>
      </c>
    </row>
    <row r="14">
      <c r="A14" s="4" t="inlineStr">
        <is>
          <t>State</t>
        </is>
      </c>
      <c r="B14" s="6" t="n">
        <v>-9049</v>
      </c>
      <c r="C14" s="6" t="n">
        <v>-2432</v>
      </c>
      <c r="D14" s="6" t="n">
        <v>-4777</v>
      </c>
    </row>
    <row r="15">
      <c r="A15" s="4" t="inlineStr">
        <is>
          <t>Foreign</t>
        </is>
      </c>
      <c r="B15" s="6" t="n">
        <v>3483</v>
      </c>
      <c r="C15" s="6" t="n">
        <v>-12218</v>
      </c>
      <c r="D15" s="6" t="n">
        <v>3984</v>
      </c>
    </row>
    <row r="16">
      <c r="A16" s="4" t="inlineStr">
        <is>
          <t>Deferred income taxes</t>
        </is>
      </c>
      <c r="B16" s="6" t="n">
        <v>12685</v>
      </c>
      <c r="C16" s="6" t="n">
        <v>17549</v>
      </c>
      <c r="D16" s="6" t="n">
        <v>1482</v>
      </c>
    </row>
    <row r="17">
      <c r="A17" s="4" t="inlineStr">
        <is>
          <t>Provision for income taxes</t>
        </is>
      </c>
      <c r="B17" s="7" t="n">
        <v>125423</v>
      </c>
      <c r="C17" s="7" t="n">
        <v>126254</v>
      </c>
      <c r="D17" s="7" t="n">
        <v>66468</v>
      </c>
    </row>
    <row r="18">
      <c r="A18" s="4" t="inlineStr">
        <is>
          <t>Effective tax rate</t>
        </is>
      </c>
      <c r="B18" s="9" t="n">
        <v>0.249</v>
      </c>
      <c r="C18" s="9" t="n">
        <v>0.235</v>
      </c>
      <c r="D18" s="9" t="n">
        <v>0.246</v>
      </c>
    </row>
    <row r="19">
      <c r="A19" s="3" t="inlineStr">
        <is>
          <t>Income Tax Expense (Benefit), Continuing Operations, Income Tax Reconciliation [Abstract]</t>
        </is>
      </c>
      <c r="B19" s="4" t="inlineStr">
        <is>
          <t xml:space="preserve"> </t>
        </is>
      </c>
      <c r="C19" s="4" t="inlineStr">
        <is>
          <t xml:space="preserve"> </t>
        </is>
      </c>
      <c r="D19" s="4" t="inlineStr">
        <is>
          <t xml:space="preserve"> </t>
        </is>
      </c>
    </row>
    <row r="20">
      <c r="A20" s="4" t="inlineStr">
        <is>
          <t>Tax expense at U.S. statutory rate</t>
        </is>
      </c>
      <c r="B20" s="7" t="n">
        <v>105689</v>
      </c>
      <c r="C20" s="7" t="n">
        <v>112980</v>
      </c>
      <c r="D20" s="7" t="n">
        <v>56640</v>
      </c>
    </row>
    <row r="21">
      <c r="A21" s="4" t="inlineStr">
        <is>
          <t>State income taxes, net of federal benefit</t>
        </is>
      </c>
      <c r="B21" s="6" t="n">
        <v>18067</v>
      </c>
      <c r="C21" s="6" t="n">
        <v>19831</v>
      </c>
      <c r="D21" s="6" t="n">
        <v>12101</v>
      </c>
    </row>
    <row r="22">
      <c r="A22" s="4" t="inlineStr">
        <is>
          <t>Foreign rate differential</t>
        </is>
      </c>
      <c r="B22" s="6" t="n">
        <v>4213</v>
      </c>
      <c r="C22" s="6" t="n">
        <v>6196</v>
      </c>
      <c r="D22" s="6" t="n">
        <v>1922</v>
      </c>
    </row>
    <row r="23">
      <c r="A23" s="4" t="inlineStr">
        <is>
          <t>Valuation allowance</t>
        </is>
      </c>
      <c r="B23" s="6" t="n">
        <v>-7699</v>
      </c>
      <c r="C23" s="6" t="n">
        <v>-18769</v>
      </c>
      <c r="D23" s="6" t="n">
        <v>-9139</v>
      </c>
    </row>
    <row r="24">
      <c r="A24" s="4" t="inlineStr">
        <is>
          <t>Uncertain tax position interest and penalties</t>
        </is>
      </c>
      <c r="B24" s="6" t="n">
        <v>-7</v>
      </c>
      <c r="C24" s="6" t="n">
        <v>-2454</v>
      </c>
      <c r="D24" s="6" t="n">
        <v>263</v>
      </c>
    </row>
    <row r="25">
      <c r="A25" s="4" t="inlineStr">
        <is>
          <t>Tax credits expired</t>
        </is>
      </c>
      <c r="B25" s="6" t="n">
        <v>1653</v>
      </c>
      <c r="C25" s="6" t="n">
        <v>2768</v>
      </c>
      <c r="D25" s="6" t="n">
        <v>2530</v>
      </c>
    </row>
    <row r="26">
      <c r="A26" s="4" t="inlineStr">
        <is>
          <t>Non-deductible compensation</t>
        </is>
      </c>
      <c r="B26" s="6" t="n">
        <v>2898</v>
      </c>
      <c r="C26" s="6" t="n">
        <v>2754</v>
      </c>
      <c r="D26" s="6" t="n">
        <v>2326</v>
      </c>
    </row>
    <row r="27">
      <c r="A27" s="4" t="inlineStr">
        <is>
          <t>Other</t>
        </is>
      </c>
      <c r="B27" s="6" t="n">
        <v>609</v>
      </c>
      <c r="C27" s="6" t="n">
        <v>2948</v>
      </c>
      <c r="D27" s="6" t="n">
        <v>-175</v>
      </c>
    </row>
    <row r="28">
      <c r="A28" s="4" t="inlineStr">
        <is>
          <t>Provision for income taxes</t>
        </is>
      </c>
      <c r="B28" s="7" t="n">
        <v>125423</v>
      </c>
      <c r="C28" s="7" t="n">
        <v>126254</v>
      </c>
      <c r="D28" s="7" t="n">
        <v>664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rovision for doubtful accounts</t>
        </is>
      </c>
      <c r="B3" s="7" t="n">
        <v>10882</v>
      </c>
      <c r="C3" s="7" t="n">
        <v>11544</v>
      </c>
    </row>
    <row r="4">
      <c r="A4" s="4" t="inlineStr">
        <is>
          <t>Closure, post-closure and remedial liabilities</t>
        </is>
      </c>
      <c r="B4" s="6" t="n">
        <v>31944</v>
      </c>
      <c r="C4" s="6" t="n">
        <v>31837</v>
      </c>
    </row>
    <row r="5">
      <c r="A5" s="4" t="inlineStr">
        <is>
          <t>Operating lease liabilities</t>
        </is>
      </c>
      <c r="B5" s="6" t="n">
        <v>46784</v>
      </c>
      <c r="C5" s="6" t="n">
        <v>42255</v>
      </c>
    </row>
    <row r="6">
      <c r="A6" s="4" t="inlineStr">
        <is>
          <t>Accrued expenses</t>
        </is>
      </c>
      <c r="B6" s="6" t="n">
        <v>14963</v>
      </c>
      <c r="C6" s="6" t="n">
        <v>19311</v>
      </c>
    </row>
    <row r="7">
      <c r="A7" s="4" t="inlineStr">
        <is>
          <t>Accrued compensation and benefits</t>
        </is>
      </c>
      <c r="B7" s="6" t="n">
        <v>15058</v>
      </c>
      <c r="C7" s="6" t="n">
        <v>20171</v>
      </c>
    </row>
    <row r="8">
      <c r="A8" s="4" t="inlineStr">
        <is>
          <t>Net operating loss carryforwards</t>
        </is>
      </c>
      <c r="B8" s="6" t="n">
        <v>39042</v>
      </c>
      <c r="C8" s="6" t="n">
        <v>41585</v>
      </c>
    </row>
    <row r="9">
      <c r="A9" s="4" t="inlineStr">
        <is>
          <t>Tax credit carryforwards</t>
        </is>
      </c>
      <c r="B9" s="6" t="n">
        <v>6531</v>
      </c>
      <c r="C9" s="6" t="n">
        <v>8903</v>
      </c>
    </row>
    <row r="10">
      <c r="A10" s="4" t="inlineStr">
        <is>
          <t>Stock-based compensation</t>
        </is>
      </c>
      <c r="B10" s="6" t="n">
        <v>3516</v>
      </c>
      <c r="C10" s="6" t="n">
        <v>3988</v>
      </c>
    </row>
    <row r="11">
      <c r="A11" s="4" t="inlineStr">
        <is>
          <t>Other</t>
        </is>
      </c>
      <c r="B11" s="6" t="n">
        <v>4843</v>
      </c>
      <c r="C11" s="6" t="n">
        <v>7487</v>
      </c>
    </row>
    <row r="12">
      <c r="A12" s="4" t="inlineStr">
        <is>
          <t>Total deferred tax assets</t>
        </is>
      </c>
      <c r="B12" s="6" t="n">
        <v>173563</v>
      </c>
      <c r="C12" s="6" t="n">
        <v>187081</v>
      </c>
    </row>
    <row r="13">
      <c r="A13" s="3" t="inlineStr">
        <is>
          <t>Deferred tax liabilities:</t>
        </is>
      </c>
      <c r="B13" s="4" t="inlineStr">
        <is>
          <t xml:space="preserve"> </t>
        </is>
      </c>
      <c r="C13" s="4" t="inlineStr">
        <is>
          <t xml:space="preserve"> </t>
        </is>
      </c>
    </row>
    <row r="14">
      <c r="A14" s="4" t="inlineStr">
        <is>
          <t>Property, plant and equipment</t>
        </is>
      </c>
      <c r="B14" s="6" t="n">
        <v>-284997</v>
      </c>
      <c r="C14" s="6" t="n">
        <v>-281131</v>
      </c>
    </row>
    <row r="15">
      <c r="A15" s="4" t="inlineStr">
        <is>
          <t>Operating lease right-of-use assets</t>
        </is>
      </c>
      <c r="B15" s="6" t="n">
        <v>-46584</v>
      </c>
      <c r="C15" s="6" t="n">
        <v>-41939</v>
      </c>
    </row>
    <row r="16">
      <c r="A16" s="4" t="inlineStr">
        <is>
          <t>Interest rate swap asset</t>
        </is>
      </c>
      <c r="B16" s="6" t="n">
        <v>-9576</v>
      </c>
      <c r="C16" s="6" t="n">
        <v>-17587</v>
      </c>
    </row>
    <row r="17">
      <c r="A17" s="4" t="inlineStr">
        <is>
          <t>Permits and other intangible assets</t>
        </is>
      </c>
      <c r="B17" s="6" t="n">
        <v>-130391</v>
      </c>
      <c r="C17" s="6" t="n">
        <v>-132681</v>
      </c>
    </row>
    <row r="18">
      <c r="A18" s="4" t="inlineStr">
        <is>
          <t>Prepaid expenses</t>
        </is>
      </c>
      <c r="B18" s="6" t="n">
        <v>-12372</v>
      </c>
      <c r="C18" s="6" t="n">
        <v>-12088</v>
      </c>
    </row>
    <row r="19">
      <c r="A19" s="4" t="inlineStr">
        <is>
          <t>Total deferred tax liabilities</t>
        </is>
      </c>
      <c r="B19" s="6" t="n">
        <v>-483920</v>
      </c>
      <c r="C19" s="6" t="n">
        <v>-485426</v>
      </c>
    </row>
    <row r="20">
      <c r="A20" s="4" t="inlineStr">
        <is>
          <t>Total net deferred tax liability before valuation allowance</t>
        </is>
      </c>
      <c r="B20" s="6" t="n">
        <v>-310357</v>
      </c>
      <c r="C20" s="6" t="n">
        <v>-298345</v>
      </c>
    </row>
    <row r="21">
      <c r="A21" s="4" t="inlineStr">
        <is>
          <t>Less valuation allowance</t>
        </is>
      </c>
      <c r="B21" s="6" t="n">
        <v>-35272</v>
      </c>
      <c r="C21" s="6" t="n">
        <v>-42509</v>
      </c>
    </row>
    <row r="22">
      <c r="A22" s="4" t="inlineStr">
        <is>
          <t>Net deferred tax liabilities</t>
        </is>
      </c>
      <c r="B22" s="6" t="n">
        <v>-345629</v>
      </c>
      <c r="C22" s="7" t="n">
        <v>-340854</v>
      </c>
    </row>
    <row r="23">
      <c r="A23" s="4" t="inlineStr">
        <is>
          <t>State net operating loss carryforwards, begin to expire in 2023</t>
        </is>
      </c>
      <c r="B23" s="6" t="n">
        <v>229900</v>
      </c>
      <c r="C23" s="4" t="inlineStr">
        <is>
          <t xml:space="preserve"> </t>
        </is>
      </c>
    </row>
    <row r="24">
      <c r="A24" s="4" t="inlineStr">
        <is>
          <t>Federal operating loss carryforwards, begin to expire in 2024</t>
        </is>
      </c>
      <c r="B24" s="6" t="n">
        <v>26600</v>
      </c>
      <c r="C24" s="4" t="inlineStr">
        <is>
          <t xml:space="preserve"> </t>
        </is>
      </c>
    </row>
    <row r="25">
      <c r="A25" s="4" t="inlineStr">
        <is>
          <t>Foreign net operating loss carryforwards, begin to expire in 2023</t>
        </is>
      </c>
      <c r="B25" s="6" t="n">
        <v>83200</v>
      </c>
      <c r="C25" s="4" t="inlineStr">
        <is>
          <t xml:space="preserve"> </t>
        </is>
      </c>
    </row>
    <row r="26">
      <c r="A26" s="4" t="inlineStr">
        <is>
          <t>Foreign tax credit carryforwards, begin to expire between 2023 and 2024</t>
        </is>
      </c>
      <c r="B26" s="7" t="n">
        <v>4400</v>
      </c>
      <c r="C2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Foreign tax credits</t>
        </is>
      </c>
      <c r="B3" s="7" t="n">
        <v>4422</v>
      </c>
      <c r="C3" s="7" t="n">
        <v>7666</v>
      </c>
    </row>
    <row r="4">
      <c r="A4" s="4" t="inlineStr">
        <is>
          <t>Federal net operating losses</t>
        </is>
      </c>
      <c r="B4" s="6" t="n">
        <v>3783</v>
      </c>
      <c r="C4" s="6" t="n">
        <v>3783</v>
      </c>
    </row>
    <row r="5">
      <c r="A5" s="4" t="inlineStr">
        <is>
          <t>State net operating loss carryforwards</t>
        </is>
      </c>
      <c r="B5" s="6" t="n">
        <v>4809</v>
      </c>
      <c r="C5" s="6" t="n">
        <v>9928</v>
      </c>
    </row>
    <row r="6">
      <c r="A6" s="4" t="inlineStr">
        <is>
          <t>Foreign net operating loss carryforwards</t>
        </is>
      </c>
      <c r="B6" s="6" t="n">
        <v>17464</v>
      </c>
      <c r="C6" s="6" t="n">
        <v>15488</v>
      </c>
    </row>
    <row r="7">
      <c r="A7" s="4" t="inlineStr">
        <is>
          <t>Deferred tax assets of a Canadian subsidiary</t>
        </is>
      </c>
      <c r="B7" s="6" t="n">
        <v>4489</v>
      </c>
      <c r="C7" s="6" t="n">
        <v>5339</v>
      </c>
    </row>
    <row r="8">
      <c r="A8" s="4" t="inlineStr">
        <is>
          <t>Realized and unrealized capital losses</t>
        </is>
      </c>
      <c r="B8" s="6" t="n">
        <v>305</v>
      </c>
      <c r="C8" s="6" t="n">
        <v>305</v>
      </c>
    </row>
    <row r="9">
      <c r="A9" s="4" t="inlineStr">
        <is>
          <t>Total valuation allowance</t>
        </is>
      </c>
      <c r="B9" s="7" t="n">
        <v>35272</v>
      </c>
      <c r="C9" s="7" t="n">
        <v>425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Earnings Per Share Computation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 basic</t>
        </is>
      </c>
      <c r="B4" s="7" t="n">
        <v>377856</v>
      </c>
      <c r="C4" s="7" t="n">
        <v>411744</v>
      </c>
      <c r="D4" s="7" t="n">
        <v>203247</v>
      </c>
    </row>
    <row r="5">
      <c r="A5" s="4" t="inlineStr">
        <is>
          <t>Net income, diluted</t>
        </is>
      </c>
      <c r="B5" s="7" t="n">
        <v>377856</v>
      </c>
      <c r="C5" s="7" t="n">
        <v>411744</v>
      </c>
      <c r="D5" s="7" t="n">
        <v>203247</v>
      </c>
    </row>
    <row r="6">
      <c r="A6" s="3" t="inlineStr">
        <is>
          <t>Denominator:</t>
        </is>
      </c>
      <c r="B6" s="4" t="inlineStr">
        <is>
          <t xml:space="preserve"> </t>
        </is>
      </c>
      <c r="C6" s="4" t="inlineStr">
        <is>
          <t xml:space="preserve"> </t>
        </is>
      </c>
      <c r="D6" s="4" t="inlineStr">
        <is>
          <t xml:space="preserve"> </t>
        </is>
      </c>
    </row>
    <row r="7">
      <c r="A7" s="4" t="inlineStr">
        <is>
          <t>Weighted basic shares outstanding (in shares)</t>
        </is>
      </c>
      <c r="B7" s="6" t="n">
        <v>54071</v>
      </c>
      <c r="C7" s="6" t="n">
        <v>54223</v>
      </c>
      <c r="D7" s="6" t="n">
        <v>54514</v>
      </c>
    </row>
    <row r="8">
      <c r="A8" s="4" t="inlineStr">
        <is>
          <t>Dilutive effect of equity-based compensation awards (in shares)</t>
        </is>
      </c>
      <c r="B8" s="6" t="n">
        <v>311</v>
      </c>
      <c r="C8" s="6" t="n">
        <v>264</v>
      </c>
      <c r="D8" s="6" t="n">
        <v>247</v>
      </c>
    </row>
    <row r="9">
      <c r="A9" s="4" t="inlineStr">
        <is>
          <t>Weighted dilutive shares outstanding (in shares)</t>
        </is>
      </c>
      <c r="B9" s="6" t="n">
        <v>54382</v>
      </c>
      <c r="C9" s="6" t="n">
        <v>54487</v>
      </c>
      <c r="D9" s="6" t="n">
        <v>54761</v>
      </c>
    </row>
    <row r="10">
      <c r="A10" s="4" t="inlineStr">
        <is>
          <t>Basic earnings per share (in dollars per share)</t>
        </is>
      </c>
      <c r="B10" s="8" t="n">
        <v>6.99</v>
      </c>
      <c r="C10" s="8" t="n">
        <v>7.59</v>
      </c>
      <c r="D10" s="8" t="n">
        <v>3.73</v>
      </c>
    </row>
    <row r="11">
      <c r="A11" s="4" t="inlineStr">
        <is>
          <t>Diluted earnings per share (in dollars per share)</t>
        </is>
      </c>
      <c r="B11" s="8" t="n">
        <v>6.95</v>
      </c>
      <c r="C11" s="8" t="n">
        <v>7.56</v>
      </c>
      <c r="D11" s="8" t="n">
        <v>3.7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performance stock awards that performance criteria not attained (in shares)</t>
        </is>
      </c>
      <c r="B4" s="6" t="n">
        <v>88876</v>
      </c>
      <c r="C4" s="6" t="n">
        <v>0</v>
      </c>
      <c r="D4" s="6" t="n">
        <v>14237</v>
      </c>
    </row>
    <row r="5">
      <c r="A5" s="4" t="inlineStr">
        <is>
          <t>Restrict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2247</v>
      </c>
      <c r="C7" s="6" t="n">
        <v>10250</v>
      </c>
      <c r="D7" s="6" t="n">
        <v>6798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TOCKHOLDERS' EQUITY (Details) - USD ($) shares in Millions</t>
        </is>
      </c>
      <c r="B1" s="2" t="inlineStr">
        <is>
          <t>12 Months Ended</t>
        </is>
      </c>
    </row>
    <row r="2">
      <c r="B2" s="2" t="inlineStr">
        <is>
          <t>Dec. 31, 2023</t>
        </is>
      </c>
      <c r="C2" s="2" t="inlineStr">
        <is>
          <t>Dec. 31, 2022</t>
        </is>
      </c>
      <c r="D2" s="2" t="inlineStr">
        <is>
          <t>Dec. 31, 2021</t>
        </is>
      </c>
      <c r="E2" s="2" t="inlineStr">
        <is>
          <t>Dec. 05,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7" t="n">
        <v>500000000</v>
      </c>
    </row>
    <row r="5">
      <c r="A5" s="4" t="inlineStr">
        <is>
          <t>Stock repurchase program, remaining authorized repurchase amount</t>
        </is>
      </c>
      <c r="B5" s="7" t="n">
        <v>554100000</v>
      </c>
      <c r="C5" s="4" t="inlineStr">
        <is>
          <t xml:space="preserve"> </t>
        </is>
      </c>
      <c r="D5" s="4" t="inlineStr">
        <is>
          <t xml:space="preserve"> </t>
        </is>
      </c>
      <c r="E5" s="4" t="inlineStr">
        <is>
          <t xml:space="preserve"> </t>
        </is>
      </c>
    </row>
    <row r="6">
      <c r="A6" s="4" t="inlineStr">
        <is>
          <t>Repurchase of common stock (in shares)</t>
        </is>
      </c>
      <c r="B6" s="14" t="n">
        <v>0.3</v>
      </c>
      <c r="C6" s="14" t="n">
        <v>0.5</v>
      </c>
      <c r="D6" s="14" t="n">
        <v>0.6</v>
      </c>
      <c r="E6" s="4" t="inlineStr">
        <is>
          <t xml:space="preserve"> </t>
        </is>
      </c>
    </row>
    <row r="7">
      <c r="A7" s="4" t="inlineStr">
        <is>
          <t>Repurchases of common stock, excluding exercise tax</t>
        </is>
      </c>
      <c r="B7" s="7" t="n">
        <v>51200000</v>
      </c>
      <c r="C7" s="7" t="n">
        <v>50200000</v>
      </c>
      <c r="D7" s="7" t="n">
        <v>54400000</v>
      </c>
      <c r="E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OCI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922322</v>
      </c>
      <c r="C4" s="7" t="n">
        <v>1513887</v>
      </c>
      <c r="D4" s="7" t="n">
        <v>1341551</v>
      </c>
    </row>
    <row r="5">
      <c r="A5" s="4" t="inlineStr">
        <is>
          <t>Other comprehensive income (loss) before reclassifications</t>
        </is>
      </c>
      <c r="B5" s="6" t="n">
        <v>14061</v>
      </c>
      <c r="C5" s="6" t="n">
        <v>47088</v>
      </c>
      <c r="D5" s="6" t="n">
        <v>5695</v>
      </c>
    </row>
    <row r="6">
      <c r="A6" s="4" t="inlineStr">
        <is>
          <t>Amounts reclassified out of accumulated other comprehensive loss</t>
        </is>
      </c>
      <c r="B6" s="6" t="n">
        <v>-30273</v>
      </c>
      <c r="C6" s="6" t="n">
        <v>-683</v>
      </c>
      <c r="D6" s="6" t="n">
        <v>10011</v>
      </c>
    </row>
    <row r="7">
      <c r="A7" s="4" t="inlineStr">
        <is>
          <t>Tax (provision) benefit</t>
        </is>
      </c>
      <c r="B7" s="6" t="n">
        <v>8054</v>
      </c>
      <c r="C7" s="6" t="n">
        <v>-17574</v>
      </c>
      <c r="D7" s="6" t="n">
        <v>-241</v>
      </c>
    </row>
    <row r="8">
      <c r="A8" s="4" t="inlineStr">
        <is>
          <t>Other comprehensive (loss) income, net of tax</t>
        </is>
      </c>
      <c r="B8" s="6" t="n">
        <v>-8158</v>
      </c>
      <c r="C8" s="6" t="n">
        <v>28831</v>
      </c>
      <c r="D8" s="6" t="n">
        <v>15465</v>
      </c>
    </row>
    <row r="9">
      <c r="A9" s="4" t="inlineStr">
        <is>
          <t>Ending balance</t>
        </is>
      </c>
      <c r="B9" s="6" t="n">
        <v>2247506</v>
      </c>
      <c r="C9" s="6" t="n">
        <v>1922322</v>
      </c>
      <c r="D9" s="6" t="n">
        <v>1513887</v>
      </c>
    </row>
    <row r="10">
      <c r="A10" s="4" t="inlineStr">
        <is>
          <t>Foreign Currency Translation Adjustment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209339</v>
      </c>
      <c r="C12" s="6" t="n">
        <v>-177824</v>
      </c>
      <c r="D12" s="6" t="n">
        <v>-176234</v>
      </c>
    </row>
    <row r="13">
      <c r="A13" s="4" t="inlineStr">
        <is>
          <t>Other comprehensive income (loss) before reclassifications</t>
        </is>
      </c>
      <c r="B13" s="6" t="n">
        <v>9000</v>
      </c>
      <c r="C13" s="6" t="n">
        <v>-31515</v>
      </c>
      <c r="D13" s="6" t="n">
        <v>-1590</v>
      </c>
    </row>
    <row r="14">
      <c r="A14" s="4" t="inlineStr">
        <is>
          <t>Amounts reclassified out of accumulated other comprehensive loss</t>
        </is>
      </c>
      <c r="B14" s="6" t="n">
        <v>0</v>
      </c>
      <c r="C14" s="6" t="n">
        <v>0</v>
      </c>
      <c r="D14" s="6" t="n">
        <v>0</v>
      </c>
    </row>
    <row r="15">
      <c r="A15" s="4" t="inlineStr">
        <is>
          <t>Tax (provision) benefit</t>
        </is>
      </c>
      <c r="B15" s="6" t="n">
        <v>0</v>
      </c>
      <c r="C15" s="6" t="n">
        <v>0</v>
      </c>
      <c r="D15" s="6" t="n">
        <v>0</v>
      </c>
    </row>
    <row r="16">
      <c r="A16" s="4" t="inlineStr">
        <is>
          <t>Other comprehensive (loss) income, net of tax</t>
        </is>
      </c>
      <c r="B16" s="6" t="n">
        <v>9000</v>
      </c>
      <c r="C16" s="6" t="n">
        <v>-31515</v>
      </c>
      <c r="D16" s="6" t="n">
        <v>-1590</v>
      </c>
    </row>
    <row r="17">
      <c r="A17" s="4" t="inlineStr">
        <is>
          <t>Ending balance</t>
        </is>
      </c>
      <c r="B17" s="6" t="n">
        <v>-200339</v>
      </c>
      <c r="C17" s="6" t="n">
        <v>-209339</v>
      </c>
      <c r="D17" s="6" t="n">
        <v>-177824</v>
      </c>
    </row>
    <row r="18">
      <c r="A18" s="4" t="inlineStr">
        <is>
          <t>Unrealized Gain (Loss) on Available-For-Sale Securitie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563</v>
      </c>
      <c r="C20" s="6" t="n">
        <v>-150</v>
      </c>
      <c r="D20" s="6" t="n">
        <v>135</v>
      </c>
    </row>
    <row r="21">
      <c r="A21" s="4" t="inlineStr">
        <is>
          <t>Other comprehensive income (loss) before reclassifications</t>
        </is>
      </c>
      <c r="B21" s="6" t="n">
        <v>708</v>
      </c>
      <c r="C21" s="6" t="n">
        <v>-523</v>
      </c>
      <c r="D21" s="6" t="n">
        <v>-361</v>
      </c>
    </row>
    <row r="22">
      <c r="A22" s="4" t="inlineStr">
        <is>
          <t>Amounts reclassified out of accumulated other comprehensive loss</t>
        </is>
      </c>
      <c r="B22" s="6" t="n">
        <v>0</v>
      </c>
      <c r="C22" s="6" t="n">
        <v>0</v>
      </c>
      <c r="D22" s="6" t="n">
        <v>0</v>
      </c>
    </row>
    <row r="23">
      <c r="A23" s="4" t="inlineStr">
        <is>
          <t>Tax (provision) benefit</t>
        </is>
      </c>
      <c r="B23" s="6" t="n">
        <v>-149</v>
      </c>
      <c r="C23" s="6" t="n">
        <v>110</v>
      </c>
      <c r="D23" s="6" t="n">
        <v>76</v>
      </c>
    </row>
    <row r="24">
      <c r="A24" s="4" t="inlineStr">
        <is>
          <t>Other comprehensive (loss) income, net of tax</t>
        </is>
      </c>
      <c r="B24" s="6" t="n">
        <v>559</v>
      </c>
      <c r="C24" s="6" t="n">
        <v>-413</v>
      </c>
      <c r="D24" s="6" t="n">
        <v>-285</v>
      </c>
    </row>
    <row r="25">
      <c r="A25" s="4" t="inlineStr">
        <is>
          <t>Ending balance</t>
        </is>
      </c>
      <c r="B25" s="6" t="n">
        <v>-4</v>
      </c>
      <c r="C25" s="6" t="n">
        <v>-563</v>
      </c>
      <c r="D25" s="6" t="n">
        <v>-150</v>
      </c>
    </row>
    <row r="26">
      <c r="A26" s="4" t="inlineStr">
        <is>
          <t>Unrealized (Loss) Gain on Fair Value of Interest Rate Hedge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6" t="n">
        <v>43058</v>
      </c>
      <c r="C28" s="6" t="n">
        <v>-17383</v>
      </c>
      <c r="D28" s="6" t="n">
        <v>-33629</v>
      </c>
    </row>
    <row r="29">
      <c r="A29" s="4" t="inlineStr">
        <is>
          <t>Other comprehensive income (loss) before reclassifications</t>
        </is>
      </c>
      <c r="B29" s="6" t="n">
        <v>5094</v>
      </c>
      <c r="C29" s="6" t="n">
        <v>78711</v>
      </c>
      <c r="D29" s="6" t="n">
        <v>6235</v>
      </c>
    </row>
    <row r="30">
      <c r="A30" s="4" t="inlineStr">
        <is>
          <t>Amounts reclassified out of accumulated other comprehensive loss</t>
        </is>
      </c>
      <c r="B30" s="6" t="n">
        <v>-30273</v>
      </c>
      <c r="C30" s="6" t="n">
        <v>-683</v>
      </c>
      <c r="D30" s="6" t="n">
        <v>10011</v>
      </c>
    </row>
    <row r="31">
      <c r="A31" s="4" t="inlineStr">
        <is>
          <t>Tax (provision) benefit</t>
        </is>
      </c>
      <c r="B31" s="6" t="n">
        <v>8012</v>
      </c>
      <c r="C31" s="6" t="n">
        <v>-17587</v>
      </c>
      <c r="D31" s="6" t="n">
        <v>0</v>
      </c>
    </row>
    <row r="32">
      <c r="A32" s="4" t="inlineStr">
        <is>
          <t>Other comprehensive (loss) income, net of tax</t>
        </is>
      </c>
      <c r="B32" s="6" t="n">
        <v>-17167</v>
      </c>
      <c r="C32" s="6" t="n">
        <v>60441</v>
      </c>
      <c r="D32" s="6" t="n">
        <v>16246</v>
      </c>
    </row>
    <row r="33">
      <c r="A33" s="4" t="inlineStr">
        <is>
          <t>Ending balance</t>
        </is>
      </c>
      <c r="B33" s="6" t="n">
        <v>25891</v>
      </c>
      <c r="C33" s="6" t="n">
        <v>43058</v>
      </c>
      <c r="D33" s="6" t="n">
        <v>-17383</v>
      </c>
    </row>
    <row r="34">
      <c r="A34" s="4" t="inlineStr">
        <is>
          <t>Unrealized Loss on Pension</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eginning balance</t>
        </is>
      </c>
      <c r="B36" s="6" t="n">
        <v>-337</v>
      </c>
      <c r="C36" s="6" t="n">
        <v>-655</v>
      </c>
      <c r="D36" s="6" t="n">
        <v>-1749</v>
      </c>
    </row>
    <row r="37">
      <c r="A37" s="4" t="inlineStr">
        <is>
          <t>Other comprehensive income (loss) before reclassifications</t>
        </is>
      </c>
      <c r="B37" s="6" t="n">
        <v>-741</v>
      </c>
      <c r="C37" s="6" t="n">
        <v>415</v>
      </c>
      <c r="D37" s="6" t="n">
        <v>1411</v>
      </c>
    </row>
    <row r="38">
      <c r="A38" s="4" t="inlineStr">
        <is>
          <t>Amounts reclassified out of accumulated other comprehensive loss</t>
        </is>
      </c>
      <c r="B38" s="6" t="n">
        <v>0</v>
      </c>
      <c r="C38" s="6" t="n">
        <v>0</v>
      </c>
      <c r="D38" s="6" t="n">
        <v>0</v>
      </c>
    </row>
    <row r="39">
      <c r="A39" s="4" t="inlineStr">
        <is>
          <t>Tax (provision) benefit</t>
        </is>
      </c>
      <c r="B39" s="6" t="n">
        <v>191</v>
      </c>
      <c r="C39" s="6" t="n">
        <v>-97</v>
      </c>
      <c r="D39" s="6" t="n">
        <v>-317</v>
      </c>
    </row>
    <row r="40">
      <c r="A40" s="4" t="inlineStr">
        <is>
          <t>Other comprehensive (loss) income, net of tax</t>
        </is>
      </c>
      <c r="B40" s="6" t="n">
        <v>-550</v>
      </c>
      <c r="C40" s="6" t="n">
        <v>318</v>
      </c>
      <c r="D40" s="6" t="n">
        <v>1094</v>
      </c>
    </row>
    <row r="41">
      <c r="A41" s="4" t="inlineStr">
        <is>
          <t>Ending balance</t>
        </is>
      </c>
      <c r="B41" s="6" t="n">
        <v>-887</v>
      </c>
      <c r="C41" s="6" t="n">
        <v>-337</v>
      </c>
      <c r="D41" s="6" t="n">
        <v>-655</v>
      </c>
    </row>
    <row r="42">
      <c r="A42" s="4" t="inlineStr">
        <is>
          <t>Accumulated Other Comprehensive Loss</t>
        </is>
      </c>
      <c r="B42" s="4" t="inlineStr">
        <is>
          <t xml:space="preserve"> </t>
        </is>
      </c>
      <c r="C42" s="4" t="inlineStr">
        <is>
          <t xml:space="preserve"> </t>
        </is>
      </c>
      <c r="D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row>
    <row r="44">
      <c r="A44" s="4" t="inlineStr">
        <is>
          <t>Beginning balance</t>
        </is>
      </c>
      <c r="B44" s="6" t="n">
        <v>-167181</v>
      </c>
      <c r="C44" s="6" t="n">
        <v>-196012</v>
      </c>
      <c r="D44" s="6" t="n">
        <v>-211477</v>
      </c>
    </row>
    <row r="45">
      <c r="A45" s="4" t="inlineStr">
        <is>
          <t>Other comprehensive (loss) income, net of tax</t>
        </is>
      </c>
      <c r="B45" s="6" t="n">
        <v>-8158</v>
      </c>
      <c r="C45" s="6" t="n">
        <v>28831</v>
      </c>
      <c r="D45" s="6" t="n">
        <v>15465</v>
      </c>
    </row>
    <row r="46">
      <c r="A46" s="4" t="inlineStr">
        <is>
          <t>Ending balance</t>
        </is>
      </c>
      <c r="B46" s="7" t="n">
        <v>-175339</v>
      </c>
      <c r="C46" s="7" t="n">
        <v>-167181</v>
      </c>
      <c r="D46" s="7" t="n">
        <v>-1960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CUMULATED OTHER COMPREHENSIVE LOSS - Reclassification out of AOCI (Details) - USD ($) $ in Thousands</t>
        </is>
      </c>
      <c r="C1" s="2" t="inlineStr">
        <is>
          <t>12 Months Ended</t>
        </is>
      </c>
    </row>
    <row r="2">
      <c r="B2" s="2" t="inlineStr">
        <is>
          <t>Jan. 24, 2023</t>
        </is>
      </c>
      <c r="C2" s="2" t="inlineStr">
        <is>
          <t>Dec. 31, 2023</t>
        </is>
      </c>
      <c r="D2" s="2" t="inlineStr">
        <is>
          <t>Dec. 31, 2022</t>
        </is>
      </c>
      <c r="E2" s="2" t="inlineStr">
        <is>
          <t>Dec. 31, 2021</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c r="E4" s="4" t="inlineStr">
        <is>
          <t xml:space="preserve"> </t>
        </is>
      </c>
    </row>
    <row r="5">
      <c r="A5" s="4" t="inlineStr">
        <is>
          <t>Unrealized Gain on Fair Value of Interest Rate Hedges</t>
        </is>
      </c>
      <c r="B5" s="4" t="inlineStr">
        <is>
          <t xml:space="preserve"> </t>
        </is>
      </c>
      <c r="C5" s="7" t="n">
        <v>30273</v>
      </c>
      <c r="D5" s="7" t="n">
        <v>683</v>
      </c>
      <c r="E5" s="7" t="n">
        <v>-10011</v>
      </c>
    </row>
    <row r="6">
      <c r="A6" s="4" t="inlineStr">
        <is>
          <t>2018 Swap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Unrealized Gain on Fair Value of Interest Rate Hedges</t>
        </is>
      </c>
      <c r="B8" s="7" t="n">
        <v>8300</v>
      </c>
      <c r="C8" s="7" t="n">
        <v>8300</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Additional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20.7</v>
      </c>
      <c r="C4" s="5" t="n">
        <v>26.8</v>
      </c>
      <c r="D4" s="5" t="n">
        <v>18.8</v>
      </c>
      <c r="E4" s="4" t="inlineStr">
        <is>
          <t xml:space="preserve"> </t>
        </is>
      </c>
    </row>
    <row r="5">
      <c r="A5" s="4" t="inlineStr">
        <is>
          <t>Total income tax benefit from stock-based compensation</t>
        </is>
      </c>
      <c r="B5" s="5" t="n">
        <v>3.5</v>
      </c>
      <c r="C5" s="7" t="n">
        <v>5</v>
      </c>
      <c r="D5" s="5" t="n">
        <v>3.5</v>
      </c>
      <c r="E5" s="4" t="inlineStr">
        <is>
          <t xml:space="preserve"> </t>
        </is>
      </c>
    </row>
    <row r="6">
      <c r="A6" s="4" t="inlineStr">
        <is>
          <t>Minimum | 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period (in years)</t>
        </is>
      </c>
      <c r="B8" s="4" t="inlineStr">
        <is>
          <t>3 years</t>
        </is>
      </c>
      <c r="C8" s="4" t="inlineStr">
        <is>
          <t xml:space="preserve"> </t>
        </is>
      </c>
      <c r="D8" s="4" t="inlineStr">
        <is>
          <t xml:space="preserve"> </t>
        </is>
      </c>
      <c r="E8" s="4" t="inlineStr">
        <is>
          <t xml:space="preserve"> </t>
        </is>
      </c>
    </row>
    <row r="9">
      <c r="A9" s="4" t="inlineStr">
        <is>
          <t>Maximum | Restricted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 (in years)</t>
        </is>
      </c>
      <c r="B11" s="4" t="inlineStr">
        <is>
          <t>5 years</t>
        </is>
      </c>
      <c r="C11" s="4" t="inlineStr">
        <is>
          <t xml:space="preserve"> </t>
        </is>
      </c>
      <c r="D11" s="4" t="inlineStr">
        <is>
          <t xml:space="preserve"> </t>
        </is>
      </c>
      <c r="E11" s="4" t="inlineStr">
        <is>
          <t xml:space="preserve"> </t>
        </is>
      </c>
    </row>
    <row r="12">
      <c r="A12" s="4" t="inlineStr">
        <is>
          <t>2020 Stock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in shares)</t>
        </is>
      </c>
      <c r="B14" s="4" t="inlineStr">
        <is>
          <t xml:space="preserve"> </t>
        </is>
      </c>
      <c r="C14" s="4" t="inlineStr">
        <is>
          <t xml:space="preserve"> </t>
        </is>
      </c>
      <c r="D14" s="4" t="inlineStr">
        <is>
          <t xml:space="preserve"> </t>
        </is>
      </c>
      <c r="E14" s="6" t="n">
        <v>25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6:38:29Z</dcterms:created>
  <dcterms:modified xmlns:dcterms="http://purl.org/dc/terms/" xmlns:xsi="http://www.w3.org/2001/XMLSchema-instance" xsi:type="dcterms:W3CDTF">2024-02-21T16:38:29Z</dcterms:modified>
</cp:coreProperties>
</file>